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INVESTMENTS" sheetId="12" state="visible" r:id="rId12"/>
    <sheet xmlns:r="http://schemas.openxmlformats.org/officeDocument/2006/relationships" name="GOODWILL AND INTANGIBLE ASSETS" sheetId="13" state="visible" r:id="rId13"/>
    <sheet xmlns:r="http://schemas.openxmlformats.org/officeDocument/2006/relationships" name="RESTRUCTURING"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DEFINED BENEFIT PENSION PLANS" sheetId="18" state="visible" r:id="rId18"/>
    <sheet xmlns:r="http://schemas.openxmlformats.org/officeDocument/2006/relationships" name="OTHER GAINS (LOSSES), NET" sheetId="19" state="visible" r:id="rId19"/>
    <sheet xmlns:r="http://schemas.openxmlformats.org/officeDocument/2006/relationships" name="SHARE-BASED PAYMENTS" sheetId="20" state="visible" r:id="rId20"/>
    <sheet xmlns:r="http://schemas.openxmlformats.org/officeDocument/2006/relationships" name="INCOME TAXES" sheetId="21" state="visible" r:id="rId21"/>
    <sheet xmlns:r="http://schemas.openxmlformats.org/officeDocument/2006/relationships" name="ACCUMULATED OTHER COMPREHENSIVE" sheetId="22" state="visible" r:id="rId22"/>
    <sheet xmlns:r="http://schemas.openxmlformats.org/officeDocument/2006/relationships" name="STATEMENT OF CASH FLOWS SUPPLEM" sheetId="23" state="visible" r:id="rId23"/>
    <sheet xmlns:r="http://schemas.openxmlformats.org/officeDocument/2006/relationships" name="STOCKHOLDERS' EQUITY" sheetId="24" state="visible" r:id="rId24"/>
    <sheet xmlns:r="http://schemas.openxmlformats.org/officeDocument/2006/relationships" name="FAIR VALUE MEASUREMENTS" sheetId="25" state="visible" r:id="rId25"/>
    <sheet xmlns:r="http://schemas.openxmlformats.org/officeDocument/2006/relationships" name="SEGMENT INFORMATION" sheetId="26" state="visible" r:id="rId26"/>
    <sheet xmlns:r="http://schemas.openxmlformats.org/officeDocument/2006/relationships" name="RELATED PARTY TRANSACTIONS" sheetId="27" state="visible" r:id="rId27"/>
    <sheet xmlns:r="http://schemas.openxmlformats.org/officeDocument/2006/relationships" name="SELECTED QUARTERLY FINANCIAL IN" sheetId="28" state="visible" r:id="rId28"/>
    <sheet xmlns:r="http://schemas.openxmlformats.org/officeDocument/2006/relationships" name="SUBSEQUENT EVENTS"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COUNTS RECEIVABLE (Tables)" sheetId="32" state="visible" r:id="rId32"/>
    <sheet xmlns:r="http://schemas.openxmlformats.org/officeDocument/2006/relationships" name="PROPERTY AND EQUIPMENT (Tables)" sheetId="33" state="visible" r:id="rId33"/>
    <sheet xmlns:r="http://schemas.openxmlformats.org/officeDocument/2006/relationships" name="RESTRUCTURING (Tables)" sheetId="34" state="visible" r:id="rId34"/>
    <sheet xmlns:r="http://schemas.openxmlformats.org/officeDocument/2006/relationships" name="ACCRUED EXPENSES AND OTHER CU35"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FAIR VALUE MEASUREMENTS (Tables" sheetId="38" state="visible" r:id="rId38"/>
    <sheet xmlns:r="http://schemas.openxmlformats.org/officeDocument/2006/relationships" name="DEFINED BENEFIT PENSION PLANS (" sheetId="39" state="visible" r:id="rId39"/>
    <sheet xmlns:r="http://schemas.openxmlformats.org/officeDocument/2006/relationships" name="OTHER GAINS (LOSSES), NET (Tabl" sheetId="40" state="visible" r:id="rId40"/>
    <sheet xmlns:r="http://schemas.openxmlformats.org/officeDocument/2006/relationships" name="SHARE-BASED PAYMENTS (Tables)" sheetId="41" state="visible" r:id="rId41"/>
    <sheet xmlns:r="http://schemas.openxmlformats.org/officeDocument/2006/relationships" name="INCOME TAXES (Tables)" sheetId="42" state="visible" r:id="rId42"/>
    <sheet xmlns:r="http://schemas.openxmlformats.org/officeDocument/2006/relationships" name="ACCUMULATED OTHER COMPREHENSI43" sheetId="43" state="visible" r:id="rId43"/>
    <sheet xmlns:r="http://schemas.openxmlformats.org/officeDocument/2006/relationships" name="STATEMENT OF CASH FLOWS SUPPL44" sheetId="44" state="visible" r:id="rId44"/>
    <sheet xmlns:r="http://schemas.openxmlformats.org/officeDocument/2006/relationships" name="SEGMENT INFORMATION (Tables)" sheetId="45" state="visible" r:id="rId45"/>
    <sheet xmlns:r="http://schemas.openxmlformats.org/officeDocument/2006/relationships" name="SELECTED QUARTERLY FINANCIAL 46" sheetId="46" state="visible" r:id="rId46"/>
    <sheet xmlns:r="http://schemas.openxmlformats.org/officeDocument/2006/relationships" name="Summary of Significant Accoun47" sheetId="47" state="visible" r:id="rId47"/>
    <sheet xmlns:r="http://schemas.openxmlformats.org/officeDocument/2006/relationships" name="Cash and Cash Equivalents (Deta" sheetId="48" state="visible" r:id="rId48"/>
    <sheet xmlns:r="http://schemas.openxmlformats.org/officeDocument/2006/relationships" name="Components of Inventories (Deta" sheetId="49" state="visible" r:id="rId49"/>
    <sheet xmlns:r="http://schemas.openxmlformats.org/officeDocument/2006/relationships" name="Estimated Useful Lives of Prope" sheetId="50" state="visible" r:id="rId50"/>
    <sheet xmlns:r="http://schemas.openxmlformats.org/officeDocument/2006/relationships" name="Reconciliation of Earnings (Los" sheetId="51" state="visible" r:id="rId51"/>
    <sheet xmlns:r="http://schemas.openxmlformats.org/officeDocument/2006/relationships" name="Allowance for Doubtful Accounts" sheetId="52" state="visible" r:id="rId52"/>
    <sheet xmlns:r="http://schemas.openxmlformats.org/officeDocument/2006/relationships" name="Accounts Receivable - Additiona" sheetId="53" state="visible" r:id="rId53"/>
    <sheet xmlns:r="http://schemas.openxmlformats.org/officeDocument/2006/relationships" name="Property and Equipment at Cost " sheetId="54" state="visible" r:id="rId54"/>
    <sheet xmlns:r="http://schemas.openxmlformats.org/officeDocument/2006/relationships" name="Assets under Capital Leases (De" sheetId="55" state="visible" r:id="rId55"/>
    <sheet xmlns:r="http://schemas.openxmlformats.org/officeDocument/2006/relationships" name="Property and Equipment - Additi" sheetId="56" state="visible" r:id="rId56"/>
    <sheet xmlns:r="http://schemas.openxmlformats.org/officeDocument/2006/relationships" name="Investments - Additional Inform" sheetId="57" state="visible" r:id="rId57"/>
    <sheet xmlns:r="http://schemas.openxmlformats.org/officeDocument/2006/relationships" name="Goodwill and Intangible Assets " sheetId="58" state="visible" r:id="rId58"/>
    <sheet xmlns:r="http://schemas.openxmlformats.org/officeDocument/2006/relationships" name="Summary of Restructuring Accrua" sheetId="59" state="visible" r:id="rId59"/>
    <sheet xmlns:r="http://schemas.openxmlformats.org/officeDocument/2006/relationships" name="Restructuring - Additional Info" sheetId="60" state="visible" r:id="rId60"/>
    <sheet xmlns:r="http://schemas.openxmlformats.org/officeDocument/2006/relationships" name="Summary of Net Restructuring Ch" sheetId="61" state="visible" r:id="rId61"/>
    <sheet xmlns:r="http://schemas.openxmlformats.org/officeDocument/2006/relationships" name="Summary of Restructuring Accr62" sheetId="62" state="visible" r:id="rId62"/>
    <sheet xmlns:r="http://schemas.openxmlformats.org/officeDocument/2006/relationships" name="Components of Accrued Expenses " sheetId="63" state="visible" r:id="rId63"/>
    <sheet xmlns:r="http://schemas.openxmlformats.org/officeDocument/2006/relationships" name="Components of Other Current Lia" sheetId="64" state="visible" r:id="rId64"/>
    <sheet xmlns:r="http://schemas.openxmlformats.org/officeDocument/2006/relationships" name="Accrued Expenses and Other Cu65" sheetId="65" state="visible" r:id="rId65"/>
    <sheet xmlns:r="http://schemas.openxmlformats.org/officeDocument/2006/relationships" name="Debt - Additional Information (" sheetId="66" state="visible" r:id="rId66"/>
    <sheet xmlns:r="http://schemas.openxmlformats.org/officeDocument/2006/relationships" name="Net Carrying Value of the Notes" sheetId="67" state="visible" r:id="rId67"/>
    <sheet xmlns:r="http://schemas.openxmlformats.org/officeDocument/2006/relationships" name="Summary of Interest Expense Rel" sheetId="68" state="visible" r:id="rId68"/>
    <sheet xmlns:r="http://schemas.openxmlformats.org/officeDocument/2006/relationships" name="Future Annual Minimum Payments " sheetId="69" state="visible" r:id="rId69"/>
    <sheet xmlns:r="http://schemas.openxmlformats.org/officeDocument/2006/relationships" name="Commitments and Contingencies -" sheetId="70" state="visible" r:id="rId70"/>
    <sheet xmlns:r="http://schemas.openxmlformats.org/officeDocument/2006/relationships" name="Defined Benefit Pension Plans -" sheetId="71" state="visible" r:id="rId71"/>
    <sheet xmlns:r="http://schemas.openxmlformats.org/officeDocument/2006/relationships" name="Schedule of Defined Benefit Pla" sheetId="72" state="visible" r:id="rId72"/>
    <sheet xmlns:r="http://schemas.openxmlformats.org/officeDocument/2006/relationships" name="Aggregate Change in Benefit Obl" sheetId="73" state="visible" r:id="rId73"/>
    <sheet xmlns:r="http://schemas.openxmlformats.org/officeDocument/2006/relationships" name="Information for Pension Plans w" sheetId="74" state="visible" r:id="rId74"/>
    <sheet xmlns:r="http://schemas.openxmlformats.org/officeDocument/2006/relationships" name="Components of Net Periodic Pens" sheetId="75" state="visible" r:id="rId75"/>
    <sheet xmlns:r="http://schemas.openxmlformats.org/officeDocument/2006/relationships" name="Weighted Average Assumptions Us" sheetId="76" state="visible" r:id="rId76"/>
    <sheet xmlns:r="http://schemas.openxmlformats.org/officeDocument/2006/relationships" name="Weighted-Average Assumptions Us" sheetId="77" state="visible" r:id="rId77"/>
    <sheet xmlns:r="http://schemas.openxmlformats.org/officeDocument/2006/relationships" name="Summary of Expected Benefit Pay" sheetId="78" state="visible" r:id="rId78"/>
    <sheet xmlns:r="http://schemas.openxmlformats.org/officeDocument/2006/relationships" name="Components of Other Gains (Loss" sheetId="79" state="visible" r:id="rId79"/>
    <sheet xmlns:r="http://schemas.openxmlformats.org/officeDocument/2006/relationships" name="Other Gains (Losses), Net - Add" sheetId="80" state="visible" r:id="rId80"/>
    <sheet xmlns:r="http://schemas.openxmlformats.org/officeDocument/2006/relationships" name="Share-Based Payments - Addition" sheetId="81" state="visible" r:id="rId81"/>
    <sheet xmlns:r="http://schemas.openxmlformats.org/officeDocument/2006/relationships" name="Summary of Share-Based Compensa" sheetId="82" state="visible" r:id="rId82"/>
    <sheet xmlns:r="http://schemas.openxmlformats.org/officeDocument/2006/relationships" name="Weighted-Average Grant Date Fai" sheetId="83" state="visible" r:id="rId83"/>
    <sheet xmlns:r="http://schemas.openxmlformats.org/officeDocument/2006/relationships" name="Summary of Option Activity (Det" sheetId="84" state="visible" r:id="rId84"/>
    <sheet xmlns:r="http://schemas.openxmlformats.org/officeDocument/2006/relationships" name="Summary of Activity of Nonveste" sheetId="85" state="visible" r:id="rId85"/>
    <sheet xmlns:r="http://schemas.openxmlformats.org/officeDocument/2006/relationships" name="Components of Loss from Continu" sheetId="86" state="visible" r:id="rId86"/>
    <sheet xmlns:r="http://schemas.openxmlformats.org/officeDocument/2006/relationships" name="Components of Income Tax Expens" sheetId="87" state="visible" r:id="rId87"/>
    <sheet xmlns:r="http://schemas.openxmlformats.org/officeDocument/2006/relationships" name="Components of Income Tax Expe88" sheetId="88" state="visible" r:id="rId88"/>
    <sheet xmlns:r="http://schemas.openxmlformats.org/officeDocument/2006/relationships" name="Income Taxes - Additional Infor" sheetId="89" state="visible" r:id="rId89"/>
    <sheet xmlns:r="http://schemas.openxmlformats.org/officeDocument/2006/relationships" name="Components of Deferred Tax Asse" sheetId="90" state="visible" r:id="rId90"/>
    <sheet xmlns:r="http://schemas.openxmlformats.org/officeDocument/2006/relationships" name="Tax Benefits Relating to Valuat" sheetId="91" state="visible" r:id="rId91"/>
    <sheet xmlns:r="http://schemas.openxmlformats.org/officeDocument/2006/relationships" name="Difference of Income Tax Expens" sheetId="92" state="visible" r:id="rId92"/>
    <sheet xmlns:r="http://schemas.openxmlformats.org/officeDocument/2006/relationships" name="Reconciliation of Beginning and" sheetId="93" state="visible" r:id="rId93"/>
    <sheet xmlns:r="http://schemas.openxmlformats.org/officeDocument/2006/relationships" name="Accumulated Other Comprehensi94" sheetId="94" state="visible" r:id="rId94"/>
    <sheet xmlns:r="http://schemas.openxmlformats.org/officeDocument/2006/relationships" name="Accumulated Other Comprehensi95" sheetId="95" state="visible" r:id="rId95"/>
    <sheet xmlns:r="http://schemas.openxmlformats.org/officeDocument/2006/relationships" name="Cash Used for Operating Activit" sheetId="96" state="visible" r:id="rId96"/>
    <sheet xmlns:r="http://schemas.openxmlformats.org/officeDocument/2006/relationships" name="Statement of Cash Flows Suppl97" sheetId="97" state="visible" r:id="rId97"/>
    <sheet xmlns:r="http://schemas.openxmlformats.org/officeDocument/2006/relationships" name="Stockholders' Equity - Addition" sheetId="98" state="visible" r:id="rId98"/>
    <sheet xmlns:r="http://schemas.openxmlformats.org/officeDocument/2006/relationships" name="Fair Value Measurements - Addit" sheetId="99" state="visible" r:id="rId99"/>
    <sheet xmlns:r="http://schemas.openxmlformats.org/officeDocument/2006/relationships" name="Financial Assets Measured at Fa" sheetId="100" state="visible" r:id="rId100"/>
    <sheet xmlns:r="http://schemas.openxmlformats.org/officeDocument/2006/relationships" name="Plan Assets Measured at Fair Va" sheetId="101" state="visible" r:id="rId101"/>
    <sheet xmlns:r="http://schemas.openxmlformats.org/officeDocument/2006/relationships" name="Summary of Changes in Fair Valu" sheetId="102" state="visible" r:id="rId102"/>
    <sheet xmlns:r="http://schemas.openxmlformats.org/officeDocument/2006/relationships" name="Debt not Carried at Fair Value " sheetId="103" state="visible" r:id="rId103"/>
    <sheet xmlns:r="http://schemas.openxmlformats.org/officeDocument/2006/relationships" name="Segment Information - Additiona" sheetId="104" state="visible" r:id="rId104"/>
    <sheet xmlns:r="http://schemas.openxmlformats.org/officeDocument/2006/relationships" name="Summarized Financial Informatio" sheetId="105" state="visible" r:id="rId105"/>
    <sheet xmlns:r="http://schemas.openxmlformats.org/officeDocument/2006/relationships" name="Total Assets of Continuing Oper" sheetId="106" state="visible" r:id="rId106"/>
    <sheet xmlns:r="http://schemas.openxmlformats.org/officeDocument/2006/relationships" name="Summarized Financial Informa107" sheetId="107" state="visible" r:id="rId107"/>
    <sheet xmlns:r="http://schemas.openxmlformats.org/officeDocument/2006/relationships" name="Related Party Transactions - Ad" sheetId="108" state="visible" r:id="rId108"/>
    <sheet xmlns:r="http://schemas.openxmlformats.org/officeDocument/2006/relationships" name="Selected Quarterly Financial109" sheetId="109" state="visible" r:id="rId109"/>
    <sheet xmlns:r="http://schemas.openxmlformats.org/officeDocument/2006/relationships" name="Subsequent Event - Additional I" sheetId="110" state="visible" r:id="rId110"/>
  </sheets>
  <definedNames/>
  <calcPr calcId="124519" fullCalcOnLoad="1"/>
</workbook>
</file>

<file path=xl/sharedStrings.xml><?xml version="1.0" encoding="utf-8"?>
<sst xmlns="http://schemas.openxmlformats.org/spreadsheetml/2006/main" uniqueCount="993">
  <si>
    <t>Document and Entity Information - USD ($)</t>
  </si>
  <si>
    <t>12 Months Ended</t>
  </si>
  <si>
    <t>Jul. 31, 2017</t>
  </si>
  <si>
    <t>Oct. 01, 2017</t>
  </si>
  <si>
    <t>Jan. 31, 2017</t>
  </si>
  <si>
    <t>Document Information [Line Items]</t>
  </si>
  <si>
    <t>Document Type</t>
  </si>
  <si>
    <t>10-K</t>
  </si>
  <si>
    <t>Amendment Flag</t>
  </si>
  <si>
    <t>false</t>
  </si>
  <si>
    <t>Document Period End Date</t>
  </si>
  <si>
    <t>Jul. 31,
		2017</t>
  </si>
  <si>
    <t>Document Fiscal Year Focus</t>
  </si>
  <si>
    <t>Document Fiscal Period Focus</t>
  </si>
  <si>
    <t>FY</t>
  </si>
  <si>
    <t>Trading Symbol</t>
  </si>
  <si>
    <t>MLNK</t>
  </si>
  <si>
    <t>Entity Registrant Name</t>
  </si>
  <si>
    <t>MODUSLINK GLOBAL SOLUTIONS INC</t>
  </si>
  <si>
    <t>Entity Central Index Key</t>
  </si>
  <si>
    <t>Current Fiscal Year End Date</t>
  </si>
  <si>
    <t>--07-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Jul. 31, 2016</t>
  </si>
  <si>
    <t>Current assets:</t>
  </si>
  <si>
    <t>Cash and cash equivalents</t>
  </si>
  <si>
    <t>Trading securities</t>
  </si>
  <si>
    <t>Accounts receivable, trade, net of allowance for doubtful accounts of $616 and $489 at July 31, 2017 and July 31, 2016, respectively</t>
  </si>
  <si>
    <t>Inventories</t>
  </si>
  <si>
    <t>Funds held for clients</t>
  </si>
  <si>
    <t>Prepaid expenses and other current assets</t>
  </si>
  <si>
    <t>Total current assets</t>
  </si>
  <si>
    <t>Property and equipment, net</t>
  </si>
  <si>
    <t>Other assets</t>
  </si>
  <si>
    <t>Total assets</t>
  </si>
  <si>
    <t>Current liabilities:</t>
  </si>
  <si>
    <t>Accounts payable</t>
  </si>
  <si>
    <t>Accrued restructuring</t>
  </si>
  <si>
    <t>Accrued expenses</t>
  </si>
  <si>
    <t>Other current liabilities</t>
  </si>
  <si>
    <t>Total current liabilities</t>
  </si>
  <si>
    <t>Long-term portion of accrued restructuring</t>
  </si>
  <si>
    <t>Notes payable</t>
  </si>
  <si>
    <t>Other long-term liabilities</t>
  </si>
  <si>
    <t>Long-term liabilities</t>
  </si>
  <si>
    <t>Total liabilities</t>
  </si>
  <si>
    <t>Commitments and contingencies (Note 10)</t>
  </si>
  <si>
    <t xml:space="preserve"> </t>
  </si>
  <si>
    <t>Stockholders' equity:</t>
  </si>
  <si>
    <t>Preferred stock, $0.01 par value per share. Authorized 5,000,000 shares; zero issued or outstanding shares at July 31, 2017 and July 31, 2016</t>
  </si>
  <si>
    <t>Common stock, $0.01 par value per share. Authorized 1,400,000,000 shares; 55,555,973 issued and outstanding shares at July 31, 2017; 55,249,076 issued and outstanding shares at July 31, 2016</t>
  </si>
  <si>
    <t>Additional paid-in capital</t>
  </si>
  <si>
    <t>Accumulated deficit</t>
  </si>
  <si>
    <t>Accumulated other comprehensive income</t>
  </si>
  <si>
    <t>Total stockholders' equity</t>
  </si>
  <si>
    <t>Total liabilities and stockholders' equity</t>
  </si>
  <si>
    <t>CONSOLIDATED BALANCE SHEETS (Parenthetical) - USD ($) $ in Thousands</t>
  </si>
  <si>
    <t>Accounts receivable, trad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shares in Thousands, $ in Thousands</t>
  </si>
  <si>
    <t>Jul. 31, 2015</t>
  </si>
  <si>
    <t>Net revenue</t>
  </si>
  <si>
    <t>Cost of revenue</t>
  </si>
  <si>
    <t>Gross profit</t>
  </si>
  <si>
    <t>Operating expenses</t>
  </si>
  <si>
    <t>Selling, general and administrative</t>
  </si>
  <si>
    <t>Amortization of intangible assets</t>
  </si>
  <si>
    <t>Impairment of goodwill and long-lived assets</t>
  </si>
  <si>
    <t>Restructuring, net</t>
  </si>
  <si>
    <t>Total operating expenses</t>
  </si>
  <si>
    <t>Operating loss</t>
  </si>
  <si>
    <t>Other income (expense):</t>
  </si>
  <si>
    <t>Interest income</t>
  </si>
  <si>
    <t>Interest expense</t>
  </si>
  <si>
    <t>Other gains (losses), net</t>
  </si>
  <si>
    <t>Impairment of investments in affiliates</t>
  </si>
  <si>
    <t>Total other income (expense)</t>
  </si>
  <si>
    <t>Loss before income taxes</t>
  </si>
  <si>
    <t>Income tax expense</t>
  </si>
  <si>
    <t>(Gains) losses on investment on affiliates, net of tax</t>
  </si>
  <si>
    <t>Net loss</t>
  </si>
  <si>
    <t>Basic and diluted net loss per share</t>
  </si>
  <si>
    <t>Weighted average common shares used in basic and diluted earnings per share</t>
  </si>
  <si>
    <t>CONSOLIDATED STATEMENTS OF COMPREHENSIVE LOSS - USD ($) $ in Thousands</t>
  </si>
  <si>
    <t>Other comprehensive loss:</t>
  </si>
  <si>
    <t>Foreign currency translation adjustment</t>
  </si>
  <si>
    <t>Pension liability adjustments, net of tax</t>
  </si>
  <si>
    <t>Net unrealized holding gain (loss) on securities, net of tax</t>
  </si>
  <si>
    <t>Other comprehensive gain (loss)</t>
  </si>
  <si>
    <t>Comprehensive loss</t>
  </si>
  <si>
    <t>CONSOLIDATED STATEMENTS OF STOCKHOLDERS' EQUITY - USD ($) $ in Thousands</t>
  </si>
  <si>
    <t>Total</t>
  </si>
  <si>
    <t>Common Stock</t>
  </si>
  <si>
    <t>Additional Paid-in Capital</t>
  </si>
  <si>
    <t>Accumulated Deficit</t>
  </si>
  <si>
    <t>Accumulated Other Comprehensive Income</t>
  </si>
  <si>
    <t>Balance at Jul. 31, 2014</t>
  </si>
  <si>
    <t>Balance, shares at Jul. 31, 2014</t>
  </si>
  <si>
    <t>Issuance of common stock pursuant to employee stock purchase plan and stock option exercises, shares</t>
  </si>
  <si>
    <t>Issuance of common stock pursuant to employee stock purchase plan and stock option exercises</t>
  </si>
  <si>
    <t>Restricted stock grants, shares</t>
  </si>
  <si>
    <t>Restricted stock grants</t>
  </si>
  <si>
    <t>Restricted stock forfeitures, shares</t>
  </si>
  <si>
    <t>Share-based compensation</t>
  </si>
  <si>
    <t>Other comprehensive items</t>
  </si>
  <si>
    <t>Balance at Jul. 31, 2015</t>
  </si>
  <si>
    <t>Balance, shares at Jul. 31, 2015</t>
  </si>
  <si>
    <t>Equity portion of convertible notes</t>
  </si>
  <si>
    <t>Issuance of common stock to Highbridge International LLC and Highbridge Tactical Credit &amp; Convertibles Master Fund, L.P.,Shares</t>
  </si>
  <si>
    <t>Issuance of common stock to Highbridge International LLC and Highbridge Tactical Credit &amp; Convertibles Master Fund, L.P.</t>
  </si>
  <si>
    <t>Restricted stock forfeitures</t>
  </si>
  <si>
    <t>Balance at Jul. 31, 2016</t>
  </si>
  <si>
    <t>Balance, shares at Jul. 31, 2016</t>
  </si>
  <si>
    <t>Balance at Jul. 31, 2017</t>
  </si>
  <si>
    <t>Balance, shares at Jul. 31, 2017</t>
  </si>
  <si>
    <t>CONSOLIDATED STATEMENTS OF CASH FLOWS - USD ($) $ in Thousands</t>
  </si>
  <si>
    <t>Cash flows from operating activities:</t>
  </si>
  <si>
    <t>Adjustments to reconcile net loss to net cash used in operating activities:</t>
  </si>
  <si>
    <t>Depreciation</t>
  </si>
  <si>
    <t>Amortization of deferred financing costs</t>
  </si>
  <si>
    <t>Accretion of debt discount</t>
  </si>
  <si>
    <t>Non-cash (gains) losses, net</t>
  </si>
  <si>
    <t>(Gains) losses on investments in affiliates and impairments</t>
  </si>
  <si>
    <t>Changes in operating assets and liabilities:</t>
  </si>
  <si>
    <t>Trade accounts receivable, net</t>
  </si>
  <si>
    <t>Accounts payable, accrued restructuring and accrued expenses</t>
  </si>
  <si>
    <t>Refundable and accrued income taxes, net</t>
  </si>
  <si>
    <t>Other assets and liabilities</t>
  </si>
  <si>
    <t>Net cash used in operating activities</t>
  </si>
  <si>
    <t>Cash flows from investing activities:</t>
  </si>
  <si>
    <t>Additions to property and equipment</t>
  </si>
  <si>
    <t>Proceeds from the disposition of property and equipment</t>
  </si>
  <si>
    <t>Proceeds from the termination of defined benefit pension plan</t>
  </si>
  <si>
    <t>Purchase of Trading Securities</t>
  </si>
  <si>
    <t>Proceeds from the sale of Trading Securities</t>
  </si>
  <si>
    <t>Investments in affiliates</t>
  </si>
  <si>
    <t>Proceeds from investments in affiliates</t>
  </si>
  <si>
    <t>Net cash provided by investing activities</t>
  </si>
  <si>
    <t>Cash flows from financing activities:</t>
  </si>
  <si>
    <t>Purchase of the Company's Convertible Notes</t>
  </si>
  <si>
    <t>Repayments on capital lease obligations</t>
  </si>
  <si>
    <t>Net proceeds from revolving line of credit</t>
  </si>
  <si>
    <t>Proceeds from issuance of common stock</t>
  </si>
  <si>
    <t>Repurchase of common stock</t>
  </si>
  <si>
    <t>Net cash used in financing activities</t>
  </si>
  <si>
    <t>Net effect of exchange rate changes on cash and cash equivalents</t>
  </si>
  <si>
    <t>Net increase (decrease) in cash and cash equivalents</t>
  </si>
  <si>
    <t>Cash and cash equivalents at beginning of period</t>
  </si>
  <si>
    <t>Cash and cash equivalents at end of period</t>
  </si>
  <si>
    <t>NATURE OF OPERATIONS</t>
  </si>
  <si>
    <t>(1) NATURE OF
OPERATIONS
ModusLink Global
Solutions, Inc. (together with its consolidated subsidiaries,
“ModusLink Global Solutions” or the
“Company”), through its wholly owned subsidiaries,
ModusLink Corporation (“ModusLink”) and ModusLink PTS,
Inc. (“ModusLink PTS”), is a leader in global supply
chain business process management serving clients in markets such
as consumer electronics, communications, computing, medical
devices, software, and retail. The Company designs and executes
critical elements in its clients’ global supply chains to
improve speed to market, product customization, flexibility, cost,
quality and service. These benefits are delivered through a
combination of industry expertise, innovative service solutions,
integrated operations, proven business processes, expansive global
footprint and world-class technology.
The Company has
an integrated network of strategically located facilities in
various countries, including numerous sites throughout North
America, Europe and Asia. The Company previously operated under the
names CMGI, Inc. and CMG Information Services, Inc. and was
incorporated in Delaware in 1986.</t>
  </si>
  <si>
    <t>SUMMARY OF SIGNIFICANT ACCOUNTING POLICIES</t>
  </si>
  <si>
    <t>(2) SUMMARY OF SIGNIFICANT
ACCOUNTING POLICIES
The
accompanying consolidated financial statements reflect the
application of certain significant accounting policies described
below.
Principles
of Consolidation
The
accompanying consolidated financial statements of the Company
include the results of its wholly-owned and majority- owned
subsidiaries. All significant intercompany transactions and
balances have been eliminated in consolidation. The Company
accounts for investments in businesses in which it owns between 20%
and 50% of the voting interest using the equity method, if the
Company has the ability to exercise significant influence over the
investee company. All other investments in privately held
businesses over which the Company does not have the ability to
exercise significant influence, or for which there is not a readily
determinable market value, are accounted for under the cost method
of accounting.
Use of
Estimates
The preparation
of the Company’s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including those related to revenue
recognition, allowance for doubtful accounts, inventories, fair
value of its trading and available-for-sale securities, intangible
assets, income taxes, restructuring, valuation of long-lived
assets, impairments, contingencies, restructuring charges,
litigation, pension obligations and the fair value of stock options
and share bonus awards granted under the Company’s stock
based compensation plans. Accounting estimates are based on
historical experience and various assumptions that are considered
reasonable under the circumstances. However, because these
estimates inherently involve judgments and uncertainties, actual
results could differ materially from those estimated.
Revenue
Recognition
The
Company’s revenue primarily comes from the sale of supply
chain management services to its clients. Amounts billed to clients
under these arrangements include revenue attributable to the
services performed as well as for materials procured on the
Company’s clients’ behalf as part of its service to
them. Other sources of revenue include the sale of products and
other services. Revenue is recognized for services when the
services are performed and for product sales when the products are
shipped or in certain cases when products are built and title had
transferred, if the client has also contracted with us for
warehousing and/or logistics services for a separate fee, assuming
all other applicable revenue recognition criteria are
met.
The Company
recognizes revenue in accordance with the provisions of the
Accounting Standards Codification (“ASC”)
Topic 605, “Revenue Recognition” (“ASC Topic
605”). Specifically, the Company recognizes revenue when
persuasive evidence of an arrangement exists, title and risk of
loss have passed or services have been rendered, the sales price is
fixed or determinable and collection of the related receivable is
reasonably assured. The Company’s shipping terms vary by
client and can include FOB shipping point, which means that risk of
loss passes to the client when it is shipped from the
Company’s location, as well as other terms such as ex-works,
meaning that title and risk of loss transfer upon delivery of
product to the customer’s designated carrier. The Company
also evaluates the terms of each major client contract relative to
a number of criteria that management considers in making its
determination with respect to gross versus net reporting of revenue
for transactions with its clients. Management’s criteria for
making these judgments place particular emphasis on determining the
primary obligor in a transaction and which party bears general
inventory risk. The Company records all shipping and handling fees
billed to clients as revenue, and related costs as cost of sales,
when incurred.
The Company
applies the provisions of ASC Topic 985, “Software”
(“ASC Topic 985”), with respect to certain transactions
involving the sale of software products by the Company’s
e-Business operations.
The Company
applies the guidance of Accounting Standards Codification
(“ASC”) 605-25 “Revenue – Multiple-Element
Arrangements” for determining whether an arrangement
involving more than one deliverable contains more than one unit of
accounting and how the arrangement consideration should be measured
and allocated to the separate units of accounting. Under this
guidance, when vendor specific objective evidence or third party
evidence for deliverables in an arrangement cannot be determined, a
best estimate of the selling price is required to separate
deliverables and allocate arrangement consideration using the
relative selling price method. For those contracts which contain
multiple deliverables, management must first determine whether each
service, or deliverable, meets the separation criteria. In general,
a deliverable (or a group of deliverables) meets the separation
criteria if the deliverable has standalone value to the client.
Each deliverable that meets the separation criteria is considered a
“separate unit of accounting.” Management allocates the
total arrangement consideration to each separate unit of accounting
based on the relative selling price of each separate unit of
accounting. After the arrangement consideration has been allocated
to each separate unit of accounting, management applies the
appropriate revenue recognition method for each separate unit of
accounting as described previously based on the nature of the
arrangement. In general, revenue is recognized upon completion of
the last deliverable. All deliverables that do not meet the
separation criteria are combined into one unit of accounting and
the appropriate revenue recognition method is applied.
Accounts
Receivable and Allowance for Doubtful Accounts
The
Company’s unsecured accounts receivable are stated at
original invoice amount less an estimate made for doubtful
receivables based on a monthly review of all outstanding amounts.
Management determines the allowance for doubtful accounts by
regularly evaluating individual customer receivables and
considering each customer’s financial condition, credit
history and current economic conditions. The Company writes off
accounts receivable when management deems them uncollectible and
records recoveries of accounts receivable previously written off
when received. When accounts receivable are considered past due,
the Company generally does not charge interest on past due
balances.
Foreign
Currency Translation
All assets and
liabilities of the Company’s foreign subsidiaries, whose
functional currency is the local currency, are translated to U.S.
dollars at the rates in effect at the balance sheet date. All
amounts in the Consolidated Statements of Operations are translated
using the average exchange rates in effect during the year.
Resulting translation adjustments are reflected in the accumulated
other comprehensive income (loss) component of stockholders’
equity. Settlement of receivables and payables in a foreign
currency that is not the functional currency result in foreign
currency transaction gains and losses. Foreign currency transaction
gains and losses are included in “Other gains (losses),
net” in the Consolidated Statements of Operations.
Cash, Cash
Equivalents and Short-term Investments
The Company
considers all highly liquid investments with original maturities of
three months or less at the time of purchase to be cash
equivalents. Investments with maturities greater than three months
to twelve months at the time of purchase are considered short- term
investments. Cash and cash equivalents consisted of the
following:
July
31, 2017 July 31, 2016
(In
thousands)
Cash and bank
deposits $ 24,987 $ 29,566
Money market
funds 85,683 101,224
$ 110,670 $ 130,790
Fair Value
of Financial Instruments
The carrying
value of cash and cash equivalents, accounts receivable, accounts
payable, current liabilities and the revolving line of credit
approximate fair value because of the short maturity of these
instruments. The carrying value of capital lease obligations
approximates fair value, as estimated by using discounted future
cash flows based on the Company’s current incremental
borrowing rates for similar types of borrowing arrangements. The
fair values of the Company’s Trading Securities are estimated
using quoted market prices. The fair value of the
Company’s Notes payable is $63.9 million as of July 31,
2017, which represents the value at which its lenders could trade
its debt with in the financial markets, and does not represent the
settlement value of these long-term debt liabilities to us. The
fair value of the Notes payable could vary each period based on
fluctuations in market interest rates, the Company’s stock
price, as well as changes to the Company’s credit ratings.
The Notes payable are traded and their fair values are based upon
traded prices as of the reporting dates.
The defined
benefit plans have assets invested in insurance contracts and bank
managed portfolios. Conservation of capital with some conservative
growth potential is the strategy for the plans. The Company’s
pension plans are outside the United States, where asset allocation
decisions are typically made by an independent board of trustees.
Investment objectives are aligned to generate returns that will
enable the plans to meet their future obligations. The Company acts
in a consulting and governance role in reviewing investment
strategy and providing a recommended list of investment managers
for each plan, with final decisions on asset allocation and
investment manager made by local trustees.
ASC Topi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Topi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
Investments
Marketable
securities held by the Company which meet the criteria for
classification as trading securities or available-for-sale are
carried at fair value. Gains and losses on securities classified as
trading are reflected in other income (expense) in the
Company’s Consolidated Statements of Operations. Unrealized
holding gains and losses on securities classified as
available-for-sale are carried net of income taxes, when
applicable, as a component of accumulated other comprehensive
income (loss) in the Consolidated Statements of Stockholders’
Equity.
The Company
maintained interests in a small number of privately held companies
primarily through its various venture capital funds. The
Company’s venture capital investment portfolio, Ventures,
invested in early-stage technology companies. These investments are
generally made in connection with a round of financing with other
third-party investors. Investments in which the Company’s
interest is less than 20% and which are not classified as
available-for-sale securities, are accounted for under the cost
method of accounting, and are carried at the lower of cost or net
realizable value. Under this method, the investment balance,
originally recorded at is cost, is only adjusted for impairments to
the investment. Gains and losses realized upon the sale of the
investment are reflected in “Gains on investments in
affiliates, net of tax” in the Company’s Consolidated
Statements of Operations. If it is determined that the Company
exercises significant influence over the investee company, then the
equity method of accounting is used. For those investments in which
the Company’s voting interest is between 20% and 50%, the
equity method of accounting is generally used. Under this method,
the investment balance, originally recorded at cost, is adjusted to
recognize the Company’s share of net earnings or losses of
the investee company as they occur, limited to the extent of the
Company’s investment in, advances to and commitments for the
investee.
The Company
assesses the need to record impairment losses on its investments
and records such losses when the impairment of an investment is
determined to be other than temporary in nature. The process of
assessing whether a particular equity investment’s net
realizable value is less than its carrying cost requires a
significant amount of judgment. This valuation process is based
primarily on information that the Company obtains from these
privately held companies who are not subject to the same disclosure
and audit requirements as the reports required of U.S. public
companies. As such, the timeliness and completeness of the data may
vary. Based on the Company’s evaluation, it recorded
impairment charges related to its investments in privately held
companies of approximately $42 thousand and $7.3 million for the
fiscal years ended July 31, 2016 and 2015, respectively. These
impairment losses are reflected in “Impairment of investments
in affiliates” in the Company’s Consolidated Statements
of Operations.
At the time an
equity method investee issues its stock to unrelated parties, the
Company accounts for that share issuance as if the Company has sold
a proportionate share of its investment. The Company records any
gain or loss resulting from an equity method investee’s share
issuance in its Consolidated Statements of Operations.
Funds held
for clients
Funds held for
clients represent assets that are restricted for use solely for the
purposes of satisfying the obligations to remit client’s
customer funds to the Company’s clients. These funds are
classified as a current asset and a corresponding other current
liability on the Company’s Consolidated Balance
Sheets.
Inventory
Inventories are
stated at the lower of cost or market. Cost is determined by both
the moving average and the first-in, first-out methods. Materials
that the Company typically procures on behalf of its clients that
are included in inventory include materials such as compact discs,
printed materials, manuals, labels, hardware accessories, hard disk
drives, consumer packaging, shipping boxes and labels, power cords
and cables for client-owned electronic devices.
Inventories
consisted of the following:
July
31, 2017 July 31,
(In
thousands)
Raw materials $ 24,129 $ 28,506
Work-in-process 713 590
Finished goods 9,527 11,174
$ 34,369 $ 40,270
The Company
continuously monitors inventory balances and records inventory
provisions for any excess of the cost of the inventory over its
estimated market value. The Company also monitors inventory
balances for obsolescence and excess quantities as compared to
projected demands. The Company’s inventory methodology is
based on assumptions about average shelf life of inventory,
forecasted volumes, forecasted selling prices, contractual
provisions with its clients, write-down history of inventory and
market conditions. While such assumptions may change from period to
period, in determining the net realizable value of its inventories,
the Company uses the best information available as of the balance
sheet date. If actual market conditions are less favorable than
those projected, or the Company experiences a higher incidence of
inventory obsolescence because of rapidly changing technology and
client requirements, additional inventory provisions may be
required. Once established, write-downs of inventory are considered
permanent adjustments to the cost basis of inventory and cannot be
reversed due to subsequent increases in demand forecasts.
Accordingly, if inventory previously written down to its net
realizable value is subsequently sold, gross profit margins may be
favorably impacted.
Long-Lived
Assets, Goodwill and Other Intangible Assets
The Company
follows ASC Topic 360, “Property, Plant, and Equipment”
(“ASC Topic 360”). Under ASC Topic 360, the Company
tests certain long-lived assets or group of assets for
recoverability whenever events or changes in circumstances indicate
that the Company may not be able to recover the asset’s
carrying amount. ASC Topic 360 defines impairment as the condition
that exists when the carrying amount of a long-lived asset or
group, including property and equipment and other definite-lived
intangible assets, exceeds its fair value. The Company evaluates
recoverability by determining whether the undiscounted cash flows
expected to result from the use and eventual disposition of that
asset or group cover the carrying value at the evaluation date. If
the undiscounted cash flows are not sufficient to cover the
carrying value, the Company measures an impairment loss as the
excess of the carrying amount of the long-lived asset or group over
its fair value. Management may use third party valuation experts to
assist in its determination of fair value.
The Company is
required to test goodwill for impairment annually or if a
triggering event occurs in accordance with the provisions of ASC
Topic 350, “Goodwill and Other” (“ASC Topic
350”). The Company’s policy is to perform its annual
impairment testing for all reporting units with goodwill on
July 31 of each fiscal year. As a result of the annual
impairment analysis and in connection with the preparation of its
annual financial statements for the fiscal year ended July 31,
2015, the Company concluded that its remaining goodwill was fully
impaired and recorded a $3.1 million non-cash goodwill impairment
charge.
The
Company’s valuation methodology for assessing impairment of
long-lived assets, goodwill and other intangible assets requires
management to make judgments and assumptions based on historical
experience and on projections of future operating performance.
Management may use third party valuation advisors to assist in its
determination of the fair value of reporting units subject to
impairment testing. The Company operates in highly competitive
environments and projections of future operating results and cash
flows may vary significantly from actual results. If the
assumptions used in estimating the valuations of the
Company’s reporting units for purposes of impairment testing
differ materially from actual future results, the Company may
record impairment charges in the future and our financial results
may be materially adversely affected.
Restructuring Expenses
The Company
follows the provisions of ASC Topic 420, “Exit or Disposal
Cost Obligations”, which addresses financial accounting and
reporting for costs associated with exit or disposal activities.
The statement requires companies to recognize costs associated with
exit or disposal activities when a liability has been incurred
rather than at the date of a commitment to an exit or disposal
plan. The Company records liabilities that primarily include
estimated severance and other costs related to employee benefits
and certain estimated costs related to equipment and facility lease
obligations and other service contracts. These contractual
obligations principally represent future obligations under
non-cancelable real estate leases. Restructuring estimates relating
to real estate leases involve consideration of a number of factors
including: potential sublet rental rates, estimated vacancy period
for the property, brokerage commissions and certain other costs.
Estimates relating to potential sublet rates and expected vacancy
periods are most likely to have a material impact on the
Company’s results of operations in the event that actual
amounts differ significantly from estimates. These estimates
involve judgment and uncertainties, and the settlement of these
liabilities could differ materially from recorded
amounts.
Property and
Equipment
Property, plant
and equipment are stated at cost. The costs of additions and
improvements are capitalized, while maintenance and repairs are
charged to expense as incurred. Depreciation and amortization is
provided on the straight-line basis over the estimated useful lives
of the respective assets. The Company capitalizes certain computer
software development costs when incurred in connection with
developing or obtaining computer software for internal use. The
estimated useful lives are as follows:
Buildings 32 years
Machinery &amp; equipment 3 to 5 years
Furniture &amp; fixtures 5 to 7 years
Automobiles 5 years
Software 3 to 8 years
Leasehold improvements Shorter of the remaining
lease term or the estimated useful life of the asset
Income
Taxes
Income taxes
are accounted for under the provisions of ASC Topic 740,
“Income Taxes” (“ASC Topic 740”), using the
asset and liability method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ASC Topic 740 also requires that the
deferred tax assets be reduced by a valuation allowance, if based
on the weight of available evidence, it is more likely than not
that some portion or all of the recorded deferred tax assets will
not be realized in future periods. This methodology is subjective
and requires significant estimates and judgments in the
determination of the recoverability of deferred tax assets and in
the calculation of certain tax liabilities.
In accordance
with ASC Topic 740, the Company applies the criteria that an
individual tax position must satisfy for some or all of the
benefits of that position to be recognized in a company’s
financial statements. ASC Topic 740 prescribes a recognition
threshold of more-likely-than-not, and a measurement attribute for
all tax positions taken or expected to be taken on a tax return, in
order for those tax positions to be recognized in the financial
statements. In accordance with the Company’s accounting
policy, interest and penalties related to uncertain tax positions
is included in the “income tax expense” line of the
Consolidated Statements of Operations. See Note 14, “Income
Taxes,” for additional information.
Earnings
(Loss) Per Share
The following
table reconciles earnings per share for the fiscal years ended
July 31, 2017, 2016 and 2015.
Twelve Months
Ended
July 31,
2017 2016 2015
(In thousands, except
per share data)
Net loss $ (25,827 ) $ (61,281 ) $ (18,429 )
Weighted average common
shares outstanding 55,134 51,934 51,940
Weighted average common
equivalent shares arising from dilutive stock options and
restricted stock — — —
Weighted average number of
common and potential common shares 55,134 51,934 51,940
Basic and diluted net loss
per share $ (0.47 ) $ (1.18 ) $ (0.35 )
Approximately
14.2 million, 21.1 million and 21.6 million common
stock equivalent shares relating to the effects of outstanding
stock options and restricted stock were excluded from the
denominator in the calculation of diluted earnings per share for
the fiscal years ended July 31, 2017, 2016 and 2015,
respectively, as their effect would be anti-dilutive due to the
fact that the Company recorded a net loss for those periods.
Approximately 11.4 million and 16.5 million and
16.6 million common shares outstanding associated with the
convertible Notes, using the if-converted method, were excluded
from the denominator in the calculation of diluted earnings (loss)
per share for the fiscal years ended July 31, 2017, 2016 and
2015, respectively.
Share-Based
Compensation Plans
The Company
recognizes share-based compensation in accordance with the
provisions of ASC Topic 718, “Compensation— Stock
Compensation” (“ASC Topic 718”) which requires
the measurement and recognition of compensation expense for all
share- based payment awards made to employees and directors
including employee stock options and employee stock purchases based
on estimated fair values.
The Company
estimates the fair value of share-based payment awards on the date
of grant using an option-pricing model. The value of the portion of
the award that is ultimately expected to vest is recognized as
expense over the requisite service periods. The Company estimates
forfeitures at the time of grant and revises those estimates, if
necessary, in subsequent periods if actual forfeitures differ from
those estimates.
The Company
uses a binomial-lattice option-pricing model
(“binomial-lattice model”) for valuation of share-based
awards with time-based vesting. The Company believes that the
binomial-lattice model is an accurate model for valuing employee
stock options since it reflects the impact of stock price changes
on option exercise behavior. For performance-based awards,
stock-based compensation expense is recognized over the expected
performance achievement period of individual performance milestones
when the achievement of each individual performance milestone
becomes probable. For share-based awards based on market
conditions, specifically, the Company’s stock price, the
compensation cost and derived service periods are estimated using
the Monte Carlo valuation method. The Company uses third party
analyses to assist in developing the assumptions used in its
binomial-lattice model and Monte Carlo valuations and the resulting
fair value used to record compensation expense.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Any significant
changes in these assumptions may materially affect the estimated
fair value of the share-based award.
Major
Clients and Concentration of Credit Risk
For the fiscal
year ended July 31, 2017, 2016 and 2015, the Company’s
10 largest clients accounted for approximately 70%, 71% and 76% of
consolidated net revenue, respectively. Sales to a consumer
electronics client (“Client A”) accounted for
approximately 15%, 13%, and 10% of the Company’s consolidated
net revenue for the fiscal years ended July 31, 2017, 2016 and
2015, respectively. Sales to another consumer electronics client
(“Client B”) accounted for approximately 10%, 13%, and
19% of the Company’s consolidated net revenue for the fiscal
years ended July 31, 2017, 2016 and 2015, respectively. The
Europe reportable segment reports revenue associated with Client A.
All four reportable segments report revenues associated with Client
B. A computing market client accounted for approximately 13% and 3%
of the Company’s Net Accounts Receivable balance as of July
31, 2017 and 2016, respectively. A consumer electronics client
accounted for approximately 11% and 16% of the Company’s Net
Accounts Receivable balance as of July 31, 2017 and 2016,
respectively. To manage risk, the Company performs ongoing credit
evaluations of its clients’ financial condition. The Company
generally does not require collateral on accounts receivable. The
Company maintains an allowance for doubtful accounts based on its
assessment of the collectability of accounts receivable.
Financial
instruments which potentially subject the Company to concentrations
of credit risk are cash, cash equivalents and accounts receivable.
The Company’s cash equivalent portfolio is diversified and
consists primarily of short-term investment grade securities placed
with high credit quality financial institutions. Cash and cash
equivalents are maintained at accredited financial institutions,
and those and the balances associated with Funds Held for Clients
are at times without and in excess of federally insured limits. The
Company has never experienced any losses related to these balances
and does not believe that it is subject to unusual credit risk
beyond the normal credit risk associated with financial
institutions.
Recent
Accounting Pronouncements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9 using one of two retrospective application methods or a
cumulative effect approach. The Company is evaluating the potential
effects on the consolidated financial statements.
In August 2014,
the FASB issued ASU No. 2014-15 Presentation of Financial
Statements—Going Concern (Subtopic 205-40),
In April 2015,
the FASB issued ASU No. 2015-03, Interest—Imputation of
Interest (Subtopic 835-30)—Simplifying the Presentation of
Debt Issuance Costs, which requires debt issuance costs related to
a recognized debt liability to be presented in the balance sheet as
a direct deduction from the debt liability rather than as an asset.
The Company adopted this guidance beginning in the first quarter of
fiscal year 2017. Upon adoption, an entity must apply the guidance
retrospectively to all prior periods presented in the financial
statements. As such, the prior year consolidated balance sheets
were also adjusted.
In July 2015,
the FASB issued ASU No. 2015-11, Simplifying the Measurement
of Inventory (Topic 330), which provides guidance related to
inventory measurement. The new standard requires entities to
measure inventory at the lower of cost and net realizable value
thereby simplifying the current guidance under which an entity must
measure inventory at the lower of cost or market. The new standard
is effective for the Company beginning in the first quarter of
fiscal year 2018. The adoption of the guidance is not expected to
have material impact on the Company’s financial statement
disclosures, results of operations and financial
position.
In November
2015, the FASB issued ASU No. 2015-17, Balance Sheet
Classification of Deferred Taxes, which requires companies to
classify all deferred tax assets and liabilities as noncurrent on
the balance sheet instead of separating deferred taxes into current
and noncurrent amounts. This guidance allowed for adoption on
either a prospective or retrospective basis. The Company had
elected to early adopt this guidance on a prospective basis and, as
a result, prior consolidated balance sheets were not
retrospectively adjusted. The adoption of this guidance did
increase the assets and liabilities balance on the Company’s
consolidated financial statements and related
disclosures.
In February
2016, the FASB issued ASU No. 2016-02, Leases, which requires
lessees to put most leases on their balance sheets but recognize
expenses on their income statements in a manner similar to
today’s accounting. This ASU will be effective for the
Company beginning in the first quarter of fiscal year 2020. The
Company is currently evaluating the effect the guidance will have
on the Company’s financial statement disclosures, results of
operations and financial p</t>
  </si>
  <si>
    <t>ACCOUNTS RECEIVABLE</t>
  </si>
  <si>
    <t>(3) ACCOUNTS
RECEIVABLE
The
Company’s unsecured accounts receivable are stated at
original invoice amount less an estimate made for doubtful
receivables based on a monthly review of all outstanding amounts.
Management determines the allowance for doubtful accounts by
regularly evaluating individual customer receivables and
considering each customer’s financial condition, credit
history and current economic conditions. The Company writes off
accounts receivable when management deems them uncollectible and
records recoveries of accounts receivable previously written off
when received. When accounts receivable are considered past due,
the Company generally does not charge interest on past due
balances. The allowance for doubtful accounts consisted of the
following:
July 31,
2017 2016 2015
(In
thousands)
Balance at beginning of
year $ 489 $ 57 $ 63
Provisions charged to
expense 132 458 —
Accounts written
off (5 ) (26 ) (6 )
$ 616 $ 489 $ 57
During the
fourth quarter of fiscal 2013, as a part of its working capital
management, the Company entered into a factoring agreement with a
third party financial institution for the sale of certain accounts
receivables without recourse. The activity under this agreement is
accounted for as a sale of accounts receivable under ASC 860
“Transfers and Servicing”. This agreement relates
exclusively to the accounts receivables of one of the
Company’s significant clients. The amount sold varies each
month based on the amount of underlying receivables and cash flow
requirements of the Company. The factoring agreement is permitted
under the Company’s Credit Facility agreement.
The total
amount of accounts receivable factored was $41.1 million and $0.9
million for the years ended July 31, 2017 and 2016,
respectively. The cost incurred on the sale of these receivables
was immaterial for years ended July 31, 2017 and 2016,
respectively. The cost of selling these receivable is dependent
upon the number of days between the sale date of the receivable and
the date the client’s invoice is due and the interest rate.
The interest rate associated with the sale of these receivables is
equal to LIBOR plus 0.85%. The expense associated with the sale of
these receivables is recorded as a component of selling, general
and administrative expense in the accompanying consolidated
statements of operations.</t>
  </si>
  <si>
    <t>PROPERTY AND EQUIPMENT</t>
  </si>
  <si>
    <t>(4) PROPERTY AND
EQUIPMENT
Property and
equipment at cost, consists of the following:
July 31,
2017 2016
(In
thousands)
Buildings $ 24,476 $ 24,344
Machinery and
equipment 24,504 24,676
Leasehold
improvements 14,815 14,735
Software 48,536 44,579
Other 22,126 24,156
134,457 132,490
Less: Accumulated
depreciation and amortization (115,902 ) (110,219 )
Property and equipment,
net $ 18,555 $ 22,271
Assets under
capital leases which are included in the amounts above are
summarized as follows:
July 31,
2017 2016
(In
thousands)
Machinery and
equipment $ 492 $ 370
Other 13 118
505 488
Less: Accumulated
depreciation and amortization (431 ) (455 )
$ 74 $ 33
The Company
recorded depreciation expense of $8.2 million, $8.1 million and
$8.7 million for the fiscal years ended July 31, 2017, 2016
and 2015, respectively. Depreciation expense within the Americas,
Asia, Europe, and e-Business was $1.2 million, $1.9 million, $1.8
million, and $0.6 million, respectively, for the year ended
July 31, 2017, $1.5 million, $3.2 million, $2.6 million, and
$0.8 million, respectively, for the year ended July 31, 2016,
and $2.3 million, $3.2 million, $2.5 million, and $0.6 million,
respectively, for the year ended July 31, 2015. Amortization
of assets recorded under capital leases is included in the
depreciation expense amounts.
During the year
ended, July 31, 2017, the Company recorded impairment charges
totaling $0.2 million across multiple segments. During the year
ended, July, 2016, the Company recorded an impairment charge of
$0.3 million to adjust the carrying value of its building in
Kildare, Ireland to its estimated fair value. During the year ended
July 31, 2015, the Company recorded $0.3 million in impairment
charges related to the write-down of leasehold improvements
associated with the planned closure of a facility. These charges
are reflected in “impairment of goodwill and long-lived
assets” in the Consolidated Statements of
Operations.</t>
  </si>
  <si>
    <t>INVESTMENTS</t>
  </si>
  <si>
    <t>(5) INVESTMENTS Trading
securities
During the year
ended July 31, 2017, the Company received $8.0 million in
proceeds associated with the sale of publicly traded securities
(“Trading Securities”), which included a $0.9 million
cash gain. During the year ended July 31, 2017, the Company
recognized $2.2 million in net non-cash net gains associated with
its Trading Securities. During the year ended July 31, 2016,
the Company sold $57.2 million in publicly traded securities, with
a realized gain of $6.4 million. During the year ended
July 31, 2016, the Company received proceeds of $59.3 million
associated with the sale of publicly traded securities. However,
$2.1 million of these proceeds are related to trades executed
during the year ended July 31, 2015. During the year ended
July 31, 2016, the Company acquired publicly traded securities
of $1.2 million. During the year ended July 31, 2016, the
Company recognized $12.3 million in net non-cash losses associated
with its Trading Securities.
As of
July 31, 2017, the Company had $11.9 million in investments in
Trading Securities. As of July 31, 2016, the Company had $16.8
million in investments in Trading Securities, $12.6 million of
which were the publicly traded convertible debentures. The
Company’s purchases of the publicly traded convertible
debentures were on the open market. The chairman of the board of
the company issuing the publicly traded convertible debentures is
also the chairman of the board of ModusLink Global Solutions, Inc.
The Trading Securities were classified within Level 1 of the fair
value hierarchy. Investments in
affiliates
The Company
maintained interests in a small number of privately held companies.
As of July 31, 2017 and 2016, the value of these investments
was fully impaired. As of July 31, 2017, the Company is not
committed to fund any follow-on investments in any of the portfolio
companies. Investments in which the Company’s interest is
less than 20% and which are not classified as available-for-sale
securities, are accounted for under the cost method of accounting,
and are carried at the lower of cost or net realizable value. Under
this method, the investment balance, originally recorded at is
cost, is only adjusted for impairments to the investment. Gains and
losses realized upon the sale of the investment are reflected in
“Gains on investments in affiliates, net of tax” in the
Company’s Consolidated Statements of Operations. For the
fiscal years ended July 31, 2017, 2016 and 2015, the Company
recorded gains of $1.3 million, $0.8 million and $0.2 million,
respectively, associated with its cost method investments. If it is
determined that the Company exercises significant influence over
the investee company, then the equity method of accounting is used.
For those investments in which the Company’s voting interest
is between 20% and 50%, the equity method of accounting is
generally used. Under this method, the investment balance,
originally recorded at cost, is adjusted to recognize the
Company’s share of net earnings or losses of the investee
company as they occur, limited to the extent of the Company’s
investment in, advances to and commitments for the
investee.
During the year
ended July 31, 2015, the Company became aware in various
quarters that there may be indicators of impairment for certain
investments in the portfolio of companies. During the same year,
the Company performed evaluations of its portfolio companies and
determined that due to market conditions and their recent
performance the portfolio companies were unable to secure potential
investors or buyers to fund them as a going concern. As a result,
these investments were impaired and the Company recorded impairment
charges of $7.3 million during the year ended July 31,
2015.</t>
  </si>
  <si>
    <t>GOODWILL AND INTANGIBLE ASSETS</t>
  </si>
  <si>
    <t>(6) GOODWILL AND INTANGIBLE
ASSETS
The Company
conducted its annual goodwill impairment test on July 31 of
each fiscal year ended July 31, 2015. In addition, if and when
events or circumstances changed that would more likely than not
reduce the fair value of any of its reporting units below its
carrying value, an interim test would be performed. In making this
assessment, the Company relied on a number of factors including
operating results, business plans, economic projections,
anticipated future cash flows, transactions and marketplace data.
The Company’s reporting units are the same as the operating
segments: Americas, Asia, Europe and e-Business.
If the carrying
value of a reporting unit exceeds its fair value, the Company
calculates the implied fair value of the reporting unit’s
goodwill and compares it to the carrying value. If the carrying
value of goodwill exceeds its implied fair value, an impairment
charge is recorded for the difference. The fair value of a
reporting unit is primarily based on a discounted cash flow
(“DCF”) method. The DCF approach requires that the
Company forecast future cash flows for the reporting unit and
discount the cash flow streams based on a weighted average cost of
capital that is derived, in part, from comparable companies within
similar industries. The DCF calculations also include a terminal
value calculation that is based upon an expected long-term growth
rate for the applicable reporting unit. The Company believes that
the use of the income approach is appropriate due to lack of
comparability to guideline companies and the lack of comparable
transactions under the market approach. The income approach
incorporates many assumptions including future growth rates,
discount factors, expected capital expenditures and income tax cash
flows. The carrying values of each reporting unit include assets
and liabilities which relate to the reporting unit’s
operations. During the fourth quarter of fiscal year 2015, the
Company completed its annual impairment analysis of goodwill and
determined that the fair value of the reporting unit, derived from
forecasted cash flows, did not exceed its carrying value. As a
result of the annual impairment analysis and in connection with the
preparation of its annual financial statements for the fiscal year
ended July 31, 2015, the Company concluded that its remaining
goodwill was fully impaired and recorded a $3.1 million non-cash
goodwill impairment charge. The impairment charge was not
deductible for tax purposes. The impairment charge did not affect
the Company’s liquidity or cash flows and had no effect on
the Company’s compliance with the financial covenants under
its credit agreement.
The intangible
asset amortization relates to certain amortizable intangible assets
acquired by the Company in connection with its acquisitions. The
intangible assets were fully amortized as of July 31, 2015.
Amortization expense for intangible assets for the fiscal years
ended July 31, 2015 was $0.7 million.</t>
  </si>
  <si>
    <t>RESTRUCTURING</t>
  </si>
  <si>
    <t>(7) RESTRUCTURING
The following
tables summarize the activity in the restructuring accrual for the
fiscal years ended July 31, 2017, 2016, and 2015:
Employee Contractual Total
(In
thousands)
Accrued restructuring
balance at July 31, 2014 $ 1,687 $ 598 $ 2,285
Restructuring
charges 5,063 324 5,387
Restructuring
adjustments (193 ) (64 ) (257 )
Cash paid (4,949 ) (691 ) (5,640 )
Non-cash
adjustments (171 ) (76 ) (247 )
Accrued restructuring
balance at July 31, 2015 1,437 91 1,528
Restructuring
charges 6,025 1,536 7,561
Restructuring
adjustments (108 ) (32 ) (140 )
Cash paid (5,244 ) (641 ) (5,885 )
Non-cash
adjustments (36 ) 1 (35 )
Accrued restructuring
balance at July 31, 2016 2,074 955 3,029
Restructuring
charges 1,853 439 2,292
Restructuring
adjustments (416 ) 91 (325 )
Cash paid (3,357 ) (1,419 ) (4,776 )
Non-cash
adjustments (54 ) 20 (34 )
Accrued restructuring
balance at July 31, 2017 $ 100 $ 86 $ 186
Restructuring
and other costs for the year ended July 31, 2017 primarily
included continuing charges for personnel reductions and facility
consolidations in an effort to streamline operations across our
global supply chain operations. The payments of employee-related
charges were substantially completed during the fiscal year ended
July 31, 2017. The remaining contractual obligations include
facility lease obligations for vacant space resulting from the
previous restructuring activities of the Company. The Company
anticipates that these contractual obligations will be
substantially fulfilled by the end of December 2017.
During the
fiscal year ended July 31, 2017, the Company recorded a net
restructuring charge of $2.0 million. Of this amount, $1.5 million
primarily related to the workforce reduction of 78 employees across
all operating segments, and $0.5 million related to contractual
obligations.
During the
fiscal year ended July 31, 2016, the Company recorded a net
restructuring charge of $7.4 million. Of this amount, $5.9 million
primarily related to the workforce reduction of 228 employees
across all operating segments, and $1.5 million related to
contractual obligations.
During the
fiscal year ended July 31, 2015, the Company recorded a net
restructuring charge of $5.1 million. Of this amount, $4.9 million
primarily related to the workforce reduction of 235 employees
across all operating segments, and $0.2 million related to
contractual obligations
The net
restructuring charges for the fiscal years ended July 31,
2017, 2016 and 2015 would have been allocated as follows had the
Company recorded the expense and adjustments within the functional
department of the restructured activities:
Twelve Months Ended July
31,
2017 2016 2015
(In
thousands)
Cost of revenue $ 563 $ 4,812 $ 4,718
Selling, general and
administrative 1,404 2,609 412
$ 1,967 $ 7,421 $ 5,130
The following
tables summarize the restructuring accrual by operating segment for
the fiscal years ended July 31, 2017, 2016 and
2015:
Americas Asia Europe e-Business Consolidated
(In
thousands)
Accrued restructuring
balance at July 31, 2014 $ 195 $ 274 $ 1,750 $ 66 $ 2,285
Restructuring
charges 1,073 1,056 3,158 100 5,387
Restructuring
adjustments (164 ) (59 ) 7 (41 ) (257 )
Cash paid (869 ) (1,106 ) (3,655 ) (10 ) (5,640 )
Non-cash
adjustments — 88 (234 ) (101 ) (247 )
Accrued restructuring
balance at July 31, 2015 235 253 1,026 14 1,528
Restructuring
charges 1,885 2,293 2,353 1,030 7,561
Restructuring
adjustments — (46 ) (94 ) — (140 )
Cash paid (1,258 ) (1,563 ) (2,895 ) (169 ) (5,885 )
Non-cash
adjustments — (43 ) 8 — (35 )
Accrued restructuring
balance at July 31, 2016 862 894 398 875 3,029
Restructuring
charges 500 972 698 122 2,292
Restructuring
adjustments (162 ) (154 ) (75 ) 66 (325 )
Cash paid (1,172 ) (1,672 ) (984 ) (948 ) (4,776 )
Non-cash
adjustments 23 (40 ) (14 ) (3 ) (34 )
Accrued restructuring
balance at July 31, 2017 $ 51 $ — $ 23 $ 112 $ 186</t>
  </si>
  <si>
    <t>ACCRUED EXPENSES AND OTHER CURRENT LIABILITIES</t>
  </si>
  <si>
    <t>(8) ACCRUED EXPENSES AND
OTHER CURRENT LIABILITIES
The following
schedules reflect the components of “Accrued expenses”
and “Other Current Liabilities”:
July 31, July 31,
(In
thousands)
Accrued taxes $ 2,272 $ 3,068
Accrued
compensation 10,678 9,590
Accrued interest 1,366 1,346
Accrued audit, tax and
legal 2,759 2,544
Accrued contract
labor 1,632 2,966
Accrued other 19,191 18,226
$ 37,898 $ 37,740
July 31, July 31,
(In
thousands)
Accrued pricing
liabilities $ 18,882 $ 18,882
Other 7,259 8,227
$ 26,141 $ 27,109
As of
July 31, 2017 and 2016, the Company had accrued pricing
liabilities of approximately $18.9 million. As previously reported
by the Company, several principal adjustments were made to its
historic financial statements for periods ending on or before
January 31, 2012, the most significant of which related to the
treatment of vendor rebates in its pricing policies. Where the
retention of a rebate or a mark-up was determined to have been
inconsistent with a client contract (collectively referred to as
“pricing adjustments”), the Company concluded that
these amounts were not properly recorded as revenue. Accordingly,
revenue was reduced by an equivalent amount for the period that the
rebate was estimated to have been affected. A corresponding
liability for the same amount was recorded in that period (referred
to as accrued pricing liabilities). The Company believes that it
may not ultimately be required to pay all of the accrued pricing
liabilities, due in part to the nature of the interactions with its
clients. The remaining accrued pricing liabilities at July 31,
2017 will be derecognized when there is sufficient information for
the Company to conclude that such liabilities have been
extinguished, which may occur through payment, legal release, or
other legal or factual determination.</t>
  </si>
  <si>
    <t>DEBT</t>
  </si>
  <si>
    <t>(9) DEBT Notes
Payable
On
March 18, 2014, the Company entered into an indenture (the
“Indenture”) with Wells Fargo Bank, National
Association, as trustee, relating to the Company’s issuance
of $100 million of 5.25% Convertible Senior Notes (the
“Notes”). The Notes bear interest at the rate of
5.25% per year, payable semi-annually in arrears on
March 1 and September 1 of each year, beginning on
September 1, 2014. The Notes will mature on March 1,
2019, unless earlier repurchased by the Company or converted by the
holder in accordance with their terms prior to such maturity
date.
Holders of the
Notes may convert all or any portion of their notes, in multiples
of $1,000 principal amount, at their option at any time prior to
the close of business or the business day immediately preceding the
maturity date. Each $1,000 of principal of the Notes will initially
be convertible into 166.2593 shares of our common stock, which is
equivalent to an initial conversion price of approximately $6.01
per share, subject to adjustment upon the occurrence of certain
events, or, if the Company obtains the required consent from its
stockholders, into shares of the Company’s common stock, cash
or a combination of cash and shares of its common stock, at the
Company’s election. If the Company has received stockholder
approval, and it elects to settle conversions through the payment
of cash or payment or delivery of a combination of cash and shares,
the Company’s conversion obligation will be based on the
volume weighted average prices (“VWAP”) of its common
stock for each VWAP trading day in a 40 VWAP trading day
observation period. The Notes and any of the shares of common stock
issuable upon conversion have not been registered. As of
July 31, 2017, the if-converted value of the Notes did not
exceed the principal value of the Notes.
Holders will
have the right to require the Company to repurchase their Notes, at
a repurchase price equal to 100% of the principal amount of the
Notes plus accrued and unpaid interest, upon the occurrence of
certain fundamental changes, subject to certain conditions. No
fundamental changes occurred during the year ended July 31,
2017.
The Company may
not redeem the Notes prior to the mandatory date, and no sinking
fund is provided for the Notes. The Company will have the right to
elect to cause the mandatory conversion of the Notes in whole, and
not in part, at any time on or after March 6, 2017, if the
last reported sale price of its common stock has been at least 130%
of the conversion price then in effect for at least 20 trading days
(whether or not consecutive), including the trading day immediately
preceding the date on which the Company notifies holders of its
election to mandatorily convert the Notes, during any 30
consecutive trading day period ending on, and including, the
trading day immediately preceding the date on which the Company
notifies holders of its election to mandatorily convert the
notes.
Per the
Indenture, if the Notes are assigned a restricted CUSIP or the
Notes are not otherwise freely tradable by holders at any time
during the three months immediately preceding as of the 365th day
after the last date of original issuance of the Notes, the Company
shall pay additional interest on the Notes at a rate equal to
0.50% per annum of the principal amount of Notes outstanding
until the restrictive legend on the Notes has been removed. The
restrictive legend was removed on August 26, 2015 and, as
such, the Company paid $0.2 million in additional interest
associated with this restriction.
The Company has
valued the debt using similar nonconvertible debt as of the
original issuance date of the Notes and bifurcated the conversion
option associated with the Notes from the host debt instrument and
recorded the conversion option of $28.1 million in
stockholders’ equity prior to the allocation of debt issuance
costs. The initial value of the equity component, which reflects
the equity conversion feature, is equal to the initial debt
discount. The resulting debt discount on the Notes is being
accreted to interest expense at the effective interest rate over
the estimated life of the Notes. The equity component is included
in the additional paid-in-capital portion of stockholders’
equity on the Company’s consolidated balance sheet. In
addition, the debt issuance costs of $3.4 million are allocated
between the liability and equity components in proportion to the
allocation of the proceeds. During the first quarter of fiscal year
2017, the Company adopted ASU No. 2015-03. As such, the
issuance costs allocated to the liability component ($2.5 million)
are capitalized as a reduction of the principal amount of the Notes
payable on the Company’s balance sheet and amortized, using
the effective-interest method, as additional interest expense over
the term of the Notes. The issuance costs allocated to the equity
component is recorded as a reduction to additional paid-in
capital.
During the year
ended July 31, 2017, the Company purchased $2.0 million in
face value of the Notes in the open market at a purchase price of
$1.8 million. The gain of $0.1 million on this transaction is
presented as a component of other gains and losses. The fair value
of the Company’s Notes payable, calculated as of the closing
price of the traded securities, was $63.9 million and $51.0 million
as of July 31, 2017 and July 31, 2016, respectively. This
value does not represent the settlement value of these long-term
debt liabilities to the Company. The fair value of the Notes
payable could vary each period based on fluctuations in market
interest rates, as well as changes to our credit ratings. The Notes
payable are traded and their fair values are based upon traded
prices as of the reporting dates. As of July 31, 2017 and
July 31, 2016, the net carrying value of the Notes was $59.8
million and $57.2 million, respectively.
July 31, July 31,
(In
thousands)
Carrying amount of equity
component (net of allocated debt issuance costs) $ 26,961 $ 27,099
Principal amount of
Notes $ 67,625 $ 69,625
Unamortized debt
discount (7,227 ) (11,443 )
Unamortized debt issuance
costs (640 ) (1,013 )
Net carrying
amount $ 59,758 $ 57,169
As of
July 31, 2017, the remaining period over which the unamortized
discount will be amortized is 19 months.
Twelve Months
Ended July
31,
2017 2016 2015
(In
thousands)
Interest expense related to
contractual interest coupon $ 3,651 $ 5,159 $ 5,310
Interest expense related to
accretion of the discount 3,919 4,967 4,473
Interest expense related to
debt issuance costs 347 439 344
$ 7,917 $ 10,565 $ 10,127
During the year
ended July 31, 2017, 2016 and 2015, the Company recognized
interest expense of $7.9 million, $10.6 million and $10.1 million
associated with the Notes, respectively. The effective interest
rate on the Notes, including amortization of debt issuance costs
and accretion of the discount, is 13.9%. The notes bear interest of
5.25%. PNC Bank Credit
Facility
On
June 30, 2014, two direct and wholly owned subsidiaries of the
Company (the “Borrowers”) entered into a revolving
credit and security agreement (the “Credit Agreement”),
as borrowers and guarantors, with PNC Bank and National
Association, as lender and as agent, respectively.
The Credit
Agreement has a five (5) year term which expires on
June 30, 2019. It includes a maximum credit commitment of
$50.0 million, is available for letters of credit (with a sublimit
of $5.0 million) and has a $20.0 million uncommitted accordion
feature. The actual maximum credit available under the Credit
Agreement varies from time to time and is determined by calculating
the applicable borrowing base, which is based upon applicable
percentages of the values of eligible accounts receivable and
eligible inventory minus reserves determined by the Agent
(including other reserves that the Agent may establish from time to
time in its permitted discretion), all as specified in the Credit
Agreement.
Generally,
borrowings under the Credit Agreement bear interest at a rate per
annum equal to, at the Borrowers’ option, either
(a) LIBOR (adjusted to reflect any required bank reserves) for
an interest period equal to one, two or three months (as selected
by the Borrowers) plus a margin of 2.25% per annum or
(b) a base rate determined by reference to the highest of
(1) the base commercial lending rate publicly announced from
time to time by PNC Bank, National Association, (2) the sum of
the Federal Funds Open Rate in effect on such day plus one half of
one percent (0.5%) per annum, or (3) the LIBOR rate (adjusted
to reflect any required bank reserves) in effect on such day plus
1.00% per annum. In addition to paying interest on outstanding
principal under the Credit Agreement, the Borrowers are required to
pay a commitment fee, in respect of the unutilized commitments
thereunder, of 0.25% per annum, paid quarterly in arrears. The
Borrowers are also required to pay a customary letter of credit fee
equal to the applicable margin on revolving credit LIBOR loans and
fronting fees.
Obligations
under the Credit Agreement are guaranteed by the Borrowers’
existing and future direct and indirect wholly-owned domestic
subsidiaries, subject to certain limited exceptions; and the Credit
Agreement is secured by security interests in substantially all the
Borrowers’ assets and the assets of each subsidiary
guarantor, whether owned as of the closing or thereafter acquired,
including a pledge of 100.0% of the equity interests of each
subsidiary guarantor that is a domestic entity (subject to certain
limited exceptions) and 65.0% of the voting equity interests of any
direct first tier foreign entity owned by either Borrower or by a
subsidiary guarantor. The Company is not a borrower or a guarantor
under the Credit Agreement.
The Credit
Agreement contains certain customary negative covenants, which
include limitations on mergers and acquisitions, the sale of
assets, liens, guarantees, investments, loans, capital
expenditures, dividends, indebtedness, changes in the nature of
business, transactions with affiliates, the creation of
subsidiaries, changes in fiscal year and accounting practices,
changes to governing documents, compliance with certain statutes,
and prepayments of certain indebtedness. The Credit Agreement also
contains certain customary affirmative covenants (including
periodic reporting obligations) and events of default, including
upon a change of control. The Credit Agreement requires compliance
with certain financial covenants providing for maintenance of
specified liquidity, maintenance of a minimum fixed charge coverage
ratio and/or maintenance of a maximum leverage ratio following the
occurrence of certain events and/or prior to taking certain
actions, all as more fully described in the Credit Agreement. The
Company believes that the Credit Agreement provides greater
financial flexibility to the Company and the Borrowers and may
enhance their ability to consummate one or several larger and/or
more attractive acquisitions and should provide the Company’s
clients and/or potential clients with greater confidence in the
Company’s and the Borrowers’ liquidity. During the year
ended July 31, 2017, the Company did not meet the criteria
that would cause its financial covenants to be applicable. As of
July 31, 2017 and 2016, the Company did not have any balance
outstanding on the PNC Bank credit facility.</t>
  </si>
  <si>
    <t>COMMITMENTS AND CONTINGENCIES</t>
  </si>
  <si>
    <t>(10) COMMITMENTS AND
CONTINGENCIES
The Company
leases facilities and certain other machinery and equipment under
various non-cancelable operating leases and executory contracts
expiring through December 2021. Certain non-cancelable leases are
classified as capital leases and the leased assets are included in
property, plant and equipment, at cost. Future annual minimum
payments, including restructuring related obligations as of
July 31, 2017, are as follows:
Operating Capital Purchase Convertible Total
(In
thousands)
For the fiscal years ended
July 31:
2018 $ 9,947 $ 64 $ 30,998 $ 3,550 $ 44,559
2019 6,318 101 — 71,175 77,594
2020 3,398 55 — — 3,453
2021 2,358 55 — — 2,413
2022 2,160 30 — — 2,190
Thereafter — — — — —
$ 24,181 $ 305 $ 30,998 $ 74,725 $ 130,209
Total rent and
equipment lease expense charged to continuing operations was $15.6
million, $17.3 million and $19.7 million for the fiscal years ended
July 31, 2017, 2016 and 2015, respectively.
From time to
time, the Company agrees to provide indemnification to its clients
in the ordinary course of business. Typically, the Company agrees
to indemnify its clients for losses caused by the Company. As of
July 31, 2017, the Company had no recorded liabilities with
respect to these arrangements.
Purchase
obligations represent an estimate of all open purchase orders and
contractual obligations in the ordinary course of business for
which the Company has not received the goods or services. Although
open purchase orders are considered enforceable and legally
binding, the terms generally allow us the option to cancel,
reschedule, and adjust the Company’s requirements based on
its business needs prior to the delivery of goods or performance of
services. Legal
Proceedings
On June 8,
2015, Sean Peters, a former employee filed a complaint (the
“Complaint”) against ModusLink Corporation (together,
the “parties”) in Superior Court of California
asserting claims, among other things, for failure to pay wages,
breach of contract, wrongful retaliation and termination, fraud,
violations of California Business and Professions Code
Section 17200, et seq., and civil penalties pursuant to
California Labor Code Sections and pursuant to the California
Private Attorney General Act, seeking over $1.0 million in damages,
attorneys’ fees and costs and penalties. ModusLink filed an
Answer to the Complaint making a general denial and asserting
various affirmative defenses. The parties agreed to mediate the
matter and on June 29, 2017, the parties attended a
confidential mediation. At mediation ModusLink Corporation and its
insurance carrier agreed to pay an immaterial amount to settle the
matter.
On May 12,
2017, the Excise Tax Branch of the Internal Revenue Service issued
a claim associated with the Company’s compliance with the
self-assessment of excise tax on Ozone Depleting Chemicals. The
Company is objecting to the assessment on a number of technical and
substantive grounds, and plans to vigorously defend itself against
this claim. Currently the Company is unable to determine the
probability of an unfavorable outcome or a range of outcomes.
Accordingly, the Company has not recorded a reserve associated with
this matter.</t>
  </si>
  <si>
    <t>DEFINED BENEFIT PENSION PLANS</t>
  </si>
  <si>
    <t>(11) DEFINED BENEFIT PENSION
PLANS
During the year
ended July 31, 2017, the Company terminated the defined
benefit pension plan (the “Taiwan Plan”) covering
certain of its employees in its Taiwan facility. As of the Taiwan
Plan termination date, the fair value of the Taiwan Plan assets
were in excess of the project benefit obligation. The Company
received $0.9 million in cash proceeds associated with the
termination of this defined benefit pension plan. The termination
of this defined benefit pension plan did not result in a gain or
loss for the year ended July 31, 2017.
As of
July 31, 2017, the Company sponsored two defined benefit
pension plans covering certain of its employees in its Netherlands
facility and one unfunded defined benefit pension plan covering
certain of its employees in Japan. Pension costs are actuarially
determined.
The plan assets
are primarily related to the defined benefit plan associated with
the Company’s Netherlands facility. It consists of an
insurance contract that guarantees the payment of the funded
pension entitlements. Insurance contract assets are recorded at
fair value, which is determined based on the cash surrender value
of the insured benefits which is the present value of the
guaranteed funded benefits. Insurance contracts are valued using
unobservable inputs, primarily by discounting expected future cash
flows relating to benefits paid from a notional investment
portfolio in order to determine the cash surrender value of the
policy. The following table presents the plan assets measured at
fair value on a recurring basis as of July 31, 2017 and 2016,
classified by fair value hierarchy:
Fair Value Measurements at Reporting Date Using
(In thousands) July 31, 2017 Asset Level 1 Level 2 Level 3
Insurance
contract $ 20,726 98 % $ — $ — $ 20,726
Other
investments 478 2 % — — 478
$ 21,204 100 % $ — $ — $ 21,204
Fair Value Measurements at Reporting Date Using
(In thousands) July 31, 2016 Asset Level 1 Level 2 Level 3
Insurance
contract $ 24,012 94 % $ — $ — $ 24,012
Other
investments 1,461 6 % — — 1,461
$ 25,473 100 % $ — $ — $ 25,473
The aggregate
change in benefit obligation and plan assets related to these plans
was as follows:
July 31,
2017 2016
(In
thousands)
Change in benefit
obligation
Benefit obligation at
beginning of year $ 31,667 $ 25,617
Service cost 700 632
Interest cost 573 637
Actuarial (gain)
loss (6,814 ) 5,351
Employee
contributions 103 120
Benefits and administrative
expenses paid (157 ) (269 )
Adjustments — 156
Settlements (279 ) (55 )
Effect of
curtailment — (941 )
Currency
translation 1,671 419
Benefit obligation at end
of year 27,464 31,667
Change in plan
assets
Fair value of plan assets
at beginning of year 25,473 19,350
Actual return on plan
assets (5,005 ) 5,556
Employee
contributions 104 120
Employer contributions
(withdrawals), net (342 ) 539
Settlements (279 ) (55 )
Benefits and administrative
expenses paid (157 ) (269 )
Currency
translation 1,410 232
Fair value of plan assets
at end of year 21,204 25,473
Funded
status
Assets — 889
Current
liability (12 ) (68 )
Noncurrent
liability (6,248 ) (7,015 )
Net amount recognized in
statement of financial position as a noncurrent asset
(liability) $ (6,260 ) $ (6,194 )
The accumulated
benefit obligation was approximately $25.5 million and $29.0
million at July 31, 2017 and 2016, respectively.
Information for
pension plans with an accumulated benefit obligation in excess of
plan assets was as follows:
July 31,
2017 2016
(In
thousands)
Projected benefit
obligation $ 27,464 $ 31,667
Accumulated benefit
obligation $ 25,531 $ 29,031
Fair value of plan
assets $ 21,204 $ 24,584
Components of
net periodic pension cost were as follows:
Twelve Months
Ended July
31,
2017 2016 2015
(In
thousands)
Service cost $ 700 $ 632 $ 658
Interest costs 573 637 604
Expected return on plan
assets (457 ) (491 ) (537 )
Amortization of net
actuarial (gain) loss 201 222 64
Curtailment gain — (844 ) (164 )
Net periodic pension
costs $ 1,017 $ 156 $ 625
The amount
included in accumulated other comprehensive income expected to be
recognized as a component of net periodic pension costs in fiscal
year 2018 is approximately $4.7 million related to amortization of
a net actuarial loss and prior service cost. Assumptions:
Weighted-average assumptions used to determine benefit
obligations was as follows:
Twelve Months
Ended July
31,
2017 2016 2015
Discount rate 2.47 % 1.72 % 2.46 %
Rate of compensation
increase 1.93 % 1.92 % 1.95 %
Weighted-average assumptions used to determine net periodic
pension cost was as follows:
Twelve Months
Ended July
31,
2017 2016 2015
Discount rate 1.69 % 1.95 % 3.05 %
Expected long-term rate of
return on plan assets 1.69 % 2.41 % 3.02 %
Rate of compensation
increase 1.91 % 1.83 % 2.41 %
The discount
rate reflects the Company’s best estimate of the interest
rate at which pension benefits could be effectively settled as of
the valuation date. It is based on the Mercer Yield Curve for the
Eurozone as per July 31, 2017 for the appropriate duration of
the plan.
To develop the
expected long-term rate of return on assets assumptions
consideration is given to the current level of expected returns on
risk free investments, the historical level of risk premium
associated with the other asset classes in which the portfolio is
invested and the expectations for the future returns of each asset
class. The expected return for each asset class was then weighted
based on the target asset allocation to develop the expected
long-term rate of return on assets assumption for the
portfolio. Benefit
payments:
The following
table summarizes expected benefit payments from the plans through
fiscal year 2026. Actual benefit payments may differ from expected
benefit payments. The minimum required contributions to the plans
are expected to be approximately $0.2 million in fiscal year
2018.
Pension Benefit
(in thousands)
For the fiscal years
ended July 31:
2018 168
2019 211
2020 210
2021 252
2022 254
Next 5 years 2,095
The current
target allocations for plan assets are primarily insurance
contracts. The market value of plan assets using Level 3 inputs is
approximately $21.2 million. Valuation
Technique:
Benefit
obligations are computed using the projected unit credit method.
Benefits are attributed to service based on the plan’s
benefit formula. Cumulative gains and losses in excess of 10% of
the greater of the pension benefit obligation or market-related
value of plan assets are amortized over the expected average
remaining future service of the current active
membership.</t>
  </si>
  <si>
    <t>OTHER GAINS (LOSSES), NET</t>
  </si>
  <si>
    <t>(12) OTHER GAINS (LOSSES),
NET
The following
schedule reflects the components of “Other gains (losses),
net”:
Twelve Months
Ended July
31,
2017 2016 2015
(In
thousands)
Foreign currency exchange
gain (losses) $ 199 $ (593 ) $ 1,796
Gains (losses) on Trading
Securities 3,128 (5,920 ) 13,611
Other, net (127 ) 756 (402 )
$ 3,200 $ (5,757 ) $ 15,005
Other gains
(losses), net totaled approximately $3.2 million for the fiscal
years ended July 31, 2017. The balance consists primarily of
$2.2 million and $0.9 million, in net non-cash and cash gains,
respectively, associated with its Trading Securities, and $0.2
million in net realized and unrealized foreign exchange gains,
offset by other gain and losses.
Other gains
(losses), net totaled approximately $(5.8) million for the fiscal
years ended July 31, 2016. The balance consists primarily of
$(12.3) million and $6.4 million, in net non-cash and cash gains
and (losses), respectively, associated with its Trading Securities,
$0.8 million in non-cash gains associated with the repurchase of
the Company’s Notes and $(0.6) million in net realized and
unrealized foreign exchange losses, offset by other gain and
losses.
Other gains
(losses), net totaled approximately $15.0 million for the fiscal
years ended July 31, 2015. The balance consists primarily of
$12.8 million and $0.8 million, in net non-cash and cash gains,
respectively, associated with its Trading Securities and $1.8
million in net realized and unrealized foreign exchange gains,
offset by other gain and losses.</t>
  </si>
  <si>
    <t>SHARE-BASED PAYMENTS</t>
  </si>
  <si>
    <t>(13) SHARE-BASED
PAYMENTS
Stock
Option Plans
During the
fiscal year ended July 31, 2017, the Company had outstanding
awards for stock options under two plans: the 2010 Incentive Award
Plan (the “2010 Plan”) and the 2005 Non-Employee
Director Plan (the “2005 Plan”). Historically, the
Company has had the 2004 Stock Incentive Plan (the “2004
Plan”), the 2002 Non-Officer Employee Stock Incentive Plan
(the “2002 Plan”), and the 2000 Stock Incentive Plan
(the “2000 Plan”). Options granted under the 2010 Plan
are generally exercisable as to 25% of the shares underlying the
options beginning one year after the date of grant, with the option
being exercisable as to the remaining shares in equal monthly
installments over the next three years. The Company may also grant
awards other than stock options under the 2010 Plan. Options
granted under the 2005 plan are exercisable in equal monthly
installments over three years, and have a term of ten years. As of
December 2010, no additional grants may be issued under this plan.
Stock options granted under all other plans have contractual terms
of seven years.
During the
fiscal year ended July 31, 2013, under the 2010 Plan, the
Company issued to certain officers options that vest based on
market conditions, specifically, the performance of the
Company’s stock (the “Market Options”). The
Market Options have a seven-year term and vest and become
exercisable as to 20% of the total number of shares subject to the
Market Option on each of the first five anniversaries of the grant
date, subject to a minimum average share price being achieved as of
each such vesting date (the “Price Performance
Threshold”), which shall be (i) 1.5 times the exercise
price, (ii) 2 times the exercise price, (iii) 2.5 times
the exercise price, (iv) 3 times the exercise price and
(v) 3.5 times the exercise price, respectively. If the
specified minimum average share price for the applicable
anniversary date is not achieved, 20% of the total number of shares
subject to the Market Option shall not vest and become exercisable
but may vest on the subsequent anniversary date if the minimum
average share price related to the earlier anniversary date is
achieved or exceeded on the subsequent anniversary date. These
options were no longer outstanding as of July 31,
2017.
Under the
2010 Plan, pursuant to which the Company may grant stock options,
stock appreciation rights, restricted stock awards and other
equity-based awards for the issuance of (i) 5,000,000 shares
of common stock of the Company plus (ii) the number of shares
subject to outstanding awards under the Company’s 2000 Plan,
2002 Plan and 2004 Plan (collectively, the “Prior
Plans”) that expire or are forfeited following
December 8, 2010, the effective date of the 2010 Plan. As of
December 8, 2010, the Company ceased making any further awards
under its Prior Plans. As of December 8, 2010, the effective
date of the 2010 Plan, there were an additional 2,922,258 shares of
common stock underlying equity awards issued under the
Company’s Prior Plans. This amount represents the maximum
number of additional shares that may be added to the 2010 Plan
should these awards expire or be forfeited subsequent to
December 8, 2010. Any awards that were outstanding under the
Prior Plans as of the effective date continued to be subject to the
terms and conditions of such Prior Plan. As of July 31, 2017,
5,299,305 shares were available for future issuance under the 2010
Plan.
The Board of
Directors administers all stock plans, approves the individuals to
whom options will be granted, and determines the number of shares
and exercise price of each option and may delegate this authority
to a committee of the Board or to certain officers of the Company
in accordance with SEC regulations and applicable Delaware
law.
Employee
Stock Purchase Plan
The Company
offers to its employees an Employee Stock Purchase Plan, (the
“ESPP”) under which an aggregate of 600,000 shares of
the Company’s stock may be issued. Employees who elect to
participate in the ESPP instruct the Company to withhold a
specified amount through payroll deductions during each quarterly
period. On the last business day of each applicable quarterly
payment period, the amount withheld is used to purchase the
Company’s common stock at a purchase price equal to 85% of
the lower of the market price on the first or last business day of
the quarterly period. During the fiscal years ended July 31,
2017, 2016 and 2015, the Company issued approximately 11,000,
30,000 and 15,000 shares, respectively, under the ESPP.
Approximately 136,000 shares are available for future issuance as
of July 31, 2017.
Stock
Option Valuation and Expense Information
The following
table summarizes share-based compensation expense related to
employee stock options, employee stock purchases and nonvested
shares for the fiscal years ended July 31, 2017, 2016 and
2015:
Twelve Months Ended July 31,
2017 2016 2015
Cost of
revenue $ 53 $ 96 $ 171
Selling, general and
administrative 628 1,030 1,586
$ 681 $ 1,126 $ 1,757
The Company
estimates the fair value of stock option awards on the date of
grant using a binomial-lattice model. No employee stock options
were granted during the fiscal year ended July 31, 2017. The
weighted-average grant date fair value of employee stock options
granted during the fiscal years ended July 31, 2016, and 2015
was $1.11 and $1.59, respectively, using the binomial-lattice model
with the following weighted-average assumptions:
Twelve Months Ended July 31,
2016 2015
Expected
volatility 55.80 % 56.30 %
Risk-free interest
rate 1.28 % 1.24 %
Expected term (in
years) 4.41 4.41
Expected dividend
yield 0.00 % 0.00 %
The
volatility assumption for fiscal years 2016 and 2015 is based on
the weighted-average of the historical volatility of the
Company’s common shares for a period equal to the expected
term of the stock option awards.
The
weighted-average risk-free interest rate assumption is based upon
the interpolation of various U.S. Treasury rates, as of the month
of the grants.
The expected
term of employee stock options represents the weighted-average
period the stock options are expected to remain outstanding and is
based on historical option activity. The determination of the
expected term of employee stock options assumes that
employees’ exercise behavior is comparable to historical
option activity. The binomial-lattice model estimates the
probability of exercise as a function of time based on the entire
history of exercises and cancellations on all past option grants
made by the Company. The expected term generated by these
probabilities reflects actual and anticipated exercise behavior of
options granted historically.
As
share-based compensation expense recognized in the Consolidated
Statements of Operations for the fiscal years ended July 31,
2017, 2016 and 2015 is based on awards ultimately expected to vest,
it has been reduced for estimated forfeitures. ASC Topic 718
requires forfeitures to be estimated at the time of grant and
revised, if necessary, in subsequent periods if actual forfeitures
differ from those estimates. Forfeitures were estimated based on
historical experience.
Stock
Options
A summary of
option activity for the fiscal year ended July 31, 2017 is as
follows:
Number Weighted- Weighted-Average Aggregate
(in thousands, except
exercise price and years)
Stock options
outstanding, July 31, 2016 1,368 $ 4.36
Granted — —
Exercised — —
Forfeited or
expired (795 ) 4.37
Stock options
outstanding, July 31, 2017 573 4.36 2.70 $ —
Stock options
exercisable, July 31, 2017 532 $ 4.40 2.60 $ —
As of
July 31, 2017, unrecognized share-based compensation related
to stock options was approximately $0.1 million. This cost is
expected to be expensed over a weighted average period of 0.9
years. The aggregate intrinsic value of options exercised during
the fiscal years ended July 31, 2017, 2016 and 2015 was
immaterial.
As of
July 31, 2017, there were 0.6 million stock options that
were vested and expected to vest in the future with a weighted-
average remaining contractual term of 2.71 years. The aggregate
intrinsic value of these awards is immaterial.
Nonvested
Stock
Nonvested
stock consists of shares of common stock that are subject to
restrictions on transfer and risk of forfeiture until the
fulfillment of specified conditions. Nonvested stock is expensed
ratably over the term of the restriction period, ranging from one
to five years unless there are performance restrictions placed on
the nonvested stock, in which case the nonvested stock is expensed
using graded vesting. Nonvested stock compensation expense for the
fiscal years ended July 31, 2017, 2016 and 2015 was
$0.5 million, $0.7 million and $0.6 million,
respectively.
A summary of
the activity of the Company’s nonvested stock for the fiscal
year ended July 31, 2017, is as follows:
Number Weighted-Average
(share amounts
in thousands)
Nonvested stock
outstanding, July 31, 2016 258 $ 2.48
Granted 296 —
Vested (245 ) 2.45
Forfeited (13 ) 3.05
Nonvested stock
outstanding, July 31, 2017 296 $ —
The fair
value of nonvested shares is determined based on the market price
of the Company’s common stock on the grant date. The total
grant date fair value of nonvested stock that vested during the
fiscal years ended July 31, 2017, 2016 and 2015 was
approximately $0.6 million, $1.0 million and $0.3 million,
respectively. As of July 31, 2017, there was approximately
$0.2 million of total unrecognized compensation cost related to
nonvested stock to be recognized over a weighted-average period of
0.4 years.</t>
  </si>
  <si>
    <t>INCOME TAXES</t>
  </si>
  <si>
    <t>(14) INCOME
TAXES
The components
of loss from continuing operations before provision for income
taxes are as follows:
Twelve Months
Ended July 31,
2017 2016 2015
(In
thousands)
Income (loss) from
operations before income taxes:
U.S. $ (34,884 ) $ (69,861 ) $ (8,476 )
Foreign 10,475 13,234 (7,878 )
Total loss from operations
before income taxes $ (24,409 ) $ (56,627 ) $ (16,354 )
The components
of income tax expense have been recorded in the Company’s
consolidated financial statements as follows:
Twelve Months
Ended July 31,
2017 2016 2015
(In
thousands)
Income tax expense from
continuing operations 2,696 5,443 2,283
Total income tax
expense $ 2,696 $ 5,443 $ 2,283
The components
of income tax expense from continuing operations consist of the
following:
Twelve Months
Ended July 31,
2017 2016 2015
(In
thousands)
Current
provision
Federal $ — $ — $ —
State — — —
Foreign 2,298 3,090 4,323
2,298 3,090 4,323
Deferred
provision:
Federal — — —
State — — —
Foreign 398 2,353 (2,040 )
398 2,353 (2,040 )
Total tax
provision $ 2,696 $ 5,443 $ 2,283
Deferred income
tax assets and liabilities have been classified on the Consolidated
Balance Sheets in accordance with the nature of the item giving
rise to the temporary differences. During the year ended
July 31, 2016, the Company elected to early adopt ASU
No. 2015-17, which requires companies to classify all deferred
tax assets and liabilities as noncurrent on the balance sheet
instead of separating deferred taxes into current and noncurrent
amounts. This guidance allows for adoption on either a prospective
or retrospective basis. As of July 31, 2017, the Company
recorded a non-current deferred tax asset of $1.9 million and a
non-current deferred tax liability of $0.7 million in Other Assets,
and Other Long-term Liabilities, respectively. As of July 31,
2016, the Company recorded a non-current deferred tax asset of $2.3
million and a non-current deferred tax liability of $0.8 million in
Other Assets and Other Long-term Liabilities, respectively. The
components of deferred tax assets and liabilities are as
follows:
July 31, 2017 July 31, 2016
(In
thousands)
Deferred tax
assets:
Accruals and
reserves $ 12,193 $ 12,240
Tax basis in excess of
financial basis of investments in affiliates 18,332 19,051
Tax basis in excess of
financial basis for intangible and fixed assets 7,689 8,455
Net operating loss and
capital loss carry forwards 751,435 744,357
Total gross deferred tax
assets 789,649 784,103
Less: valuation
allowance (771,884 ) (760,906 )
Net deferred tax
assets $ 17,765 $ 23,197
Deferred tax
liabilities:
Financial basis in excess
of tax basis for intangible and fixed assets $ (784 ) $ (861 )
Convertible Debt (2,655 ) (4,241 )
Undistributed accumulated
earnings of foreign subsidiaries (13,150 ) (16,554 )
Total gross deferred tax
liabilities (16,589 ) (21,656 )
Net deferred tax
asset $ 1,176 $ 1,541
Subsequently
reported tax benefits relating to the valuation allowance for
deferred tax assets as of July 31, 2017 will be allocated as
follows (in thousands):
Income tax benefit
recognized in the consolidated statement of operations $ (756,423 )
Additional paid in
capital (15,461 )
$ (771,884 )
The net change
in the total valuation allowance for the fiscal year ended
July 31, 2017 was an increase of approximately $11.0 million.
This increase is primarily due to the U.S. valuation allowance as
well as the valuation allowance provided for Taiwan and France for
the year ended July 31, 2017. A valuation allowance has been
recorded against the gross deferred tax asset in the U.S and
certain foreign subsidiaries since management believes that after
considering all the available objective evidence, both positive and
negative, historical and prospective, it is more likely than not
that certain assets will not be realized. The net change in the
total valuation allowance for the fiscal year ended July 31,
2016 was an increase of approximately $10.3 million.
The Company has
certain deferred tax benefits, including those generated by net
operating losses and certain other tax attributes (collectively,
the “Tax Benefits”). The Company’s ability to use
these Tax Benefits could be substantially limited if it were to
experience an “ownership change,” as defined under
Section 382 of the Internal Revenue Code of 1986, as amended
(the “Code”). In general, an ownership change would
occur if there is a greater than 50-percentage point change in
ownership of securities by stockholders owning (or deemed to own
under Section 382 of the Code) five percent or more of a
corporation’s securities over a rolling three-year
period.
On
October 17, 2011, the Company’s Board of Directors
adopted a Tax Benefit Preservation Plan between the Company and
American Stock Transfer &amp; Trust Company, LLC, as rights
agent (as amended from time to time, the “Tax Plan”).
The Tax Plan reduces the likelihood that changes in the
Company’s investor base would have the unintended effect of
limiting the Company’s use of its Tax Benefits. The Tax Plan
is intended to require any person acquiring shares of the
Company’s securities equal to or exceeding 4.99% of the
Company’s outstanding shares to obtain the approval of the
Board of Directors. This would protect the Tax Benefits because
changes in ownership by a person owning less than 4.99% of the
Company’s stock are considered and included in one or more
public groups in the calculation of “ownership change”
for purposes of Section 382 of the Code. On October 9,
2014, the Tax Plan was amended by the Company’s Board of
Directors to extend the expiration of the Tax Plan until
October 17, 2017. Following the stockholders’ approval
of the Protective Amendment (as described in the following
paragraphs) at the Company’s 2014 Annual Meeting, the Tax
Plan was further amended so that it expired at the close of
business on December 31, 2014.
On
December 29, 2014, the Company filed an Amendment to its
Restated Certificate of Incorporation (the “Protective
Amendment”) with the Delaware Secretary of State to protect
the significant potential long-term tax benefits presented by its
net operating losses and other tax benefits (collectively, the
“NOLs”). The Protective Amendment was approved by the
Company’s stockholders at the Company’s 2014 Annual
Meeting of Stockholders held on December 9, 2014. As a result
of the filing of the Protective Amendment with the Delaware
Secretary of State, the Company amended its Tax Benefit
Preservation Plan so that it expired at the close of business on
December 31, 2014.
The Protective
Amendment limits certain transfers of the Company’s common
stock, to assist the Company in protecting the long-term value of
its accumulated NOLs. The Protective Amendment’s transfer
restrictions generally restrict any direct or indirect transfers of
the common stock if the effect would be to increase the direct or
indirect ownership of the common stock by any person (as defined in
the Protective Amendment) from less than 4.99% to 4.99% or more of
the common stock, or increase the percentage of the common stock
owned directly or indirectly by a Person owning or deemed to own
4.99% or more of the common stock. Any direct or indirect transfer
attempted in violation of the Protective Amendment will be void as
of the date of the prohibited transfer as to the purported
transferee. The Board of Directors of the Company has discretion to
grant waivers to permit transfers otherwise restricted by the
Protective Amendment.
In accordance
with the Protective Amendment, Handy &amp; Harman
(“HNH”), a related party, requested, and the Company
granted HNH and its affiliates, a waiver under the Protective
Amendment to permit their acquisition of up to 45% of the
Company’s outstanding shares of common stock in the aggregate
(subject to proportionate adjustment, the “45% Cap”),
in addition to acquisitions of common stock in connection with the
exercise of certain warrants of the Company (the
“Warrants”) held by Steel Partners Holdings L.P.
(“SPH”), an affiliate of HNH, as well as a limited
waiver under Section 203 of the Delaware General Corporation
Law for this purpose. Notwithstanding the foregoing, HNH and its
affiliates (and any group of which HNH or any of its affiliates is
a member) are not permitted to acquire securities that would result
in an “ownership change” of the Company for purposes of
Section 382 of the Internal Revenue Code of 1986, as amended,
that would have the effect of impairing any of the Company’s
NOLs. The foregoing waiver was approved by the independent
directors of the Company.
The Company has
net operating loss carryforwards for federal and state tax purposes
of approximately $2.1 billion and $209.8 million, respectively, at
July 31, 2017. The federal net operating losses will expire
from fiscal year 2022 through 2037 and the state net operating
losses will expire from fiscal year 2018 through 2037. The Company
has a foreign net operating loss carryforward of approximately
$84.1 million, of which $58.8 million has an indefinite
carryforward period. In addition, the Company has an immaterial
amount of capital loss carryforwards for federal and state tax
purposes. The federal and state capital losses will expire in
fiscal year 2018.
The
Company’s ModusLink Corporation subsidiary has undistributed
earnings from its foreign subsidiaries of approximately $39.1
million at July 31, 2017, of which approximately $2.0 million
is considered to be permanently reinvested due to certain
restrictions under local laws as well as the Company’s plans
to reinvest such earnings for future expansion in certain foreign
jurisdictions. The amount of taxes attributable to the permanently
undistributed earnings is estimated at $0.7 million. The Company
has recorded a deferred tax liability of $13.2 million on the
remaining $37.1 million of undistributed earnings that are not
considered to be permanently reinvested.
Income tax
expense attributable to income from continuing operations differs
from the expense computed by applying the U.S. federal income tax
rate of 35% to income (loss) from continuing operations before
income taxes as a result of the following:
Twelve Months Ended
July 31,
2017 2016 2015
(In
thousands)
Computed
“expected” income tax expense (benefit) $ (8,106 ) $ (19,368 ) $ (5,653 )
Increase (decrease) in
income tax expense resulting from:
Change in valuation
allowance 10,978 22,907 2,067
Foreign
dividends 2,724 4,730 732
Foreign tax rate
differential (2,386 ) (1,082 ) 1,262
Capitalized
costs — — (478 )
Nondeductible goodwill
impairment — — 1,070
Nondeductible
expenses 20 262 417
Foreign withholding
taxes 239 762 (19 )
Reversal of uncertain tax
position reserves (481 ) (2,768 ) —
Other (292 ) — 2,885
Actual income tax
expense $ 2,696 $ 5,443 $ 2,283
The calculation
of the Company’s tax liabilities involves dealing with
uncertainties in the application of complex tax regulations in
several tax jurisdictions. The Company is periodically reviewed by
domestic and foreign tax authorities regarding the amount of taxes
due. These reviews include questions regarding the timing and
amount of deductions and the allocation of income among various tax
jurisdictions. In evaluating the exposure associated with various
filing positions, the Company records estimated reserves when
necessary. Based on the evaluation of current tax positions, the
Company believes it has appropriately accrued for
exposures.
The Company
operates in multiple taxing jurisdictions, both within and outside
of the United States. At July 31, 2017, 2016 and 2015, the
total amount of the liability for unrecognized tax benefits,
including interest, related to federal, state and foreign taxes was
approximately $0.7 million, $1.2 million and $3.9 million,
respectively. To the extent the unrecognized tax benefits are
recognized, the entire amount would impact income tax
expense.
The Company
files income tax returns in the U.S., various states and in foreign
jurisdictions. The federal and state income tax returns are
generally subject to tax examinations for the tax years ended
July 31, 2013 through July 31, 2017. To the extent the
Company has tax attribute carryforwards, the tax year in which the
attribute was generated may still be adjusted upon examination by
the Internal Revenue Service or state tax authorities to the extent
utilized in a future period. In addition, a number of tax years
remain subject to examination by the appropriate government
agencies for certain countries in the Europe and Asia regions. In
Europe, the Company’s 2009 through 2016 tax years remain
subject to examination in most locations while the Company’s
2005 through 2016 tax years remain subject to examination in most
Asia locations.
A
reconciliation of the beginning and ending balances of the total
amounts of gross unrecognized tax benefits is as
follows:
Twelve Months Ended
July 31,
2017 2016 2015
(In
thousands)
Balance as of beginning of
year $ 994 $ 3,756 $ 1,028
Additions for current year
tax positions — 19 2,884
Currency
translation 18 — (156 )
Reductions for lapses in
statute of limitations (331 ) (27 ) —
Reductions of prior year
tax positions — (2,754 ) —
Balance as of end of
year $ 681 $ 994 $ 3,756
In accordance
with the Company’s accounting policy, interest related to
income taxes is included in the provision of income taxes line of
the Consolidated Statements of Operations. For the fiscal year
ended July 31, 2017, the Company has not recognized any
material interest expense related to uncertain tax positions. As of
July 31, 2017, 2016 and 2015, the Company had recorded
liabilities for increases (decreases) in interest expense related
to uncertain tax positions in the amount of ($168,000), $40,000 and
$48,000, respectively. The Company did not accrue for penalties
related to income tax positions as there were no income tax
positions that required the Company to accrue penalties. The
Company does not expect that any unrecognized tax benefits will
reverse in the next twelve months.</t>
  </si>
  <si>
    <t>ACCUMULATED OTHER COMPREHENSIVE INCOME</t>
  </si>
  <si>
    <t>(15) ACCUMULATED OTHER
COMPREHENSIVE INCOME
The components
of accumulated other comprehensive income, net of income taxes, are
as follows:
Foreign Pension Unrealized Total
(In
thousands)
Accumulated other
comprehensive income (loss) at July 31, 2016 $ 6,131 $ (4,206 ) $ 94 $ 2,019
Foreign currency
translation adjustment 1,391 — — 1,391
Pension liability
adjustments — 830 — 830
Net unrealized holding gain
on securities — — 73 73
Net current-period other
comprehensive income (loss) 1,391 830 73 2,294
Accumulated other
comprehensive income (loss) at July 31, 2017 $ 7,522 $ (3,376 ) $ 167 $ 4,313
In the fiscal
years ended July 31, 2017, the Company recorded approximately
$0.3 million in taxes related to other comprehensive income. In the
fiscal years ended July 31, 2016, the Company recorded an
immaterial amount in taxes related to other comprehensive income.
In the fiscal years ended July 31, 2015, the Company recorded
approximately $0.5 million in taxes related to other comprehensive
income.</t>
  </si>
  <si>
    <t>STATEMENT OF CASH FLOWS SUPPLEMENTAL INFORMATION</t>
  </si>
  <si>
    <t>(16) STATEMENT OF CASH FLOWS
SUPPLEMENTAL INFORMATION
Cash used for
operating activities reflect cash payments for interest and income
taxes as follows:
Years Ended July
31,
2017 2016 2015
(In
thousands)
Cash paid for
interest $ 3,783 $ 6,111 $ 5,281
Cash paid for income
taxes $ 2,500 $ 3,287 $ 2,078
Cash paid for
taxes can be higher than income tax expense as shown on the
Company’s consolidated statements of operations due to
prepayments made in certain jurisdictions as well as to the timing
of required payments in relation to recorded expense, which can
cross fiscal years. Non-cash
Activities
Non-cash
financing activities during the fiscal years ended July 31,
2017, 2016 and 2015 included the issuance of approximately
0.3 million, 0.2 million and 0.1 million shares,
respectively, of nonvested common stock, valued at approximately
$0.5 million, $0.6 million and $0.5 million, respectively, to
certain employees of the Company. Non-cash financing activities
during the fiscal year ended July 31, 2016 also included the
issuance of 2.7 million shares of the Company’s common stock,
valued at $3.1 million, associated with the repurchase of the
Company’s Notes. See Note 17 for further details.</t>
  </si>
  <si>
    <t>STOCKHOLDERS' EQUITY</t>
  </si>
  <si>
    <t>(17) STOCKHOLDERS’
EQUITY Preferred
Stock
The
Company’s board of directors has the authority, subject to
any limitations prescribed by Delaware law, to issue shares of
preferred stock in one or more series and to fix and determine the
designation, privileges, preferences and rights and the
qualifications, limitations and restrictions of those shares,
including dividend rights, conversion rights, voting rights,
redemption rights, terms of sinking funds, liquidation preferences
and the number of shares constituting any series or the designation
of the series, without any further vote or action by the
stockholders. Any shares of the Company’s preferred stock so
issued may have priority over its common stock with respect to
dividend, liquidation and other rights. The Company’s board
of directors may authorize the issuance of preferred stock with
voting rights or conversion features that could adversely affect
the voting power or other rights of the holders of its common
stock. Although the issuance of preferred stock could provide us
with flexibility in connection with possible acquisitions and other
corporate purposes, under some circumstances, it could have the
effect of delaying, deferring or preventing a change of
control. Common
Stock
Each holder of
the Company’s common stock is entitled to:
•
one vote per share on all matters submitted to a vote of the
stockholders, subject to the rights of any preferred stock that may
be outstanding;
•
dividends as may be declared by the Company’s board of
directors out of funds legally available for that purpose, subject
to the rights of any preferred stock that may be outstanding;
and
•
a pro rata share in any distribution of the Company’s
assets after payment or providing for the payment of liabilities
and the liquidation preference of any outstanding preferred stock
in the event of liquidation.
Holders of the
Company’s common stock have no cumulative voting rights,
redemption rights or preemptive rights to purchase or subscribe for
any shares of its common stock or other securities. All of the
outstanding shares of common stock are fully paid and
nonassessable. The rights, preferences and privileges of holders of
its common stock are subject to, and may be adversely affected by,
the rights of the holders of shares of any existing series of
preferred stock and any series of preferred stock that the Company
may designate and issue in the future. There are no redemption or
sinking fund provisions applicable to the Company’s common
stock.
On
March 12, 2013, stockholders of the Company approved the sale
of 7,500,000 shares of newly issued common stock to Steel Partners
Holdings L.P. (“Steel Partners”) at a price of $4.00
per share, resulting in aggregate proceeds of $30.0 million before
transaction costs. The Company incurred $2.3 million of transaction
costs, which consisted primarily of investment banking and legal
fees, resulting in net proceeds from the sale of $27.7 million. In
addition, as part of the transaction, the Company issued Steel
Partners a warrant to acquire an additional 2,000,000 shares at an
exercise price of $5.00 per share. These warrants expire after a
term of five years after issuance. All the warrants were
outstanding as of July 31, 2017.
Pursuant to the
investment agreement, the Company agreed to grant Steel Partners
certain registration rights. The Company agreed to file a resale
registration statement on Form S-3 as soon as practicable after it
is eligible to do so, covering the shares of common stock purchased
by Steel Partners and the shares of common stock issuable upon
exercise of the warrants. The Company is required to keep the
resale registration statement effective for three years following
the date it is declared effective. Steel Partners also has the
right, until such time as it owns less than one-third of the common
stock originally issued to it under the investment agreement, to
require that the Company file a prospectus supplement or amendment
to cover sales of common stock through a firm commitment
underwritten public offering. The underwriters of any underwritten
offering have the right to limit the number of shares to be
included in any such offering. In addition, the Company has agreed
to certain “piggyback registration rights.” If the
Company registers any securities for public sale, Steel Partners
has the right to include its shares in the registration, subject to
certain exceptions. The underwriters of any underwritten offering
have the right to limit the number of Steel Partners’ shares
to be included in any such offering for marketing reasons. The
Company has agreed to pay the expenses of Steel Partners in
connection with any registration of the securities issued in the
Steel Partners investment and to provide customary indemnification
to Steel Partners in connection with such registration.
On July 21,
2016, the Company entered into an agreement with Highbridge
International LLC and Highbridge Tactical Credit &amp;
Convertibles Master Fund, L.P. (together “Highbridge”)
for the repurchase of 5.25% Convertible Senior Notes of the
Company. The consideration paid to Highbridge included 2,656,336
newly issued shares of the Company’s common stock, par value
$0.01 per share (valued based on the closing price of the ModusLink
Common Stock on July 21, 2016), a cash payment of $18.5
million and a cash payment in the amount of the unpaid interest
($0.6 million). The transaction was executed in a private
transaction and closed on July 27, 2016. The Notes were
cancelled following closing.</t>
  </si>
  <si>
    <t>FAIR VALUE MEASUREMENTS</t>
  </si>
  <si>
    <t>(18) FAIR VALUE
MEASUREMENTS
ASC Topi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Topi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
The carrying
value of cash and cash equivalents, accounts receivable, funds held
for clients, accounts payable, current liabilities and the
revolving line of credit approximate fair value because of the
short maturity of these instruments. The carrying value of capital
lease obligations approximates fair value, as estimated by using
discounted future cash flows based on the Company’s current
incremental borrowing rates for similar types of borrowing
arrangements. The fair values of the Company’s Trading
Securities are estimated using quoted market prices. The Company
values foreign exchange forward contracts using observable inputs
which primarily consist of an income approach based on the present
value of the forward rate less the contract rate multiplied by the
notional amount. The defined benefit plans have 100% of their
assets invested in bank-managed portfolios of debt securities and
other assets. Conservation of capital with some conservative growth
potential is the strategy for the plans. The Company’s
pension plans are outside the United States, where asset allocation
decisions are typically made by an independent board of trustees.
Investment objectives are aligned to generate returns that will
enable the plans to meet their future obligations. The Company acts
in a consulting and governance role in reviewing investment
strategy and providing a recommended list of investment managers
for each plan, with final decisions on asset allocation and
investment manager made by local trustees. Assets and Liabilities
that are Measured at Fair Value on a Recurring Basis
The following
tables present the Company’s financial assets measured at
fair value on a recurring basis as of July 31, 2017 and 2016,
classified by fair value hierarchy:
Fair Value Measurements
at
(In thousands) July 31, 2017 Level 1 Level 2 Level 3
Assets:
Marketable equity
securities $ 11,898 $ 11,898 $ — $ —
Money market
funds 85,683 85,683 — —
Fair Value Measurements
at
(In thousands) July 31,
2016 Level 1 Level 2 Level 3
Assets:
Marketable equity
securities $ 4,209 $ 4,209 $ — $ —
Marketable corporate
bonds 12,559 12,559 — —
Money market
funds 101,224 101,224 — —
The following
table presents the pension plan assets measured at fair value on a
recurring basis as of July 31, 2017 and 2016, classified by
fair value hierarchy:
Fair Value Measurements at Reporting Date Using
(In thousands) July 31, 2017 Asset Level 1 Level 2 Level 3
Insurance
contract $ 20,726 98 % $ — $ — $ 20,726
Other
investments 478 2 % — — 478
$ 21,204 100 % $ — $ — $ 21,204
Fair Value Measurements at Reporting Date Using
(In thousands) July 31, 2016 Asset Level 1 Level 2 Level 3
Insurance
contract $ 24,012 94 % $ — $ — $ 24,012
Other
investments 1,461 6 % — — 1,461
$ 25,473 100 % $ — $ — $ 25,473
The following
table sets forth a summary of the changes in the fair value of the
pension plan assets for the years ended July 31, 2017 and
2016:
July 31,
2017 2016
(In
thousands)
Fair value of plan assets
at beginning of year 25,473 19,350
Actual return on plan
assets (5,005 ) 5,556
Employee
contributions 104 120
Employer contributions
(withdrawals), net (342 ) 539
Settlements (279 ) (55 )
Benefits and administrative
expenses paid (157 ) (269 )
Currency
translation 1,410 232
Fair value of plan assets
at end of year 21,204 25,473
There were no
transfers between Levels 1, 2 or 3 during any of the periods
presented.
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 Assets and Liabilities
that are Measured at Fair Value on a Nonrecurring
Basis
The Company
reviews the carrying amounts of these assets whenever certain
events or changes in circumstances indicate that the carrying
amounts may not be recoverable. An impairment loss is
recognized when the carrying amount of the asset group or reporting
unit is not recoverable and exceeds its fair value. The
Company estimated the fair values of assets subject to impairment
based on the Company’s own judgments about the assumptions
that market participants would use in pricing the assets and on
observable market data, when available. Fair Value of Financial
Instruments
The
Company’s financial instruments not measured at fair value on
a recurring basis include cash and cash equivalents, accounts
receivable, accounts payable, funds held for clients and long-term
debt and are reflected in the financial statements at cost. With
the exception of long-term debt, cost approximates fair value for
these items due to their short-term nature.
Included in
trading securities in the accompanying balance sheet are marketable
equity securities and marketable corporate bonds. These instruments
are valued at quoted market prices in active markets. Included in
cash and cash equivalents in the accompanying balance sheet are
money market funds. These are valued at quoted market prices in
active markets.
The following
table presents the Company’s debt not carried at fair
value:
July
31, 2017 July
31, 2016
Carrying Fair Carrying Fair Value Fair Value
(In
thousands)
Notes payable $ 59,758 $ 63,852 $ 57,169 $ 50,957 Level 1
The fair value
of the Company’s Notes payable represents the value at which
its lenders could trade its debt within the financial markets, and
does not represent the settlement value of these long-term debt
liabilities to us. The fair value of the Notes payable could vary
each period based on fluctuations in market interest rates, as well
as changes to our credit ratings. The Notes payable are traded and
their fair values are based upon traded prices as of the reporting
dates.</t>
  </si>
  <si>
    <t>SEGMENT INFORMATION</t>
  </si>
  <si>
    <t>(19) SEGMENT
INFORMATION
The Company has
four operating segments: Americas; Asia; Europe; and e-Business.
Based on the information provided to the Company’s chief
operating decision-maker (“CODM”) for purposes of
making decisions about allocating resources and assessing
performance and quantitative thresholds, the Company has determined
that it has four reportable segments: Americas, Asia, Europe and
e-Business. During the prior year, the Company had determined that
it had three reportable segments: Americas; Asia; and Europe.
e-Business was reported as a part of the All Other category in the
prior year. The Company also has Corporate-level activity, which
consists primarily of costs associated with certain corporate
administrative functions such as legal and finance, which are not
allocated to the Company’s reportable segments. The
Corporate-level balance sheet information includes cash and cash
equivalents, trading securities, Notes payables and other assets
and liabilities which are not identifiable to the operations of the
Company’s operating segments. All significant intra-segment
amounts have been eliminated.
Management
evaluates segment performance based on segment net revenue,
operating income (loss) and “adjusted operating income
(loss)”, which is defined as the operating income (loss)
excluding net charges related to depreciation, amortization of
intangible assets, goodwill and long-lived asset impairment,
share-based compensation and restructuring. These items are
excluded because they may be considered to be of a non-operational
or non-cash nature. Historically, the Company has recorded
significant impairment and restructuring charges and therefore
management uses adjusted operating income to assist in evaluating
the performance of the Company’s core operations.
Summarized
financial information of the Company’s continuing operations
by operating segment is as follows:
Twelve Months Ended
July 31,
2017 2016 2015
(In
thousands)
Net revenue:
Americas $ 92,324 $ 106,143 $ 200,929
Asia 158,048 167,861 163,262
Europe 159,085 151,842 160,602
e-Business 27,163 33,177 36,880
$ 436,620 $ 459,023 $ 561,673
Operating income
(loss):
Americas $ (10,342 ) $ (14,731 ) $ (4,407 )
Asia 5,620 (855 ) 10,003
Europe (9,008 ) (13,825 ) (6,479 )
e-Business (1,185 ) (4,384 ) (2,367 )
Total Segment operating
income (loss) (14,915 ) (33,795 ) (3,250 )
Corporate-level
activity (4,846 ) (6,777 ) (11,089 )
Total operating
loss (19,761 ) (40,572 ) (14,339 )
Total other
expense 4,648 16,055 2,015
Loss before income
taxes $ (24,409 ) $ (56,627 ) $ (16,354 )
July 31, July 31,
(In
thousands)
Total assets:
Americas $ 21,876 $ 28,280
Asia 63,819 89,242
Europe 64,639 75,952
e-Business 20,703 22,884
Sub-total—segment
assets 171,037 216,358
Corporate 110,261 131,574
$ 281,298 $ 347,932
Summarized
financial information of the Company’s net revenue from
external customers by group of services is as follows:
Twelve Months
Ended
July 31,
2017 2016 2015
(In
thousands)
Supply chain
services $ 409,457 $ 425,846 $ 524,793
e-Business
services 27,163 33,177 36,880
$ 436,620 $ 459,023 $ 561,673
As of
July 31, 2017, approximately $9.3 million, $3.3 million, $3.6
million $2.4 million and $2.2 million of the Company’s
long-lived assets were located in the U.S.A., Netherlands, Ireland,
Singapore and China, respectively. As of July 31, 2016,
approximately $5.2 million, $3.0 million, $3.5 million, $2.9
million and $3.0 million of the Company’s long-lived assets
were located in the U.S.A., Netherlands, Ireland, Singapore and
China, respectively.
For the fiscal
year ended July 31, 2017, the Company’s net revenues
within U.S.A., China, Netherlands and Czech Republic were $95.1
million, $128.3 million, $70.8 million and $79.8 million,
respectively. For the fiscal year ended July 31, 2016, the
Company’s net revenues within U.S.A., China, Netherlands and
Czech Republic were $110.9 million, $140.2 million, $68.1 million
and $75.7 million, respectively. For the fiscal year ended
July 31, 2015, the Company’s net revenues within U.S.A.,
China, Netherlands and Czech Republic were $205.0 million, $134.5
million, $71.9 million and $80.6 million, respectively.</t>
  </si>
  <si>
    <t>RELATED PARTY TRANSACTIONS</t>
  </si>
  <si>
    <t>(20) RELATED PARTY
TRANSACTIONS
On
December 24, 2014, the Company entered into a Management
Services Agreement with SP Corporate Services LLC (“SP
Corporate”), effective as of January 1, 2015 (as
amended, the “Management Services Agreement”). SP
Corporate is an indirect wholly owned subsidiary of Steel Partners
Holdings L.P. (“Steel Holdings”) and is a related
party. Pursuant to the Management Services Agreement, SP Corporate
provided the Company and its subsidiaries with the services of
certain employees, including certain executive officers, and other
corporate services.
The Management
Services Agreement had an initial term of six months. On
June 30, 2015, the Company entered into an amendment that
extended the term of the Management Services Agreement to
December 31, 2015 and provided for automatic renewal for
successive one year periods, unless and until terminated in
accordance with the terms set forth therein, which include, under
certain circumstances, the payment by the Company of certain
termination fees to SP Corporate. On March 10, 2016, the
Company entered into a Second Amendment to the Management Services
Agreement with SPH Services, Inc. (“SPH Services”)
pursuant to which SPH Services assumed rights and responsibilities
of SP Corporate and the services provided by SPH Services to the
Company were modified pursuant to the terms of the amendment. SPH
Services is the parent of SP Corporate and an affiliate of SPH
Group Holdings LLC. On March 10, 2016, the Company entered
into a Transfer Agreement with SPH Services pursuant to which the
parties agreed to transfer to the Company certain individuals who
provide corporate services to the Company. SPH Services has since
changed its name to Steel Services Ltd. (“Steel
Services”).
During the year
ended July 31, 2017, pursuant to the Management Services
Agreement, the Company paid a fixed monthly fee of $175,000 in
consideration for the services and incremental costs as incurred. A
third amendment to the Management Services Agreement, effective
September 1, 2017, reduced the fixed monthly fee paid by the
Company to Steel Services under the Management Services Agreement
from $175,000 per month to $95,641 per month. The monthly fee is
subject to review and adjustment by agreement between the Company
and Steel Services for periods commencing in fiscal 2016 and
beyond. Additionally, the Company may be required to reimburse
Steel Services and its affiliates for all reasonable and necessary
business expenses incurred on the Company’s behalf in
connection with the performance of the services under the
Management Services Agreement. Total expenses incurred related to
this agreement for the twelve months ended July 31, 2017 and
2016 were $2.3 million and $2.2 million, respectively. As of
July 31, 2017 and 2016, amounts due to SP Corporate and Steel
Services were $0.3 million and $0.5 million,
respectively.
The Related
Party Transactions Committee of the Board (the “Related Party
Transactions Committee”) approved the entry into the
Management Services Agreement (and the first and second amendments
thereto) and the Transfer Agreement. The Audit Committee of the
Board approved the third amendment to the Management Services
Agreement. The Related Party Transactions Committee held the
responsibility to review, approve and ratify related party
transactions from November 20, 2014, until October 11,
2016. On October 11, 2016, the Board adopted a Related Person
Transaction Policy that is administered by the Audit Committee and
applies to all related party transactions. As of October 11,
2016, the Audit Committee reviews all related party transactions on
an ongoing basis and all such transactions must be approved or
ratified by the Audit Committee.
Mutual
Securities, Inc. (“Mutual Securities”) serves as the
broker and record-keeper for all the transactions associated with
the Trading Securities. An officer of SP Corporate and of the
General Partner of Steel Partners Holdings L.P., is a registered
principal of Mutual Securities. Commissions charged by Mutual
Securities are generally commensurate with commissions charged by
other institutional brokers, and the Company believes its use of
Mutual Securities is consistent with its desire to obtain best
price and execution. During the year ended July 31, 2017,
Mutual Securities received an immaterial amount in commissions
associated with these transactions. During the year ended
July 31, 2016, Mutual Securities received $0.1 million in
commissions associated with these transactions.</t>
  </si>
  <si>
    <t>SELECTED QUARTERLY FINANCIAL INFORMATION</t>
  </si>
  <si>
    <t xml:space="preserve">(21) SELECTED QUARTERLY
FINANCIAL INFORMATION (Unaudited)
The following
table sets forth selected quarterly financial information for the
fiscal years ended July 31, 2017 and 2016. The operating
results for any given quarter are not necessarily indicative of
results for any future period.
Quarter
Ended Quarter
Ended
Oct. 31, ‘16 Jan. 31, ‘17 Apr. 30, ‘17 Jul. 31, ‘17 Oct. 31, ‘15 Jan. 31, ‘16 Apr. 30, ‘16 Jul. 31, ‘16
(In thousands, except
per share data) (In thousands, except
per share data)
Net revenue $ 121,327 $ 117,568 $ 97,948 $ 99,777 $ 141,089 $ 119,966 $ 96,460 $ 101,508
Cost of revenue 111,994 106,370 89,406 92,485 $ 128,637 $ 116,311 $ 94,286 $ 95,031
Gross profit 9,333 11,198 8,542 7,292 12,452 3,655 2,174 6,477
Total operating
expenses 14,975 12,702 13,785 14,664 14,021 15,318 14,671 21,320
Operating loss (5,642 ) (1,504 ) (5,243 ) (7,372 ) (1,569 ) (11,663 ) (12,497 ) (14,843 )
Total other income
(expense) (2,352 ) (1,075 ) 763 (1,984 ) (12,354 ) (2,338 ) (260 ) (1,103 )
Income tax
expense (1,049 ) (723 ) (819 ) (105 ) (850 ) (206 ) (408 ) (3,979 )
Gains on investments in
affiliates, net of tax 500 396 232 150 — 259 316 214
Net loss $ (8,543 ) $ (2,906 ) $ (5,067 ) $ (9,311 ) $ (14,773 ) $ (13,948 ) $ (12,849 ) $ (19,711 )
Basic and diluted earnings
(loss) per share:
Net income
(loss) $ (0.16 ) $ (0.05 ) $ (0.09 ) $ (0.17 ) $ (0.29 ) $ (0.27 ) $ (0.25 ) $ (0.38 ) </t>
  </si>
  <si>
    <t>SUBSEQUENT EVENTS</t>
  </si>
  <si>
    <t>(22) SUBSEQUENT
EVENTS
Subsequent to
July 31, 2017, and prior to the issuance of these financial
statements, the Company sold $11.9 million in Trading Securities.
During this period, the Company received approximately $13.7 in
cash proceeds associated with the trading activities.
Subsequent to
July 31, 2017, and prior to the issuance of these financial
statements, the Company completed the sale of its facility in
Kildare, Ireland for the sale price of approximately $4.5 million,
less legal and administrative expense.</t>
  </si>
  <si>
    <t>SUMMARY OF SIGNIFICANT ACCOUNTING POLICIES (Policies)</t>
  </si>
  <si>
    <t>Principles of Consolidation</t>
  </si>
  <si>
    <t>Principles
of Consolidation
The
accompanying consolidated financial statements of the Company
include the results of its wholly-owned and majority- owned
subsidiaries. All significant intercompany transactions and
balances have been eliminated in consolidation. The Company
accounts for investments in businesses in which it owns between 20%
and 50% of the voting interest using the equity method, if the
Company has the ability to exercise significant influence over the
investee company. All other investments in privately held
businesses over which the Company does not have the ability to
exercise significant influence, or for which there is not a readily
determinable market value, are accounted for under the cost method
of accounting.</t>
  </si>
  <si>
    <t>Use of Estimates</t>
  </si>
  <si>
    <t>Use of
Estimates
The preparation
of the Company’s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estimates including those related to revenue
recognition, allowance for doubtful accounts, inventories, fair
value of its trading and available-for-sale securities, intangible
assets, income taxes, restructuring, valuation of long-lived
assets, impairments, contingencies, restructuring charges,
litigation, pension obligations and the fair value of stock options
and share bonus awards granted under the Company’s stock
based compensation plans. Accounting estimates are based on
historical experience and various assumptions that are considered
reasonable under the circumstances. However, because these
estimates inherently involve judgments and uncertainties, actual
results could differ materially from those estimated.</t>
  </si>
  <si>
    <t>Revenue Recognition</t>
  </si>
  <si>
    <t>Revenue
Recognition
The
Company’s revenue primarily comes from the sale of supply
chain management services to its clients. Amounts billed to clients
under these arrangements include revenue attributable to the
services performed as well as for materials procured on the
Company’s clients’ behalf as part of its service to
them. Other sources of revenue include the sale of products and
other services. Revenue is recognized for services when the
services are performed and for product sales when the products are
shipped or in certain cases when products are built and title had
transferred, if the client has also contracted with us for
warehousing and/or logistics services for a separate fee, assuming
all other applicable revenue recognition criteria are
met.
The Company
recognizes revenue in accordance with the provisions of the
Accounting Standards Codification (“ASC”)
Topic 605, “Revenue Recognition” (“ASC Topic
605”). Specifically, the Company recognizes revenue when
persuasive evidence of an arrangement exists, title and risk of
loss have passed or services have been rendered, the sales price is
fixed or determinable and collection of the related receivable is
reasonably assured. The Company’s shipping terms vary by
client and can include FOB shipping point, which means that risk of
loss passes to the client when it is shipped from the
Company’s location, as well as other terms such as ex-works,
meaning that title and risk of loss transfer upon delivery of
product to the customer’s designated carrier. The Company
also evaluates the terms of each major client contract relative to
a number of criteria that management considers in making its
determination with respect to gross versus net reporting of revenue
for transactions with its clients. Management’s criteria for
making these judgments place particular emphasis on determining the
primary obligor in a transaction and which party bears general
inventory risk. The Company records all shipping and handling fees
billed to clients as revenue, and related costs as cost of sales,
when incurred.
The Company
applies the provisions of ASC Topic 985, “Software”
(“ASC Topic 985”), with respect to certain transactions
involving the sale of software products by the Company’s
e-Business operations.
The Company
applies the guidance of Accounting Standards Codification
(“ASC”) 605-25 “Revenue – Multiple-Element
Arrangements” for determining whether an arrangement
involving more than one deliverable contains more than one unit of
accounting and how the arrangement consideration should be measured
and allocated to the separate units of accounting. Under this
guidance, when vendor specific objective evidence or third party
evidence for deliverables in an arrangement cannot be determined, a
best estimate of the selling price is required to separate
deliverables and allocate arrangement consideration using the
relative selling price method. For those contracts which contain
multiple deliverables, management must first determine whether each
service, or deliverable, meets the separation criteria. In general,
a deliverable (or a group of deliverables) meets the separation
criteria if the deliverable has standalone value to the client.
Each deliverable that meets the separation criteria is considered a
“separate unit of accounting.” Management allocates the
total arrangement consideration to each separate unit of accounting
based on the relative selling price of each separate unit of
accounting. After the arrangement consideration has been allocated
to each separate unit of accounting, management applies the
appropriate revenue recognition method for each separate unit of
accounting as described previously based on the nature of the
arrangement. In general, revenue is recognized upon completion of
the last deliverable. All deliverables that do not meet the
separation criteria are combined into one unit of accounting and
the appropriate revenue recognition method is applied.</t>
  </si>
  <si>
    <t>Accounts Receivable and Allowance for Doubtful Accounts</t>
  </si>
  <si>
    <t>Accounts
Receivable and Allowance for Doubtful Accounts
The
Company’s unsecured accounts receivable are stated at
original invoice amount less an estimate made for doubtful
receivables based on a monthly review of all outstanding amounts.
Management determines the allowance for doubtful accounts by
regularly evaluating individual customer receivables and
considering each customer’s financial condition, credit
history and current economic conditions. The Company writes off
accounts receivable when management deems them uncollectible and
records recoveries of accounts receivable previously written off
when received. When accounts receivable are considered past due,
the Company generally does not charge interest on past due
balances.</t>
  </si>
  <si>
    <t>Foreign Currency Translation</t>
  </si>
  <si>
    <t>Foreign
Currency Translation
All assets and
liabilities of the Company’s foreign subsidiaries, whose
functional currency is the local currency, are translated to U.S.
dollars at the rates in effect at the balance sheet date. All
amounts in the Consolidated Statements of Operations are translated
using the average exchange rates in effect during the year.
Resulting translation adjustments are reflected in the accumulated
other comprehensive income (loss) component of stockholders’
equity. Settlement of receivables and payables in a foreign
currency that is not the functional currency result in foreign
currency transaction gains and losses. Foreign currency transaction
gains and losses are included in “Other gains (losses),
net” in the Consolidated Statements of Operations.</t>
  </si>
  <si>
    <t>Cash, Cash Equivalents and Short-term Investments</t>
  </si>
  <si>
    <t>Cash, Cash
Equivalents and Short-term Investments
The Company
considers all highly liquid investments with original maturities of
three months or less at the time of purchase to be cash
equivalents. Investments with maturities greater than three months
to twelve months at the time of purchase are considered short- term
investments. Cash and cash equivalents consisted of the
following:
July
31, 2017 July 31, 2016
(In
thousands)
Cash and bank
deposits $ 24,987 $ 29,566
Money market
funds 85,683 101,224
$ 110,670 $ 130,790</t>
  </si>
  <si>
    <t>Fair Value of Financial Instruments</t>
  </si>
  <si>
    <t>Fair Value
of Financial Instruments
The carrying
value of cash and cash equivalents, accounts receivable, accounts
payable, current liabilities and the revolving line of credit
approximate fair value because of the short maturity of these
instruments. The carrying value of capital lease obligations
approximates fair value, as estimated by using discounted future
cash flows based on the Company’s current incremental
borrowing rates for similar types of borrowing arrangements. The
fair values of the Company’s Trading Securities are estimated
using quoted market prices. The fair value of the
Company’s Notes payable is $63.9 million as of July 31,
2017, which represents the value at which its lenders could trade
its debt with in the financial markets, and does not represent the
settlement value of these long-term debt liabilities to us. The
fair value of the Notes payable could vary each period based on
fluctuations in market interest rates, the Company’s stock
price, as well as changes to the Company’s credit ratings.
The Notes payable are traded and their fair values are based upon
traded prices as of the reporting dates.
The defined
benefit plans have assets invested in insurance contracts and bank
managed portfolios. Conservation of capital with some conservative
growth potential is the strategy for the plans. The Company’s
pension plans are outside the United States, where asset allocation
decisions are typically made by an independent board of trustees.
Investment objectives are aligned to generate returns that will
enable the plans to meet their future obligations. The Company acts
in a consulting and governance role in reviewing investment
strategy and providing a recommended list of investment managers
for each plan, with final decisions on asset allocation and
investment manager made by local trustees.
ASC Topic 820
provid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should be
determined based on assumptions that market participants would use
in pricing an asset or liability. ASC Topic 820 requires the
Company to use valuation techniques to measure fair value that
maximize the use of observable inputs and minimize the use of
unobservable inputs. These inputs are prioritized as
follow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 the
Company to develop its own assumptions about how market
participants would price the assets or liabilities</t>
  </si>
  <si>
    <t>Investments</t>
  </si>
  <si>
    <t>Investments
Marketable
securities held by the Company which meet the criteria for
classification as trading securities or available-for-sale are
carried at fair value. Gains and losses on securities classified as
trading are reflected in other income (expense) in the
Company’s Consolidated Statements of Operations. Unrealized
holding gains and losses on securities classified as
available-for-sale are carried net of income taxes, when
applicable, as a component of accumulated other comprehensive
income (loss) in the Consolidated Statements of Stockholders’
Equity.
The Company
maintained interests in a small number of privately held companies
primarily through its various venture capital funds. The
Company’s venture capital investment portfolio, Ventures,
invested in early-stage technology companies. These investments are
generally made in connection with a round of financing with other
third-party investors. Investments in which the Company’s
interest is less than 20% and which are not classified as
available-for-sale securities, are accounted for under the cost
method of accounting, and are carried at the lower of cost or net
realizable value. Under this method, the investment balance,
originally recorded at is cost, is only adjusted for impairments to
the investment. Gains and losses realized upon the sale of the
investment are reflected in “Gains on investments in
affiliates, net of tax” in the Company’s Consolidated
Statements of Operations. If it is determined that the Company
exercises significant influence over the investee company, then the
equity method of accounting is used. For those investments in which
the Company’s voting interest is between 20% and 50%, the
equity method of accounting is generally used. Under this method,
the investment balance, originally recorded at cost, is adjusted to
recognize the Company’s share of net earnings or losses of
the investee company as they occur, limited to the extent of the
Company’s investment in, advances to and commitments for the
investee.
The Company
assesses the need to record impairment losses on its investments
and records such losses when the impairment of an investment is
determined to be other than temporary in nature. The process of
assessing whether a particular equity investment’s net
realizable value is less than its carrying cost requires a
significant amount of judgment. This valuation process is based
primarily on information that the Company obtains from these
privately held companies who are not subject to the same disclosure
and audit requirements as the reports required of U.S. public
companies. As such, the timeliness and completeness of the data may
vary. Based on the Company’s evaluation, it recorded
impairment charges related to its investments in privately held
companies of approximately $42 thousand and $7.3 million for the
fiscal years ended July 31, 2016 and 2015, respectively. These
impairment losses are reflected in “Impairment of investments
in affiliates” in the Company’s Consolidated Statements
of Operations.
At the time an
equity method investee issues its stock to unrelated parties, the
Company accounts for that share issuance as if the Company has sold
a proportionate share of its investment. The Company records any
gain or loss resulting from an equity method investee’s share
issuance in its Consolidated Statements of Operations.</t>
  </si>
  <si>
    <t>Funds held
for clients
Funds held for
clients represent assets that are restricted for use solely for the
purposes of satisfying the obligations to remit client’s
customer funds to the Company’s clients. These funds are
classified as a current asset and a corresponding other current
liability on the Company’s Consolidated Balance
Sheets.</t>
  </si>
  <si>
    <t>Inventory</t>
  </si>
  <si>
    <t>Inventory
Inventories are
stated at the lower of cost or market. Cost is determined by both
the moving average and the first-in, first-out methods. Materials
that the Company typically procures on behalf of its clients that
are included in inventory include materials such as compact discs,
printed materials, manuals, labels, hardware accessories, hard disk
drives, consumer packaging, shipping boxes and labels, power cords
and cables for client-owned electronic devices.
Inventories
consisted of the following:
July
31, 2017 July 31,
(In
thousands)
Raw materials $ 24,129 $ 28,506
Work-in-process 713 590
Finished goods 9,527 11,174
$ 34,369 $ 40,270
The Company
continuously monitors inventory balances and records inventory
provisions for any excess of the cost of the inventory over its
estimated market value. The Company also monitors inventory
balances for obsolescence and excess quantities as compared to
projected demands. The Company’s inventory methodology is
based on assumptions about average shelf life of inventory,
forecasted volumes, forecasted selling prices, contractual
provisions with its clients, write-down history of inventory and
market conditions. While such assumptions may change from period to
period, in determining the net realizable value of its inventories,
the Company uses the best information available as of the balance
sheet date. If actual market conditions are less favorable than
those projected, or the Company experiences a higher incidence of
inventory obsolescence because of rapidly changing technology and
client requirements, additional inventory provisions may be
required. Once established, write-downs of inventory are considered
permanent adjustments to the cost basis of inventory and cannot be
reversed due to subsequent increases in demand forecasts.
Accordingly, if inventory previously written down to its net
realizable value is subsequently sold, gross profit margins may be
favorably impacted.</t>
  </si>
  <si>
    <t>Long-Lived Assets, Goodwill and Other Intangible Assets</t>
  </si>
  <si>
    <t>Long-Lived
Assets, Goodwill and Other Intangible Assets
The Company
follows ASC Topic 360, “Property, Plant, and Equipment”
(“ASC Topic 360”). Under ASC Topic 360, the Company
tests certain long-lived assets or group of assets for
recoverability whenever events or changes in circumstances indicate
that the Company may not be able to recover the asset’s
carrying amount. ASC Topic 360 defines impairment as the condition
that exists when the carrying amount of a long-lived asset or
group, including property and equipment and other definite-lived
intangible assets, exceeds its fair value. The Company evaluates
recoverability by determining whether the undiscounted cash flows
expected to result from the use and eventual disposition of that
asset or group cover the carrying value at the evaluation date. If
the undiscounted cash flows are not sufficient to cover the
carrying value, the Company measures an impairment loss as the
excess of the carrying amount of the long-lived asset or group over
its fair value. Management may use third party valuation experts to
assist in its determination of fair value.
The Company is
required to test goodwill for impairment annually or if a
triggering event occurs in accordance with the provisions of ASC
Topic 350, “Goodwill and Other” (“ASC Topic
350”). The Company’s policy is to perform its annual
impairment testing for all reporting units with goodwill on
July 31 of each fiscal year. As a result of the annual
impairment analysis and in connection with the preparation of its
annual financial statements for the fiscal year ended July 31,
2015, the Company concluded that its remaining goodwill was fully
impaired and recorded a $3.1 million non-cash goodwill impairment
charge.
The
Company’s valuation methodology for assessing impairment of
long-lived assets, goodwill and other intangible assets requires
management to make judgments and assumptions based on historical
experience and on projections of future operating performance.
Management may use third party valuation advisors to assist in its
determination of the fair value of reporting units subject to
impairment testing. The Company operates in highly competitive
environments and projections of future operating results and cash
flows may vary significantly from actual results. If the
assumptions used in estimating the valuations of the
Company’s reporting units for purposes of impairment testing
differ materially from actual future results, the Company may
record impairment charges in the future and our financial results
may be materially adversely affected.</t>
  </si>
  <si>
    <t>Restructuring Expenses</t>
  </si>
  <si>
    <t>Restructuring Expenses
The Company
follows the provisions of ASC Topic 420, “Exit or Disposal
Cost Obligations”, which addresses financial accounting and
reporting for costs associated with exit or disposal activities.
The statement requires companies to recognize costs associated with
exit or disposal activities when a liability has been incurred
rather than at the date of a commitment to an exit or disposal
plan. The Company records liabilities that primarily include
estimated severance and other costs related to employee benefits
and certain estimated costs related to equipment and facility lease
obligations and other service contracts. These contractual
obligations principally represent future obligations under
non-cancelable real estate leases. Restructuring estimates relating
to real estate leases involve consideration of a number of factors
including: potential sublet rental rates, estimated vacancy period
for the property, brokerage commissions and certain other costs.
Estimates relating to potential sublet rates and expected vacancy
periods are most likely to have a material impact on the
Company’s results of operations in the event that actual
amounts differ significantly from estimates. These estimates
involve judgment and uncertainties, and the settlement of these
liabilities could differ materially from recorded
amounts.</t>
  </si>
  <si>
    <t>Property and Equipment</t>
  </si>
  <si>
    <t>Property and
Equipment
Property, plant
and equipment are stated at cost. The costs of additions and
improvements are capitalized, while maintenance and repairs are
charged to expense as incurred. Depreciation and amortization is
provided on the straight-line basis over the estimated useful lives
of the respective assets. The Company capitalizes certain computer
software development costs when incurred in connection with
developing or obtaining computer software for internal use. The
estimated useful lives are as follows:
Buildings 32 years
Machinery &amp; equipment 3 to 5 years
Furniture &amp; fixtures 5 to 7 years
Automobiles 5 years
Software 3 to 8 years
Leasehold improvements Shorter of the remaining
lease term or the estimated useful life of the asset</t>
  </si>
  <si>
    <t>Income Taxes</t>
  </si>
  <si>
    <t>Income
Taxes
Income taxes
are accounted for under the provisions of ASC Topic 740,
“Income Taxes” (“ASC Topic 740”), using the
asset and liability method whereby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of a
change in tax rates is recognized in income in the period that
includes the enactment date. ASC Topic 740 also requires that the
deferred tax assets be reduced by a valuation allowance, if based
on the weight of available evidence, it is more likely than not
that some portion or all of the recorded deferred tax assets will
not be realized in future periods. This methodology is subjective
and requires significant estimates and judgments in the
determination of the recoverability of deferred tax assets and in
the calculation of certain tax liabilities.
In accordance
with ASC Topic 740, the Company applies the criteria that an
individual tax position must satisfy for some or all of the
benefits of that position to be recognized in a company’s
financial statements. ASC Topic 740 prescribes a recognition
threshold of more-likely-than-not, and a measurement attribute for
all tax positions taken or expected to be taken on a tax return, in
order for those tax positions to be recognized in the financial
statements. In accordance with the Company’s accounting
policy, interest and penalties related to uncertain tax positions
is included in the “income tax expense” line of the
Consolidated Statements of Operations. See Note 14, “Income
Taxes,” for additional information.</t>
  </si>
  <si>
    <t>Earnings (Loss) Per Share</t>
  </si>
  <si>
    <t>Earnings
(Loss) Per Share
The following
table reconciles earnings per share for the fiscal years ended
July 31, 2017, 2016 and 2015.
Twelve Months
Ended
July 31,
2017 2016 2015
(In thousands, except
per share data)
Net loss $ (25,827 ) $ (61,281 ) $ (18,429 )
Weighted average common
shares outstanding 55,134 51,934 51,940
Weighted average common
equivalent shares arising from dilutive stock options and
restricted stock — — —
Weighted average number of
common and potential common shares 55,134 51,934 51,940
Basic and diluted net loss
per share $ (0.47 ) $ (1.18 ) $ (0.35 )
Approximately
14.2 million, 21.1 million and 21.6 million common
stock equivalent shares relating to the effects of outstanding
stock options and restricted stock were excluded from the
denominator in the calculation of diluted earnings per share for
the fiscal years ended July 31, 2017, 2016 and 2015,
respectively, as their effect would be anti-dilutive due to the
fact that the Company recorded a net loss for those periods.
Approximately 11.4 million and 16.5 million and
16.6 million common shares outstanding associated with the
convertible Notes, using the if-converted method, were excluded
from the denominator in the calculation of diluted earnings (loss)
per share for the fiscal years ended July 31, 2017, 2016 and
2015, respectively.</t>
  </si>
  <si>
    <t>Share-Based Compensation Plans</t>
  </si>
  <si>
    <t>Share-Based
Compensation Plans
The Company
recognizes share-based compensation in accordance with the
provisions of ASC Topic 718, “Compensation— Stock
Compensation” (“ASC Topic 718”) which requires
the measurement and recognition of compensation expense for all
share- based payment awards made to employees and directors
including employee stock options and employee stock purchases based
on estimated fair values.
The Company
estimates the fair value of share-based payment awards on the date
of grant using an option-pricing model. The value of the portion of
the award that is ultimately expected to vest is recognized as
expense over the requisite service periods. The Company estimates
forfeitures at the time of grant and revises those estimates, if
necessary, in subsequent periods if actual forfeitures differ from
those estimates.
The Company
uses a binomial-lattice option-pricing model
(“binomial-lattice model”) for valuation of share-based
awards with time-based vesting. The Company believes that the
binomial-lattice model is an accurate model for valuing employee
stock options since it reflects the impact of stock price changes
on option exercise behavior. For performance-based awards,
stock-based compensation expense is recognized over the expected
performance achievement period of individual performance milestones
when the achievement of each individual performance milestone
becomes probable. For share-based awards based on market
conditions, specifically, the Company’s stock price, the
compensation cost and derived service periods are estimated using
the Monte Carlo valuation method. The Company uses third party
analyses to assist in developing the assumptions used in its
binomial-lattice model and Monte Carlo valuations and the resulting
fair value used to record compensation expense.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and actual and
projected employee stock option exercise behaviors. Any significant
changes in these assumptions may materially affect the estimated
fair value of the share-based award.</t>
  </si>
  <si>
    <t>Major Clients and Concentration of Credit Risk</t>
  </si>
  <si>
    <t>Major
Clients and Concentration of Credit Risk
For the fiscal
year ended July 31, 2017, 2016 and 2015, the Company’s
10 largest clients accounted for approximately 70%, 71% and 76% of
consolidated net revenue, respectively. Sales to a consumer
electronics client (“Client A”) accounted for
approximately 15%, 13%, and 10% of the Company’s consolidated
net revenue for the fiscal years ended July 31, 2017, 2016 and
2015, respectively. Sales to another consumer electronics client
(“Client B”) accounted for approximately 10%, 13%, and
19% of the Company’s consolidated net revenue for the fiscal
years ended July 31, 2017, 2016 and 2015, respectively. The
Europe reportable segment reports revenue associated with Client A.
All four reportable segments report revenues associated with Client
B. A computing market client accounted for approximately 13% and 3%
of the Company’s Net Accounts Receivable balance as of July
31, 2017 and 2016, respectively. A consumer electronics client
accounted for approximately 11% and 16% of the Company’s Net
Accounts Receivable balance as of July 31, 2017 and 2016,
respectively. To manage risk, the Company performs ongoing credit
evaluations of its clients’ financial condition. The Company
generally does not require collateral on accounts receivable. The
Company maintains an allowance for doubtful accounts based on its
assessment of the collectability of accounts receivable.
Financial
instruments which potentially subject the Company to concentrations
of credit risk are cash, cash equivalents and accounts receivable.
The Company’s cash equivalent portfolio is diversified and
consists primarily of short-term investment grade securities placed
with high credit quality financial institutions. Cash and cash
equivalents are maintained at accredited financial institutions,
and those and the balances associated with Funds Held for Clients
are at times without and in excess of federally insured limits. The
Company has never experienced any losses related to these balances
and does not believe that it is subject to unusual credit risk
beyond the normal credit risk associated with financial
institutions.</t>
  </si>
  <si>
    <t>Recent Accounting Pronouncements</t>
  </si>
  <si>
    <t>Recent
Accounting Pronouncements
In May 2014,
the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ill be the first quarter of fiscal
year 2019 using one of two retrospective application methods or a
cumulative effect approach. The Company is evaluating the potential
effects on the consolidated financial statements.
In August 2014,
the FASB issued ASU No. 2014-15 Presentation of Financial
Statements—Going Concern (Subtopic 205-40),
In April 2015,
the FASB issued ASU No. 2015-03, Interest—Imputation of
Interest (Subtopic 835-30)—Simplifying the Presentation of
Debt Issuance Costs, which requires debt issuance costs related to
a recognized debt liability to be presented in the balance sheet as
a direct deduction from the debt liability rather than as an asset.
The Company adopted this guidance beginning in the first quarter of
fiscal year 2017. Upon adoption, an entity must apply the guidance
retrospectively to all prior periods presented in the financial
statements. As such, the prior year consolidated balance sheets
were also adjusted.
In July 2015,
the FASB issued ASU No. 2015-11, Simplifying the Measurement
of Inventory (Topic 330), which provides guidance related to
inventory measurement. The new standard requires entities to
measure inventory at the lower of cost and net realizable value
thereby simplifying the current guidance under which an entity must
measure inventory at the lower of cost or market. The new standard
is effective for the Company beginning in the first quarter of
fiscal year 2018. The adoption of the guidance is not expected to
have material impact on the Company’s financial statement
disclosures, results of operations and financial
position.
In November
2015, the FASB issued ASU No. 2015-17, Balance Sheet
Classification of Deferred Taxes, which requires companies to
classify all deferred tax assets and liabilities as noncurrent on
the balance sheet instead of separating deferred taxes into current
and noncurrent amounts. This guidance allowed for adoption on
either a prospective or retrospective basis. The Company had
elected to early adopt this guidance on a prospective basis and, as
a result, prior consolidated balance sheets were not
retrospectively adjusted. The adoption of this guidance did
increase the assets and liabilities balance on the Company’s
consolidated financial statements and related
disclosures.
In February
2016, the FASB issued ASU No. 2016-02, Leases, which requires
lessees to put most leases on their balance sheets but recognize
expenses on their income statements in a manner similar to
today’s accounting. This ASU will be effective for the
Company beginning in the first quarter of fiscal year 2020. The
Company is currently evaluating the effect the guidance will have
on the Company’s financial statement disclosures, results of
operations and financial position.
In March 2016,
the FASB issued ASU No. 2016-08, Revenue from Contracts with
Customers (Topic 606): Principal versus Agent Considerations
(Reporting Revenue Gross versus Net). The amendments in this update
relate to when another party, along with the Company, are involved
in providing a good or service to a customer and are intended to
improve the operability and understandability of the implementation
guidance on principal versus agent. Revenue recognition guidance
requires companies to determine whether the nature of its promise
is to provide that good or service to the customer (i.e., the
Company is a principal) or to arrange for the good or service to be
provided to the customer by the other party (i.e., the Company is
an agent). This ASU will be effective for the Company beginning in
the first quarter of fiscal year 2019. The Company is currently in
the process of assessing what impact this new update may have on
its consolidated financial statements.
In March 2016,
the FASB issued ASU No. 2016-09, Compensation-Stock
Compensation (Topic 718): Improvements to Employee Share-Based
Payment Accounting. Several aspects of the accounting for
share-based payment award transactions are simplified, including:
(a) income tax consequences; (b) classification of awards
as either equity or liabilities; and (c) classification on the
statement of cash flows. This ASU will be effective for the Company
beginning in the first quarter of fiscal year 2018. The adoption of
the guidance is not expected to have material impact on the
Company’s financial statement disclosures, results of
operations and financial position.
In November
2016, the FASB issued ASU No. 2016-18, Restricted Cash. When
cash, cash equivalents, restricted cash and restricted cash
equivalents are presented in more than one line item on the balance
sheet, the new guidance requires a reconciliation of the totals in
the statement of cash flows to the related captions in the balance
sheet. Entities will also have to disclose the nature of their
restricted cash and restricted cash equivalent balances, which is
similar to what is required today for Securities and Exchange
Commission Registrants. This ASU will be effective for the Company
beginning in the first quarter of fiscal year 2019. The Company is
currently in the process of assessing what impact this new standard
may have on its combined financial statements but does not believe
that implementing this standard will have a significant impact on
the Company’s current presentation and
disclosures.
In March 2017,
the FASB issued ASU No. 2017-07, Compensation—Retirement
Benefits (Topic 715), which requires that the service cost
component of net periodic pension and postretirement benefit cost
be presented in the same line item as other employee compensation
costs, while the other components be presented separately as
non-operating income (expense). This ASU will be effective for the
Company beginning in the first quarter of fiscal year 2019. The
Company is currently in the process of assessing what impact this
new standard may have on its consolidated financial
statements.</t>
  </si>
  <si>
    <t>SUMMARY OF SIGNIFICANT ACCOUNTING POLICIES (Tables)</t>
  </si>
  <si>
    <t>Cash and Cash Equivalents</t>
  </si>
  <si>
    <t>Cash and cash
equivalents consisted of the following:
July
31, 2017 July 31, 2016
(In
thousands)
Cash and bank
deposits $ 24,987 $ 29,566
Money market
funds 85,683 101,224
$ 110,670 $ 130,790</t>
  </si>
  <si>
    <t>Components of Inventories</t>
  </si>
  <si>
    <t>Inventories
consisted of the following:
July
31, 2017 July 31,
(In
thousands)
Raw materials $ 24,129 $ 28,506
Work-in-process 713 590
Finished goods 9,527 11,174
$ 34,369 $ 40,270</t>
  </si>
  <si>
    <t>Estimated Useful Lives of Property and Equipment</t>
  </si>
  <si>
    <t>The estimated
useful lives are as follows:
Buildings 32 years
Machinery &amp; equipment 3 to 5 years
Furniture &amp; fixtures 5 to 7 years
Automobiles 5 years
Software 3 to 8 years
Leasehold improvements Shorter of the remaining
lease term or the estimated useful life of the asset</t>
  </si>
  <si>
    <t>Reconciliation of Earnings Per Share</t>
  </si>
  <si>
    <t xml:space="preserve">The following
table reconciles earnings per share for the fiscal years ended
July 31, 2017, 2016 and 2015.
Twelve Months
Ended
July 31,
2017 2016 2015
(In thousands, except
per share data)
Net loss $ (25,827 ) $ (61,281 ) $ (18,429 )
Weighted average common
shares outstanding 55,134 51,934 51,940
Weighted average common
equivalent shares arising from dilutive stock options and
restricted stock — — —
Weighted average number of
common and potential common shares 55,134 51,934 51,940
Basic and diluted net loss
per share $ (0.47 ) $ (1.18 ) $ (0.35 ) </t>
  </si>
  <si>
    <t>ACCOUNTS RECEIVABLE (Tables)</t>
  </si>
  <si>
    <t>Allowance for Doubtful Accounts</t>
  </si>
  <si>
    <t>The allowance
for doubtful accounts consisted of the following:
July 31,
2017 2016 2015
(In
thousands)
Balance at beginning of
year $ 489 $ 57 $ 63
Provisions charged to
expense 132 458 —
Accounts written
off (5 ) (26 ) (6 )
$ 616 $ 489 $ 57</t>
  </si>
  <si>
    <t>PROPERTY AND EQUIPMENT (Tables)</t>
  </si>
  <si>
    <t>Property and Equipment at Cost</t>
  </si>
  <si>
    <t>Property and
equipment at cost, consists of the following:
July 31,
2017 2016
(In
thousands)
Buildings $ 24,476 $ 24,344
Machinery and
equipment 24,504 24,676
Leasehold
improvements 14,815 14,735
Software 48,536 44,579
Other 22,126 24,156
134,457 132,490
Less: Accumulated
depreciation and amortization (115,902 ) (110,219 )
Property and equipment,
net $ 18,555 $ 22,271</t>
  </si>
  <si>
    <t>Assets under Capital Leases</t>
  </si>
  <si>
    <t>Assets under
capital leases which are included in the amounts above are
summarized as follows:
July 31,
2017 2016
(In
thousands)
Machinery and
equipment $ 492 $ 370
Other 13 118
505 488
Less: Accumulated
depreciation and amortization (431 ) (455 )
$ 74 $ 33</t>
  </si>
  <si>
    <t>RESTRUCTURING (Tables)</t>
  </si>
  <si>
    <t>Summary of Restructuring Accrual by Expense Category</t>
  </si>
  <si>
    <t>The following
tables summarize the activity in the restructuring accrual for the
fiscal years ended July 31, 2017, 2016, and 2015:
Employee Contractual Total
(In
thousands)
Accrued restructuring
balance at July 31, 2014 $ 1,687 $ 598 $ 2,285
Restructuring
charges 5,063 324 5,387
Restructuring
adjustments (193 ) (64 ) (257 )
Cash paid (4,949 ) (691 ) (5,640 )
Non-cash
adjustments (171 ) (76 ) (247 )
Accrued restructuring
balance at July 31, 2015 1,437 91 1,528
Restructuring
charges 6,025 1,536 7,561
Restructuring
adjustments (108 ) (32 ) (140 )
Cash paid (5,244 ) (641 ) (5,885 )
Non-cash
adjustments (36 ) 1 (35 )
Accrued restructuring
balance at July 31, 2016 2,074 955 3,029
Restructuring
charges 1,853 439 2,292
Restructuring
adjustments (416 ) 91 (325 )
Cash paid (3,357 ) (1,419 ) (4,776 )
Non-cash
adjustments (54 ) 20 (34 )
Accrued restructuring
balance at July 31, 2017 $ 100 $ 86 $ 186</t>
  </si>
  <si>
    <t>Summary of Net Restructuring Charges</t>
  </si>
  <si>
    <t>The net
restructuring charges for the fiscal years ended July 31,
2017, 2016 and 2015 would have been allocated as follows had the
Company recorded the expense and adjustments within the functional
department of the restructured activities:
Twelve Months Ended July
31,
2017 2016 2015
(In
thousands)
Cost of revenue $ 563 $ 4,812 $ 4,718
Selling, general and
administrative 1,404 2,609 412
$ 1,967 $ 7,421 $ 5,130</t>
  </si>
  <si>
    <t>Summary of Restructuring Accrual by Reportable Segment</t>
  </si>
  <si>
    <t>The following
tables summarize the restructuring accrual by operating segment for
the fiscal years ended July 31, 2017, 2016 and
2015:
Americas Asia Europe e-Business Consolidated
(In
thousands)
Accrued restructuring
balance at July 31, 2014 $ 195 $ 274 $ 1,750 $ 66 $ 2,285
Restructuring
charges 1,073 1,056 3,158 100 5,387
Restructuring
adjustments (164 ) (59 ) 7 (41 ) (257 )
Cash paid (869 ) (1,106 ) (3,655 ) (10 ) (5,640 )
Non-cash
adjustments — 88 (234 ) (101 ) (247 )
Accrued restructuring
balance at July 31, 2015 235 253 1,026 14 1,528
Restructuring
charges 1,885 2,293 2,353 1,030 7,561
Restructuring
adjustments — (46 ) (94 ) — (140 )
Cash paid (1,258 ) (1,563 ) (2,895 ) (169 ) (5,885 )
Non-cash
adjustments — (43 ) 8 — (35 )
Accrued restructuring
balance at July 31, 2016 862 894 398 875 3,029
Restructuring
charges 500 972 698 122 2,292
Restructuring
adjustments (162 ) (154 ) (75 ) 66 (325 )
Cash paid (1,172 ) (1,672 ) (984 ) (948 ) (4,776 )
Non-cash
adjustments 23 (40 ) (14 ) (3 ) (34 )
Accrued restructuring
balance at July 31, 2017 $ 51 $ — $ 23 $ 112 $ 186</t>
  </si>
  <si>
    <t>ACCRUED EXPENSES AND OTHER CURRENT LIABILITIES (Tables)</t>
  </si>
  <si>
    <t>Components of Accrued Expenses</t>
  </si>
  <si>
    <t>July 31, July 31,
(In
thousands)
Accrued taxes $ 2,272 $ 3,068
Accrued
compensation 10,678 9,590
Accrued interest 1,366 1,346
Accrued audit, tax and
legal 2,759 2,544
Accrued contract
labor 1,632 2,966
Accrued other 19,191 18,226
$ 37,898 $ 37,740</t>
  </si>
  <si>
    <t>Components of Other Current Liabilities</t>
  </si>
  <si>
    <t>July 31, July 31,
(In
thousands)
Accrued pricing
liabilities $ 18,882 $ 18,882
Other 7,259 8,227
$ 26,141 $ 27,109</t>
  </si>
  <si>
    <t>DEBT (Tables)</t>
  </si>
  <si>
    <t>Net Carrying Value of the Notes</t>
  </si>
  <si>
    <t>July 31, July 31,
(In
thousands)
Carrying amount of equity
component (net of allocated debt issuance costs) $ 26,961 $ 27,099
Principal amount of
Notes $ 67,625 $ 69,625
Unamortized debt
discount (7,227 ) (11,443 )
Unamortized debt issuance
costs (640 ) (1,013 )
Net carrying
amount $ 59,758 $ 57,169</t>
  </si>
  <si>
    <t>Summary of Interest Expense Related to Convertible Notes</t>
  </si>
  <si>
    <t>Twelve Months
Ended July
31,
2017 2016 2015
(In
thousands)
Interest expense related to
contractual interest coupon $ 3,651 $ 5,159 $ 5,310
Interest expense related to
accretion of the discount 3,919 4,967 4,473
Interest expense related to
debt issuance costs 347 439 344
$ 7,917 $ 10,565 $ 10,127</t>
  </si>
  <si>
    <t>COMMITMENTS AND CONTINGENCIES (Tables)</t>
  </si>
  <si>
    <t>Future Annual Minimum Payments</t>
  </si>
  <si>
    <t>Future annual
minimum payments, including restructuring related obligations as of
July 31, 2017, are as follows:
Operating Capital Purchase Convertible Total
(In
thousands)
For the fiscal years ended
July 31:
2018 $ 9,947 $ 64 $ 30,998 $ 3,550 $ 44,559
2019 6,318 101 — 71,175 77,594
2020 3,398 55 — — 3,453
2021 2,358 55 — — 2,413
2022 2,160 30 — — 2,190
Thereafter — — — — —
$ 24,181 $ 305 $ 30,998 $ 74,725 $ 130,209</t>
  </si>
  <si>
    <t>FAIR VALUE MEASUREMENTS (Tables)</t>
  </si>
  <si>
    <t>Plan Assets Measured at Fair Value on Recurring Basis Classified by Fair Value Hierarchy</t>
  </si>
  <si>
    <t>The following
table presents the plan assets measured at fair value on a
recurring basis as of July 31, 2017 and 2016, classified by
fair value hierarchy:
Fair Value Measurements at Reporting Date Using
(In thousands) July 31, 2017 Asset Level 1 Level 2 Level 3
Insurance
contract $ 20,726 98 % $ — $ — $ 20,726
Other
investments 478 2 % — — 478
$ 21,204 100 % $ — $ — $ 21,204
Fair Value Measurements at Reporting Date Using
(In thousands) July 31, 2016 Asset Level 1 Level 2 Level 3
Insurance
contract $ 24,012 94 % $ — $ — $ 24,012
Other
investments 1,461 6 % — — 1,461
$ 25,473 100 % $ — $ — $ 25,473</t>
  </si>
  <si>
    <t>Financial Assets Measured at Fair Value on Recurring Basis and Classified by Fair Value Hierarchy</t>
  </si>
  <si>
    <t xml:space="preserve">The following
tables present the Company’s financial assets measured at
fair value on a recurring basis as of July 31, 2017 and 2016,
classified by fair value hierarchy:
Fair Value Measurements
at
(In thousands) July 31, 2017 Level 1 Level 2 Level 3
Assets:
Marketable equity
securities $ 11,898 $ 11,898 $ — $ —
Money market
funds 85,683 85,683 — —
Fair Value Measurements
at
(In thousands) July 31,
2016 Level 1 Level 2 Level 3
Assets:
Marketable equity
securities $ 4,209 $ 4,209 $ — $ —
Marketable corporate
bonds 12,559 12,559 — —
Money market
funds 101,224 101,224 — — </t>
  </si>
  <si>
    <t>Summary of Changes in Fair Value of Pension Plan Assets</t>
  </si>
  <si>
    <t>The following
table sets forth a summary of the changes in the fair value of the
pension plan assets for the years ended July 31, 2017 and
2016:
July 31,
2017 2016
(In
thousands)
Fair value of plan assets
at beginning of year 25,473 19,350
Actual return on plan
assets (5,005 ) 5,556
Employee
contributions 104 120
Employer contributions
(withdrawals), net (342 ) 539
Settlements (279 ) (55 )
Benefits and administrative
expenses paid (157 ) (269 )
Currency
translation 1,410 232
Fair value of plan assets
at end of year 21,204 25,473</t>
  </si>
  <si>
    <t>Debt not Carried at Fair Value</t>
  </si>
  <si>
    <t xml:space="preserve">The following
table presents the Company’s debt not carried at fair
value:
July
31, 2017 July
31, 2016
Carrying Fair Carrying Fair Value Fair Value
(In
thousands)
Notes payable $ 59,758 $ 63,852 $ 57,169 $ 50,957 Level 1 </t>
  </si>
  <si>
    <t>DEFINED BENEFIT PENSION PLANS (Tables)</t>
  </si>
  <si>
    <t>Aggregate Change in Benefit Obligation and Plan Assets</t>
  </si>
  <si>
    <t>The aggregate
change in benefit obligation and plan assets related to these plans
was as follows:
July 31,
2017 2016
(In
thousands)
Change in benefit
obligation
Benefit obligation at
beginning of year $ 31,667 $ 25,617
Service cost 700 632
Interest cost 573 637
Actuarial (gain)
loss (6,814 ) 5,351
Employee
contributions 103 120
Benefits and administrative
expenses paid (157 ) (269 )
Adjustments — 156
Settlements (279 ) (55 )
Effect of
curtailment — (941 )
Currency
translation 1,671 419
Benefit obligation at end
of year 27,464 31,667
Change in plan
assets
Fair value of plan assets
at beginning of year 25,473 19,350
Actual return on plan
assets (5,005 ) 5,556
Employee
contributions 104 120
Employer contributions
(withdrawals), net (342 ) 539
Settlements (279 ) (55 )
Benefits and administrative
expenses paid (157 ) (269 )
Currency
translation 1,410 232
Fair value of plan assets
at end of year 21,204 25,473
Funded
status
Assets — 889
Current
liability (12 ) (68 )
Noncurrent
liability (6,248 ) (7,015 )
Net amount recognized in
statement of financial position as a noncurrent asset
(liability) $ (6,260 ) $ (6,194 )</t>
  </si>
  <si>
    <t>Information for Pension Plans with an Accumulated Benefit Obligation in Excess of Plan Assets</t>
  </si>
  <si>
    <t xml:space="preserve">Information for
pension plans with an accumulated benefit obligation in excess of
plan assets was as follows:
July 31,
2017 2016
(In
thousands)
Projected benefit
obligation $ 27,464 $ 31,667
Accumulated benefit
obligation $ 25,531 $ 29,031
Fair value of plan
assets $ 21,204 $ 24,584 </t>
  </si>
  <si>
    <t>Components of Net Periodic Pension Cost</t>
  </si>
  <si>
    <t>Components of
net periodic pension cost were as follows:
Twelve Months
Ended July
31,
2017 2016 2015
(In
thousands)
Service cost $ 700 $ 632 $ 658
Interest costs 573 637 604
Expected return on plan
assets (457 ) (491 ) (537 )
Amortization of net
actuarial (gain) loss 201 222 64
Curtailment gain — (844 ) (164 )
Net periodic pension
costs $ 1,017 $ 156 $ 625</t>
  </si>
  <si>
    <t>Weighted Average Assumptions Used to Determine Benefit Obligations and Net Periodic Pension Cost</t>
  </si>
  <si>
    <t>Weighted-average assumptions used to determine benefit
obligations was as follows:
Twelve Months
Ended July
31,
2017 2016 2015
Discount rate 2.47 % 1.72 % 2.46 %
Rate of compensation
increase 1.93 % 1.92 % 1.95 %
Weighted-average assumptions used to determine net periodic
pension cost was as follows:
Twelve Months
Ended July
31,
2017 2016 2015
Discount rate 1.69 % 1.95 % 3.05 %
Expected long-term rate of
return on plan assets 1.69 % 2.41 % 3.02 %
Rate of compensation
increase 1.91 % 1.83 % 2.41 %</t>
  </si>
  <si>
    <t>Summary of Expected Benefit Payments from the Plans through Fiscal 2026</t>
  </si>
  <si>
    <t xml:space="preserve">The following
table summarizes expected benefit payments from the plans through
fiscal year 2026.
Pension Benefit
(in thousands)
For the fiscal years
ended July 31:
2018 168
2019 211
2020 210
2021 252
2022 254
Next 5 years 2,095 </t>
  </si>
  <si>
    <t>OTHER GAINS (LOSSES), NET (Tables)</t>
  </si>
  <si>
    <t>Components of Other Gains (Losses), Net</t>
  </si>
  <si>
    <t>The following
schedule reflects the components of “Other gains (losses),
net”:
Twelve Months
Ended July
31,
2017 2016 2015
(In
thousands)
Foreign currency exchange
gain (losses) $ 199 $ (593 ) $ 1,796
Gains (losses) on Trading
Securities 3,128 (5,920 ) 13,611
Other, net (127 ) 756 (402 )
$ 3,200 $ (5,757 ) $ 15,005</t>
  </si>
  <si>
    <t>SHARE-BASED PAYMENTS (Tables)</t>
  </si>
  <si>
    <t>Summary of Share-Based Compensation Expense Related to Employee Stock Options, Employee Stock Purchases and Nonvested Shares</t>
  </si>
  <si>
    <t>The following
table summarizes share-based compensation expense related to
employee stock options, employee stock purchases and nonvested
shares for the fiscal years ended July 31, 2017, 2016 and
2015:
Twelve Months Ended July 31,
2017 2016 2015
Cost of
revenue $ 53 $ 96 $ 171
Selling, general and
administrative 628 1,030 1,586
$ 681 $ 1,126 $ 1,757</t>
  </si>
  <si>
    <t>Weighted-Average Grant Date Fair Value of Employee Stock Options Granted</t>
  </si>
  <si>
    <t xml:space="preserve">The
weighted-average grant date fair value of employee stock options
granted during the fiscal years ended July 31, 2016, and 2015
was $1.11 and $1.59, respectively, using the binomial-lattice model
with the following weighted-average assumptions:
Twelve Months Ended July 31,
2016 2015
Expected
volatility 55.80 % 56.30 %
Risk-free interest
rate 1.28 % 1.24 %
Expected term (in
years) 4.41 4.41
Expected dividend
yield 0.00 % 0.00 % </t>
  </si>
  <si>
    <t>Summary of Option Activity</t>
  </si>
  <si>
    <t>A summary of
option activity for the fiscal year ended July 31, 2017 is as
follows:
Number Weighted- Weighted-Average Aggregate
(in thousands, except
exercise price and years)
Stock options outstanding,
July 31, 2016 1,368 $ 4.36
Granted — —
Exercised — —
Forfeited or
expired (795 ) 4.37
Stock options outstanding,
July 31, 2017 573 4.36 2.70 $ —
Stock options exercisable,
July 31, 2017 532 $ 4.40 2.60 $ —</t>
  </si>
  <si>
    <t>Summary of Activity of Nonvested Stock</t>
  </si>
  <si>
    <t>A summary of
the activity of the Company’s nonvested stock for the fiscal
year ended July 31, 2017, is as follows:
Number Weighted-Average
(share amounts
in thousands)
Nonvested stock
outstanding, July 31, 2016 258 $ 2.48
Granted 296 —
Vested (245 ) 2.45
Forfeited (13 ) 3.05
Nonvested stock
outstanding, July 31, 2017 296 $ —</t>
  </si>
  <si>
    <t>INCOME TAXES (Tables)</t>
  </si>
  <si>
    <t>Components of Loss from Continuing Operations before Provision for Income Taxes</t>
  </si>
  <si>
    <t>The components
of loss from continuing operations before provision for income
taxes are as follows:
Twelve Months
Ended July 31,
2017 2016 2015
(In
thousands)
Income (loss) from
operations before income taxes:
U.S. $ (34,884 ) $ (69,861 ) $ (8,476 )
Foreign 10,475 13,234 (7,878 )
Total loss from operations
before income taxes $ (24,409 ) $ (56,627 ) $ (16,354 )</t>
  </si>
  <si>
    <t>Components of Income Tax Expense</t>
  </si>
  <si>
    <t>The components
of income tax expense have been recorded in the Company’s
consolidated financial statements as follows:
Twelve Months
Ended July 31,
2017 2016 2015
(In
thousands)
Income tax expense from
continuing operations 2,696 5,443 2,283
Total income tax
expense $ 2,696 $ 5,443 $ 2,283</t>
  </si>
  <si>
    <t>Components of Income Tax Expense from Continuing Operations</t>
  </si>
  <si>
    <t>The components
of income tax expense from continuing operations consist of the
following:
Twelve Months
Ended July 31,
2017 2016 2015
(In
thousands)
Current
provision
Federal $ — $ — $ —
State — — —
Foreign 2,298 3,090 4,323
2,298 3,090 4,323
Deferred
provision:
Federal — — —
State — — —
Foreign 398 2,353 (2,040 )
398 2,353 (2,040 )
Total tax
provision $ 2,696 $ 5,443 $ 2,283</t>
  </si>
  <si>
    <t>Components of Deferred Tax Assets and Liabilities</t>
  </si>
  <si>
    <t>The components
of deferred tax assets and liabilities are as follows:
July 31, 2017 July 31, 2016
(In
thousands)
Deferred tax
assets:
Accruals and
reserves $ 12,193 $ 12,240
Tax basis in excess of
financial basis of investments in affiliates 18,332 19,051
Tax basis in excess of
financial basis for intangible and fixed assets 7,689 8,455
Net operating loss and
capital loss carry forwards 751,435 744,357
Total gross deferred tax
assets 789,649 784,103
Less: valuation
allowance (771,884 ) (760,906 )
Net deferred tax
assets $ 17,765 $ 23,197
Deferred tax
liabilities:
Financial basis in excess
of tax basis for intangible and fixed assets $ (784 ) $ (861 )
Convertible Debt (2,655 ) (4,241 )
Undistributed accumulated
earnings of foreign subsidiaries (13,150 ) (16,554 )
Total gross deferred tax
liabilities (16,589 ) (21,656 )
Net deferred tax
asset $ 1,176 $ 1,541</t>
  </si>
  <si>
    <t>Subsequently Reported Tax Benefits Relating to Valuation Allowance for Deferred Tax Assets</t>
  </si>
  <si>
    <t>Subsequently
reported tax benefits relating to the valuation allowance for
deferred tax assets as of July 31, 2017 will be allocated as
follows (in thousands):
Income tax benefit
recognized in the consolidated statement of operations $ (756,423 )
Additional paid in
capital (15,461 )
$ (771,884 )</t>
  </si>
  <si>
    <t>Reconciliation of Income Tax Expense Attributable to Income from Continuing Operations</t>
  </si>
  <si>
    <t>Income tax
expense attributable to income from continuing operations differs
from the expense computed by applying the U.S. federal income tax
rate of 35% to income (loss) from continuing operations before
income taxes as a result of the following:
Twelve Months Ended
July 31,
2017 2016 2015
(In
thousands)
Computed
“expected” income tax expense (benefit) $ (8,106 ) $ (19,368 ) $ (5,653 )
Increase (decrease) in
income tax expense resulting from:
Change in valuation
allowance 10,978 22,907 2,067
Foreign
dividends 2,724 4,730 732
Foreign tax rate
differential (2,386 ) (1,082 ) 1,262
Capitalized
costs — — (478 )
Nondeductible goodwill
impairment — — 1,070
Nondeductible
expenses 20 262 417
Foreign withholding
taxes 239 762 (19 )
Reversal of uncertain tax
position reserves (481 ) (2,768 ) —
Other (292 ) — 2,885
Actual income tax
expense $ 2,696 $ 5,443 $ 2,283</t>
  </si>
  <si>
    <t>Reconciliation of Beginning and Ending Balances of Total Amounts of Gross Unrecognized Tax Benefits</t>
  </si>
  <si>
    <t>A
reconciliation of the beginning and ending balances of the total
amounts of gross unrecognized tax benefits is as
follows:
Twelve Months Ended
July 31,
2017 2016 2015
(In
thousands)
Balance as of beginning of
year $ 994 $ 3,756 $ 1,028
Additions for current year
tax positions — 19 2,884
Currency
translation 18 — (156 )
Reductions for lapses in
statute of limitations (331 ) (27 ) —
Reductions of prior year
tax positions — (2,754 ) —
Balance as of end of
year $ 681 $ 994 $ 3,756</t>
  </si>
  <si>
    <t>ACCUMULATED OTHER COMPREHENSIVE INCOME (Tables)</t>
  </si>
  <si>
    <t>Accumulated Other Comprehensive Income, Net of Income Taxes</t>
  </si>
  <si>
    <t>The components
of accumulated other comprehensive income, net of income taxes, are
as follows:
Foreign Pension Unrealized Total
(In
thousands)
Accumulated other
comprehensive income (loss) at July 31, 2016 $ 6,131 $ (4,206 ) $ 94 $ 2,019
Foreign currency
translation adjustment 1,391 — — 1,391
Pension liability
adjustments — 830 — 830
Net unrealized holding gain
on securities — — 73 73
Net current-period other
comprehensive income (loss) 1,391 830 73 2,294
Accumulated other
comprehensive income (loss) at July 31, 2017 $ 7,522 $ (3,376 ) $ 167 $ 4,313</t>
  </si>
  <si>
    <t>STATEMENT OF CASH FLOWS SUPPLEMENTAL INFORMATION (Tables)</t>
  </si>
  <si>
    <t>Cash Used for Operating Activities Reflect Cash Payments for Interest and Income Taxes</t>
  </si>
  <si>
    <t xml:space="preserve">Cash used for
operating activities reflect cash payments for interest and income
taxes as follows:
Years Ended July
31,
2017 2016 2015
(In
thousands)
Cash paid for
interest $ 3,783 $ 6,111 $ 5,281
Cash paid for income
taxes $ 2,500 $ 3,287 $ 2,078 </t>
  </si>
  <si>
    <t>SEGMENT INFORMATION (Tables)</t>
  </si>
  <si>
    <t>Summarized Financial Information of Continuing Operations by Operating Segment and Corporate-Level Activity</t>
  </si>
  <si>
    <t>Summarized
financial information of the Company’s continuing operations
by operating segment is as follows:
Twelve Months Ended
July 31,
2017 2016 2015
(In
thousands)
Net revenue:
Americas $ 92,324 $ 106,143 $ 200,929
Asia 158,048 167,861 163,262
Europe 159,085 151,842 160,602
e-Business 27,163 33,177 36,880
$ 436,620 $ 459,023 $ 561,673
Operating income
(loss):
Americas $ (10,342 ) $ (14,731 ) $ (4,407 )
Asia 5,620 (855 ) 10,003
Europe (9,008 ) (13,825 ) (6,479 )
e-Business (1,185 ) (4,384 ) (2,367 )
Total Segment operating
income (loss) (14,915 ) (33,795 ) (3,250 )
Corporate-level
activity (4,846 ) (6,777 ) (11,089 )
Total operating
loss (19,761 ) (40,572 ) (14,339 )
Total other
expense 4,648 16,055 2,015
Loss before income
taxes $ (24,409 ) $ (56,627 ) $ (16,354 )</t>
  </si>
  <si>
    <t>Total Assets of Continuing Operations</t>
  </si>
  <si>
    <t>July 31, July 31,
(In
thousands)
Total assets:
Americas $ 21,876 $ 28,280
Asia 63,819 89,242
Europe 64,639 75,952
e-Business 20,703 22,884
Sub-total—segment
assets 171,037 216,358
Corporate 110,261 131,574
$ 281,298 $ 347,932</t>
  </si>
  <si>
    <t>Summarized Financial Information of Net Revenue from External Customers by Group of Services</t>
  </si>
  <si>
    <t>Summarized
financial information of the Company’s net revenue from
external customers by group of services is as follows:
Twelve Months
Ended
July 31,
2017 2016 2015
(In
thousands)
Supply chain
services $ 409,457 $ 425,846 $ 524,793
e-Business
services 27,163 33,177 36,880
$ 436,620 $ 459,023 $ 561,673</t>
  </si>
  <si>
    <t>SELECTED QUARTERLY FINANCIAL INFORMATION (Tables)</t>
  </si>
  <si>
    <t>Selected Quarterly Financial Information</t>
  </si>
  <si>
    <t xml:space="preserve">The following
table sets forth selected quarterly financial information for the
fiscal years ended July 31, 2017 and 2016. The operating
results for any given quarter are not necessarily indicative of
results for any future period.
Quarter
Ended Quarter
Ended
Oct. 31, ‘16 Jan. 31, ‘17 Apr. 30, ‘17 Jul. 31, ‘17 Oct. 31, ‘15 Jan. 31, ‘16 Apr. 30, ‘16 Jul. 31, ‘16
(In thousands, except
per share data) (In thousands, except
per share data)
Net revenue $ 121,327 $ 117,568 $ 97,948 $ 99,777 $ 141,089 $ 119,966 $ 96,460 $ 101,508
Cost of revenue 111,994 106,370 89,406 92,485 $ 128,637 $ 116,311 $ 94,286 $ 95,031
Gross profit 9,333 11,198 8,542 7,292 12,452 3,655 2,174 6,477
Total operating
expenses 14,975 12,702 13,785 14,664 14,021 15,318 14,671 21,320
Operating loss (5,642 ) (1,504 ) (5,243 ) (7,372 ) (1,569 ) (11,663 ) (12,497 ) (14,843 )
Total other income
(expense) (2,352 ) (1,075 ) 763 (1,984 ) (12,354 ) (2,338 ) (260 ) (1,103 )
Income tax
expense (1,049 ) (723 ) (819 ) (105 ) (850 ) (206 ) (408 ) (3,979 )
Gains on investments in
affiliates, net of tax 500 396 232 150 — 259 316 214
Net loss $ (8,543 ) $ (2,906 ) $ (5,067 ) $ (9,311 ) $ (14,773 ) $ (13,948 ) $ (12,849 ) $ (19,711 )
Basic and diluted earnings
(loss) per share:
Net income
(loss) $ (0.16 ) $ (0.05 ) $ (0.09 ) $ (0.17 ) $ (0.29 ) $ (0.27 ) $ (0.25 ) $ (0.38 ) </t>
  </si>
  <si>
    <t>Summary of Significant Accounting Policies - Additional Information (Detail) $ in Thousands, shares in Millions</t>
  </si>
  <si>
    <t>Jul. 31, 2017USD ($)SegmentCustomershares</t>
  </si>
  <si>
    <t>Jul. 31, 2016USD ($)Segmentshares</t>
  </si>
  <si>
    <t>Jul. 31, 2015USD ($)shares</t>
  </si>
  <si>
    <t>Significant Of Accounting Policies [Line Items]</t>
  </si>
  <si>
    <t>Highly liquid investment period to be considered cash equivalent</t>
  </si>
  <si>
    <t>3 months</t>
  </si>
  <si>
    <t>Fair value of notes payable</t>
  </si>
  <si>
    <t>Impairment charges related to investments</t>
  </si>
  <si>
    <t>Goodwill impairment charge</t>
  </si>
  <si>
    <t>Number of reportable segments | Segment</t>
  </si>
  <si>
    <t>Number of largest clients | Customer</t>
  </si>
  <si>
    <t>Convertible Notes</t>
  </si>
  <si>
    <t>Common stock equivalent shares excluded from the denominator in calculation of diluted earnings (loss)per share | shares</t>
  </si>
  <si>
    <t>Sales Revenue, Net | Customer Concentration Risk</t>
  </si>
  <si>
    <t>Concentration risk percentage</t>
  </si>
  <si>
    <t>70.00%</t>
  </si>
  <si>
    <t>71.00%</t>
  </si>
  <si>
    <t>76.00%</t>
  </si>
  <si>
    <t>Client A | Sales Revenue, Net | Customer Concentration Risk</t>
  </si>
  <si>
    <t>15.00%</t>
  </si>
  <si>
    <t>13.00%</t>
  </si>
  <si>
    <t>10.00%</t>
  </si>
  <si>
    <t>Client B | Sales Revenue, Net | Customer Concentration Risk</t>
  </si>
  <si>
    <t>19.00%</t>
  </si>
  <si>
    <t>Computing Market Client | Net Accounts Receivable | Customer Concentration Risk</t>
  </si>
  <si>
    <t>3.00%</t>
  </si>
  <si>
    <t>Consumer Electronics Client | Net Accounts Receivable | Customer Concentration Risk</t>
  </si>
  <si>
    <t>11.00%</t>
  </si>
  <si>
    <t>16.00%</t>
  </si>
  <si>
    <t>Stock Options And Restricted Stock</t>
  </si>
  <si>
    <t>Minimum</t>
  </si>
  <si>
    <t>Equity method investment ownership percentage</t>
  </si>
  <si>
    <t>20.00%</t>
  </si>
  <si>
    <t>Highly liquid investment period to be considered short term investments</t>
  </si>
  <si>
    <t>Maximum</t>
  </si>
  <si>
    <t>50.00%</t>
  </si>
  <si>
    <t>12 months</t>
  </si>
  <si>
    <t>Cash and Cash Equivalents (Detail) - USD ($) $ in Thousands</t>
  </si>
  <si>
    <t>Jul. 31, 2014</t>
  </si>
  <si>
    <t>Cash and Cash Equivalents [Line Items]</t>
  </si>
  <si>
    <t>Cash and bank deposits</t>
  </si>
  <si>
    <t>Money market funds</t>
  </si>
  <si>
    <t>Components of Inventories (Detail) - USD ($) $ in Thousands</t>
  </si>
  <si>
    <t>Inventory [Line Items]</t>
  </si>
  <si>
    <t>Raw materials</t>
  </si>
  <si>
    <t>Work-in-process</t>
  </si>
  <si>
    <t>Finished goods</t>
  </si>
  <si>
    <t>Inventories, net</t>
  </si>
  <si>
    <t>Estimated Useful Lives of Property Plant and Equipment (Detail)</t>
  </si>
  <si>
    <t>Buildings</t>
  </si>
  <si>
    <t>Property, Plant and Equipment [Line Items]</t>
  </si>
  <si>
    <t>Estimated useful life</t>
  </si>
  <si>
    <t>32 years</t>
  </si>
  <si>
    <t>Automobiles</t>
  </si>
  <si>
    <t>5 years</t>
  </si>
  <si>
    <t>Leasehold Improvements</t>
  </si>
  <si>
    <t>Estimated useful life, description</t>
  </si>
  <si>
    <t>Shorter of the remaining lease term or the estimated useful life of the asset</t>
  </si>
  <si>
    <t>Minimum | Machinery and Equipment</t>
  </si>
  <si>
    <t>3 years</t>
  </si>
  <si>
    <t>Minimum | Furniture and Fixtures</t>
  </si>
  <si>
    <t>Minimum | Software</t>
  </si>
  <si>
    <t>Maximum | Machinery and Equipment</t>
  </si>
  <si>
    <t>Maximum | Furniture and Fixtures</t>
  </si>
  <si>
    <t>7 years</t>
  </si>
  <si>
    <t>Maximum | Software</t>
  </si>
  <si>
    <t>8 years</t>
  </si>
  <si>
    <t>Reconciliation of Earnings (Loss) Per Share (Detail) - USD ($) $ / shares in Units, shares in Thousands, $ in Thousands</t>
  </si>
  <si>
    <t>3 Months Ended</t>
  </si>
  <si>
    <t>Apr. 30, 2017</t>
  </si>
  <si>
    <t>Oct. 31, 2016</t>
  </si>
  <si>
    <t>Apr. 30, 2016</t>
  </si>
  <si>
    <t>Jan. 31, 2016</t>
  </si>
  <si>
    <t>Oct. 31, 2015</t>
  </si>
  <si>
    <t>Schedule Of Earnings Per Share Basic And Diluted [Line Items]</t>
  </si>
  <si>
    <t>Weighted average common shares outstanding</t>
  </si>
  <si>
    <t>Weighted average common equivalent shares arising from dilutive stock options and restricted stock</t>
  </si>
  <si>
    <t>Weighted average number of common and potential common shares</t>
  </si>
  <si>
    <t>Allowance for Doubtful Accounts (Detail) - USD ($) $ in Thousands</t>
  </si>
  <si>
    <t>Accounts, Notes, Loans and Financing Receivable [Line Items]</t>
  </si>
  <si>
    <t>Balance at beginning of year</t>
  </si>
  <si>
    <t>Provisions charged to expense</t>
  </si>
  <si>
    <t>Accounts written off</t>
  </si>
  <si>
    <t>Balance at end of year</t>
  </si>
  <si>
    <t>Accounts Receivable - Additional Information (Detail) - USD ($) $ in Millions</t>
  </si>
  <si>
    <t>Amount of accounts receivable factored</t>
  </si>
  <si>
    <t>London Interbank Offered Rate (LIBOR)</t>
  </si>
  <si>
    <t>Interest rate on the sale of receivables</t>
  </si>
  <si>
    <t>0.85%</t>
  </si>
  <si>
    <t>Property and Equipment at Cost (Detail) - USD ($) $ in Thousands</t>
  </si>
  <si>
    <t>Machinery and equipment</t>
  </si>
  <si>
    <t>Leasehold improvements</t>
  </si>
  <si>
    <t>Software</t>
  </si>
  <si>
    <t>Other</t>
  </si>
  <si>
    <t>Property plant and equipment, gross</t>
  </si>
  <si>
    <t>Less: Accumulated depreciation and amortization</t>
  </si>
  <si>
    <t>Assets under Capital Leases (Detail) - USD ($) $ in Thousands</t>
  </si>
  <si>
    <t>Capital leased assets gross</t>
  </si>
  <si>
    <t>Capital leased assets net</t>
  </si>
  <si>
    <t>Machinery and Equipment</t>
  </si>
  <si>
    <t>Property and Equipment - Additional Information (Detail) - USD ($) $ in Thousands</t>
  </si>
  <si>
    <t>Depreciation expense</t>
  </si>
  <si>
    <t>Impairment charges related to write-down of leasehold improvements</t>
  </si>
  <si>
    <t>Americas</t>
  </si>
  <si>
    <t>Asia</t>
  </si>
  <si>
    <t>Europe</t>
  </si>
  <si>
    <t>e-Business Services</t>
  </si>
  <si>
    <t>Kildare</t>
  </si>
  <si>
    <t>Investments - Additional Information (Detail) - USD ($) $ in Thousands</t>
  </si>
  <si>
    <t>Investment [Line Items]</t>
  </si>
  <si>
    <t>Sale (purchase) of trading securities</t>
  </si>
  <si>
    <t>Gains (losses) in trading securities</t>
  </si>
  <si>
    <t>Sale of trading securities</t>
  </si>
  <si>
    <t>Acquired trading securities</t>
  </si>
  <si>
    <t>Impairment charges</t>
  </si>
  <si>
    <t>Cash</t>
  </si>
  <si>
    <t>Non Cash</t>
  </si>
  <si>
    <t>Affiliates</t>
  </si>
  <si>
    <t>Affiliates | Maximum</t>
  </si>
  <si>
    <t>Company's voting interest</t>
  </si>
  <si>
    <t>Affiliates | Minimum</t>
  </si>
  <si>
    <t>Convertible Debt Securities</t>
  </si>
  <si>
    <t>Available For Sale Securities | Affiliates | Maximum</t>
  </si>
  <si>
    <t>Ownership interest on investment, percent</t>
  </si>
  <si>
    <t>Goodwill and Intangible Assets - Additional Information (Detail) $ in Thousands</t>
  </si>
  <si>
    <t>Jul. 31, 2015USD ($)</t>
  </si>
  <si>
    <t>Goodwill [Line Items]</t>
  </si>
  <si>
    <t>Amortization expense for intangible assets</t>
  </si>
  <si>
    <t>Summary of Restructuring Accrual by Expense Category (Detail) - USD ($) $ in Thousands</t>
  </si>
  <si>
    <t>Restructuring Cost and Reserve [Line Items]</t>
  </si>
  <si>
    <t>Accrued restructuring, beginning balance</t>
  </si>
  <si>
    <t>Restructuring charges</t>
  </si>
  <si>
    <t>Restructuring adjustments</t>
  </si>
  <si>
    <t>Cash paid</t>
  </si>
  <si>
    <t>Non-cash adjustments</t>
  </si>
  <si>
    <t>Accrued restructuring, ending balance</t>
  </si>
  <si>
    <t>Employee Related Expenses</t>
  </si>
  <si>
    <t>Contractual Obligations</t>
  </si>
  <si>
    <t>Restructuring - Additional Information (Detail) $ in Thousands</t>
  </si>
  <si>
    <t>Jul. 31, 2017USD ($)Employee</t>
  </si>
  <si>
    <t>Jul. 31, 2016USD ($)Employee</t>
  </si>
  <si>
    <t>Jul. 31, 2015USD ($)Employee</t>
  </si>
  <si>
    <t>Restructuring charge related to workforce reduction</t>
  </si>
  <si>
    <t>Restructuring charge related to facility closed</t>
  </si>
  <si>
    <t>Number of workforce reduction | Employee</t>
  </si>
  <si>
    <t>Summary of Net Restructuring Charges (Detail) - USD ($) $ in Thousands</t>
  </si>
  <si>
    <t>Summary of Restructuring Accrual by Reportable Segment (Detail) - USD ($) $ in Thousands</t>
  </si>
  <si>
    <t>Components of Accrued Expenses (Detail) - USD ($) $ in Thousands</t>
  </si>
  <si>
    <t>Accrued Expenses [Line Items]</t>
  </si>
  <si>
    <t>Accrued taxes</t>
  </si>
  <si>
    <t>Accrued compensation</t>
  </si>
  <si>
    <t>Accrued interest</t>
  </si>
  <si>
    <t>Accrued audit, tax and legal</t>
  </si>
  <si>
    <t>Accrued contract labor</t>
  </si>
  <si>
    <t>Accrued other</t>
  </si>
  <si>
    <t>Components of Other Current Liabilities (Detail) - USD ($) $ in Thousands</t>
  </si>
  <si>
    <t>Other Current Liabilities [Line Items]</t>
  </si>
  <si>
    <t>Accrued pricing liabilities</t>
  </si>
  <si>
    <t>Accrued Expenses and Other Current Liabilities - Additional Information (Detail) - USD ($) $ in Thousands</t>
  </si>
  <si>
    <t>Accrued Expenses and Other Current Liabilities [Line Items]</t>
  </si>
  <si>
    <t>Debt - Additional Information (Detail)</t>
  </si>
  <si>
    <t>Jun. 30, 2014USD ($)</t>
  </si>
  <si>
    <t>Mar. 18, 2014USD ($)</t>
  </si>
  <si>
    <t>Jul. 31, 2017USD ($)d$ / shares</t>
  </si>
  <si>
    <t>Jul. 31, 2016USD ($)</t>
  </si>
  <si>
    <t>Debt Instrument [Line Items]</t>
  </si>
  <si>
    <t>Debt instrument issued</t>
  </si>
  <si>
    <t>Debt instrument issuance costs</t>
  </si>
  <si>
    <t>Notes payable, Fair Value</t>
  </si>
  <si>
    <t>Debt instrument, carrying amount</t>
  </si>
  <si>
    <t>Convertible debt, remaining discount amortization period</t>
  </si>
  <si>
    <t>19 months</t>
  </si>
  <si>
    <t>Debt instrument, interest expense</t>
  </si>
  <si>
    <t>PNC Bank Credit Facility</t>
  </si>
  <si>
    <t>Line of credit facility, term</t>
  </si>
  <si>
    <t>Line of credit facility, maximum credit commitment</t>
  </si>
  <si>
    <t>Credit facility expiry date</t>
  </si>
  <si>
    <t>Jun. 30,
		2019</t>
  </si>
  <si>
    <t>Line of credit facility, unutilized commitment fee percentage</t>
  </si>
  <si>
    <t>0.25%</t>
  </si>
  <si>
    <t>Outstanding indebtedness under the Credit Facility</t>
  </si>
  <si>
    <t>Domestic Subsidiaries</t>
  </si>
  <si>
    <t>Percentage of equity interests pledged</t>
  </si>
  <si>
    <t>100.00%</t>
  </si>
  <si>
    <t>Foreign Subsidiaries</t>
  </si>
  <si>
    <t>65.00%</t>
  </si>
  <si>
    <t>Letter of Credit Sublimit | PNC Bank Credit Facility</t>
  </si>
  <si>
    <t>Uncommitted Accordion Feature | PNC Bank Credit Facility</t>
  </si>
  <si>
    <t>Scenario 1 | London Interbank Offered Rate (LIBOR) | PNC Bank Credit Facility</t>
  </si>
  <si>
    <t>Debt instrument, percentage points added to the reference rate</t>
  </si>
  <si>
    <t>2.25%</t>
  </si>
  <si>
    <t>Scenario 2 | London Interbank Offered Rate (LIBOR) | PNC Bank Credit Facility</t>
  </si>
  <si>
    <t>1.00%</t>
  </si>
  <si>
    <t>Scenario 2 | Federal Funds Open Rate | PNC Bank Credit Facility</t>
  </si>
  <si>
    <t>0.50%</t>
  </si>
  <si>
    <t>5.25% Convertible Senior Notes Due 2019</t>
  </si>
  <si>
    <t>Debt instrument, stated interest rate</t>
  </si>
  <si>
    <t>5.25%</t>
  </si>
  <si>
    <t>Debt instrument, convertible, conversion ratio</t>
  </si>
  <si>
    <t>Initial Conversion price | $ / shares</t>
  </si>
  <si>
    <t>Debt instrument, redemption price percentage</t>
  </si>
  <si>
    <t>Debt instrument, convertible, earliest date</t>
  </si>
  <si>
    <t>Mar. 6,
		2017</t>
  </si>
  <si>
    <t>Debt instrument, convertible, threshold percentage of stock price trigger</t>
  </si>
  <si>
    <t>130.00%</t>
  </si>
  <si>
    <t>Debt instrument, convertible, threshold trading days | d</t>
  </si>
  <si>
    <t>Debt instrument, convertible, threshold consecutive trading days | d</t>
  </si>
  <si>
    <t>Additional interest paid</t>
  </si>
  <si>
    <t>Debt instrument conversion option</t>
  </si>
  <si>
    <t>Deferred debt instrument issuance costs</t>
  </si>
  <si>
    <t>Debt instrument, interest rate, effective percentage</t>
  </si>
  <si>
    <t>13.90%</t>
  </si>
  <si>
    <t>Notes Payable One</t>
  </si>
  <si>
    <t>Face amount of purchased Notes</t>
  </si>
  <si>
    <t>Gain on purchase of Notes</t>
  </si>
  <si>
    <t>Net Carrying Value of the Notes (Detail) - USD ($) $ in Thousands</t>
  </si>
  <si>
    <t>Carrying amount of equity component (net of allocated debt issuance costs)</t>
  </si>
  <si>
    <t>Principal amount of Notes</t>
  </si>
  <si>
    <t>Unamortized debt discount</t>
  </si>
  <si>
    <t>Unamortized debt issuance costs</t>
  </si>
  <si>
    <t>Net carrying amount</t>
  </si>
  <si>
    <t>Summary of Interest Expense Related to Convertible Notes (Detail) - USD ($) $ in Thousands</t>
  </si>
  <si>
    <t>Non Cash Convertible Debt Related Expense [Line Items]</t>
  </si>
  <si>
    <t>5.25% Convertible Senior Notes Due 2019 | Coupon Interest</t>
  </si>
  <si>
    <t>5.25% Convertible Senior Notes Due 2019 | Accretion of Debt Discount</t>
  </si>
  <si>
    <t>5.25% Convertible Senior Notes Due 2019 | Amortization of Debt Issue Cost</t>
  </si>
  <si>
    <t>Future Annual Minimum Payments (Detail) $ in Thousands</t>
  </si>
  <si>
    <t>Jul. 31, 2017USD ($)</t>
  </si>
  <si>
    <t>Other Commitments [Line Items]</t>
  </si>
  <si>
    <t>Thereafter</t>
  </si>
  <si>
    <t>Future Minimum Payments Due, Total</t>
  </si>
  <si>
    <t>Operating Leases</t>
  </si>
  <si>
    <t>Capital Lease Obligations</t>
  </si>
  <si>
    <t>Purchase Obligation</t>
  </si>
  <si>
    <t>Convertible Notes Interest and Principal</t>
  </si>
  <si>
    <t>Commitments and Contingencies - Additional Information (Detail) - USD ($)</t>
  </si>
  <si>
    <t>Jun. 08, 2015</t>
  </si>
  <si>
    <t>Commitments and Contingencies [Line Items]</t>
  </si>
  <si>
    <t>Total rent and equipment lease expense charged to continuing operations</t>
  </si>
  <si>
    <t>Pending Litigation</t>
  </si>
  <si>
    <t>Damages sought</t>
  </si>
  <si>
    <t>Vendor Agreements</t>
  </si>
  <si>
    <t>Outstanding obligations</t>
  </si>
  <si>
    <t>Defined Benefit Pension Plans - Additional Information (Detail) $ in Thousands</t>
  </si>
  <si>
    <t>Jul. 31, 2018USD ($)</t>
  </si>
  <si>
    <t>Jul. 31, 2017USD ($)Program</t>
  </si>
  <si>
    <t>Defined Benefit Plan Disclosure [Line Items]</t>
  </si>
  <si>
    <t>Accumulated benefit obligation</t>
  </si>
  <si>
    <t>Amount included in accumulated other comprehensive income expected to be recognized as a component of net periodic pension costs in fiscal year 2018</t>
  </si>
  <si>
    <t>Market value of plan assets using Level 3 inputs</t>
  </si>
  <si>
    <t>Cumulative gains and losses in excess of the greater of the pension benefit obligation</t>
  </si>
  <si>
    <t>Netherlands</t>
  </si>
  <si>
    <t>Number of pension plans | Program</t>
  </si>
  <si>
    <t>Taiwan Plan | Taiwan</t>
  </si>
  <si>
    <t>Unfunded Defined Benefit Pension Plans | Japan</t>
  </si>
  <si>
    <t>Scenario, Forecast</t>
  </si>
  <si>
    <t>Minimum required contributions to the plans</t>
  </si>
  <si>
    <t>Schedule of Defined Benefit Plan Assets Fair Value Measurements (Detail) - USD ($) $ in Thousands</t>
  </si>
  <si>
    <t>Defined benefit plan, asset allocation percentage</t>
  </si>
  <si>
    <t>Defined benefit plan, fair value of plan assets</t>
  </si>
  <si>
    <t>Insurance Contracts</t>
  </si>
  <si>
    <t>98.00%</t>
  </si>
  <si>
    <t>94.00%</t>
  </si>
  <si>
    <t>Other Investments</t>
  </si>
  <si>
    <t>2.00%</t>
  </si>
  <si>
    <t>6.00%</t>
  </si>
  <si>
    <t>Fair Value, Measurements, Recurring</t>
  </si>
  <si>
    <t>Fair Value, Measurements, Recurring | Fair Value, Inputs, Level 3</t>
  </si>
  <si>
    <t>Fair Value, Measurements, Recurring | Insurance Contracts</t>
  </si>
  <si>
    <t>Fair Value, Measurements, Recurring | Insurance Contracts | Fair Value, Inputs, Level 3</t>
  </si>
  <si>
    <t>Fair Value, Measurements, Recurring | Other Investments</t>
  </si>
  <si>
    <t>Fair Value, Measurements, Recurring | Other Investments | Fair Value, Inputs, Level 3</t>
  </si>
  <si>
    <t>Aggregate Change in Benefit Obligation and Plan Assets (Detail) - USD ($) $ in Thousands</t>
  </si>
  <si>
    <t>Change in benefit obligation</t>
  </si>
  <si>
    <t>Benefit obligation at beginning of year</t>
  </si>
  <si>
    <t>Service cost</t>
  </si>
  <si>
    <t>Interest cost</t>
  </si>
  <si>
    <t>Actuarial (gain) loss</t>
  </si>
  <si>
    <t>Employee contributions</t>
  </si>
  <si>
    <t>Benefits and administrative expenses paid</t>
  </si>
  <si>
    <t>Adjustments</t>
  </si>
  <si>
    <t>Settlements</t>
  </si>
  <si>
    <t>Effect of curtailment</t>
  </si>
  <si>
    <t>Currency translation</t>
  </si>
  <si>
    <t>Benefit obligation at end of year</t>
  </si>
  <si>
    <t>Change in plan assets</t>
  </si>
  <si>
    <t>Fair value of plan assets at beginning of year</t>
  </si>
  <si>
    <t>Actual return on plan assets</t>
  </si>
  <si>
    <t>Employer contributions (withdrawals), net</t>
  </si>
  <si>
    <t>Fair value of plan assets at end of year</t>
  </si>
  <si>
    <t>Assets</t>
  </si>
  <si>
    <t>Current liability</t>
  </si>
  <si>
    <t>Noncurrent liability</t>
  </si>
  <si>
    <t>Net amount recognized in statement of financial position as a noncurrent asset (liability)</t>
  </si>
  <si>
    <t>Information for Pension Plans with an Accumulated Benefit Obligation in Excess of Plan Assets (Detail) - USD ($) $ in Thousands</t>
  </si>
  <si>
    <t>Projected benefit obligation</t>
  </si>
  <si>
    <t>Fair value of plan assets</t>
  </si>
  <si>
    <t>Components of Net Periodic Pension Cost (Detail) - USD ($) $ in Thousands</t>
  </si>
  <si>
    <t>Interest costs</t>
  </si>
  <si>
    <t>Expected return on plan assets</t>
  </si>
  <si>
    <t>Amortization of net actuarial (gain) loss</t>
  </si>
  <si>
    <t>Curtailment gain</t>
  </si>
  <si>
    <t>Net periodic pension costs</t>
  </si>
  <si>
    <t>Weighted Average Assumptions Used to Determine Benefit Obligations (Detail)</t>
  </si>
  <si>
    <t>Discount rate</t>
  </si>
  <si>
    <t>2.47%</t>
  </si>
  <si>
    <t>1.72%</t>
  </si>
  <si>
    <t>2.46%</t>
  </si>
  <si>
    <t>Rate of compensation increase</t>
  </si>
  <si>
    <t>1.93%</t>
  </si>
  <si>
    <t>1.92%</t>
  </si>
  <si>
    <t>1.95%</t>
  </si>
  <si>
    <t>Weighted-Average Assumptions Used to Determine Net Periodic Pension Cost (Detail)</t>
  </si>
  <si>
    <t>1.69%</t>
  </si>
  <si>
    <t>3.05%</t>
  </si>
  <si>
    <t>Expected long-term rate of return on plan assets</t>
  </si>
  <si>
    <t>2.41%</t>
  </si>
  <si>
    <t>3.02%</t>
  </si>
  <si>
    <t>1.91%</t>
  </si>
  <si>
    <t>1.83%</t>
  </si>
  <si>
    <t>Summary of Expected Benefit Payments from Plans through Fiscal 2026 (Detail) $ in Thousands</t>
  </si>
  <si>
    <t>Next 5 years</t>
  </si>
  <si>
    <t>Components of Other Gains (Losses), Net (Detail) - USD ($) $ in Thousands</t>
  </si>
  <si>
    <t>Component Of Other Expense Income Nonoperating [Line Items]</t>
  </si>
  <si>
    <t>Foreign currency exchange gain (losses)</t>
  </si>
  <si>
    <t>Gains (losses) on Trading Securities</t>
  </si>
  <si>
    <t>Other, net</t>
  </si>
  <si>
    <t>Other Gains (Losses), Net - Additional Information (Detail) - USD ($) $ in Thousands</t>
  </si>
  <si>
    <t>Net realized and unrealized foreign currency exchange gain (losses)</t>
  </si>
  <si>
    <t>Share-Based Payments - Additional Information (Detail) $ / shares in Units, $ in Millions</t>
  </si>
  <si>
    <t>Jul. 31, 2017USD ($)$ / sharesshares</t>
  </si>
  <si>
    <t>Jul. 31, 2016USD ($)$ / sharesshares</t>
  </si>
  <si>
    <t>Jul. 31, 2015USD ($)$ / sharesshares</t>
  </si>
  <si>
    <t>Jul. 31, 2013TradingPrice</t>
  </si>
  <si>
    <t>Dec. 08, 2010shares</t>
  </si>
  <si>
    <t>Share-based Compensation Arrangement by Share-based Payment Award [Line Items]</t>
  </si>
  <si>
    <t>Exercisable rate of options granted</t>
  </si>
  <si>
    <t>25.00%</t>
  </si>
  <si>
    <t>Stock options outstanding</t>
  </si>
  <si>
    <t>2010 Plan number of shares pursuant to stock options granted</t>
  </si>
  <si>
    <t>Weighted-average grant date fair value of employee stock options granted | $ / shares</t>
  </si>
  <si>
    <t>Unrecognized share-based compensation related to stock options | $</t>
  </si>
  <si>
    <t>Stock options vested and expected to vest</t>
  </si>
  <si>
    <t>Weighted-average remaining contractual term</t>
  </si>
  <si>
    <t>2 years 8 months 16 days</t>
  </si>
  <si>
    <t>Non vested stock compensation expense | $</t>
  </si>
  <si>
    <t>Grant date fair value of nonvested stock | $ / shares</t>
  </si>
  <si>
    <t>Unrecognized compensation cost related to nonvested stock | $</t>
  </si>
  <si>
    <t>2005 Plan</t>
  </si>
  <si>
    <t>Exercisable terms</t>
  </si>
  <si>
    <t>2010 Plan</t>
  </si>
  <si>
    <t>2010 Plan additional shares of common stock</t>
  </si>
  <si>
    <t>Common Stock shares available for future issuance</t>
  </si>
  <si>
    <t>ESPP</t>
  </si>
  <si>
    <t>Number of shares pursuant to stock options granted</t>
  </si>
  <si>
    <t>Common stock purchase price as a percentage of market value</t>
  </si>
  <si>
    <t>85.00%</t>
  </si>
  <si>
    <t>Shares issued under plan</t>
  </si>
  <si>
    <t>Stock Option</t>
  </si>
  <si>
    <t>Contractual terms, share options granted</t>
  </si>
  <si>
    <t>Weighted average period of cost expected to be expensed</t>
  </si>
  <si>
    <t>10 months 25 days</t>
  </si>
  <si>
    <t>Stock Option | 2005 Plan</t>
  </si>
  <si>
    <t>10 years</t>
  </si>
  <si>
    <t>Market Options</t>
  </si>
  <si>
    <t>Market Options | First Anniversary</t>
  </si>
  <si>
    <t>Price performance threshold | TradingPrice</t>
  </si>
  <si>
    <t>Market Options | Second Anniversary</t>
  </si>
  <si>
    <t>Market Options | Third Anniversary</t>
  </si>
  <si>
    <t>Market Options | Fourth Anniversary</t>
  </si>
  <si>
    <t>Market Options | Fifth Anniversary</t>
  </si>
  <si>
    <t>Non-vested restricted stock</t>
  </si>
  <si>
    <t>4 months 24 days</t>
  </si>
  <si>
    <t>1 year</t>
  </si>
  <si>
    <t>Term of restriction period</t>
  </si>
  <si>
    <t>Summary of Share-Based Compensation (Benefit) Expense Related to Employee Stock Options, Employee Stock Purchases and Non-Vested Shares (Detail) - USD ($) $ in Thousands</t>
  </si>
  <si>
    <t>Share-based Compensation Arrangement by Share-based Payment Award, Compensation Cost [Line Items]</t>
  </si>
  <si>
    <t>Share-based compensation expense</t>
  </si>
  <si>
    <t>Weighted-Average Grant Date Fair Value of Employee Stock Options Granted (Detail)</t>
  </si>
  <si>
    <t>Employee Stock Ownership Plan (ESOP) Disclosures [Line Items]</t>
  </si>
  <si>
    <t>Expected volatility</t>
  </si>
  <si>
    <t>55.80%</t>
  </si>
  <si>
    <t>56.30%</t>
  </si>
  <si>
    <t>Risk-free interest rate</t>
  </si>
  <si>
    <t>1.28%</t>
  </si>
  <si>
    <t>1.24%</t>
  </si>
  <si>
    <t>Expected term (in years)</t>
  </si>
  <si>
    <t>4 years 4 months 28 days</t>
  </si>
  <si>
    <t>Expected dividend yield</t>
  </si>
  <si>
    <t>0.00%</t>
  </si>
  <si>
    <t>Summary of Option Activity (Detail) $ / shares in Units, shares in Thousands, $ in Thousands</t>
  </si>
  <si>
    <t>Number of Shares</t>
  </si>
  <si>
    <t>Stock options outstanding, July 31, 2016 | shares</t>
  </si>
  <si>
    <t>Granted | shares</t>
  </si>
  <si>
    <t>Exercised | shares</t>
  </si>
  <si>
    <t>Forfeited or expired | shares</t>
  </si>
  <si>
    <t>Stock options outstanding, July 31, 2017 | shares</t>
  </si>
  <si>
    <t>Stock options exercisable, July 31, 2017 | shares</t>
  </si>
  <si>
    <t>Weighted-Average Exercise Price</t>
  </si>
  <si>
    <t>Stock options outstanding, July 31, 2016 | $ / shares</t>
  </si>
  <si>
    <t>Granted | $ / shares</t>
  </si>
  <si>
    <t>Exercised | $ / shares</t>
  </si>
  <si>
    <t>Forfeited or expired | $ / shares</t>
  </si>
  <si>
    <t>Stock options outstanding, July 31, 2017 | $ / shares</t>
  </si>
  <si>
    <t>Stock options exercisable, July 31, 2017 | $ / shares</t>
  </si>
  <si>
    <t>Weighted-Average Remaining Contractual Term (Years)</t>
  </si>
  <si>
    <t>Stock options outstanding, July 31, 2017</t>
  </si>
  <si>
    <t>2 years 8 months 12 days</t>
  </si>
  <si>
    <t>Stock options exercisable, July 31, 2017</t>
  </si>
  <si>
    <t>2 years 7 months 6 days</t>
  </si>
  <si>
    <t>Aggregate Intrinsic Value</t>
  </si>
  <si>
    <t>Stock options outstanding, July 31, 2017 | $</t>
  </si>
  <si>
    <t>Stock options exercisable, July 31, 2017 | $</t>
  </si>
  <si>
    <t>Summary of Activity of Nonvested Stock (Detail) shares in Thousands</t>
  </si>
  <si>
    <t>Jul. 31, 2017$ / sharesshares</t>
  </si>
  <si>
    <t>Nonvested stock outstanding, July 31, 2016</t>
  </si>
  <si>
    <t>Granted</t>
  </si>
  <si>
    <t>Vested</t>
  </si>
  <si>
    <t>Forfeited</t>
  </si>
  <si>
    <t>Nonvested stock outstanding, July 31, 2017</t>
  </si>
  <si>
    <t>Weighted-Average Grant Date Fair Value</t>
  </si>
  <si>
    <t>Nonvested stock outstanding, July 31, 2016 | $ / shares</t>
  </si>
  <si>
    <t>Vested | $ / shares</t>
  </si>
  <si>
    <t>Forfeited | $ / shares</t>
  </si>
  <si>
    <t>Components of Loss from Continuing Operations before Provision for Income Taxes (Detail) - USD ($) $ in Thousands</t>
  </si>
  <si>
    <t>Income (loss) from operations before income taxes:</t>
  </si>
  <si>
    <t>U.S.</t>
  </si>
  <si>
    <t>Foreign</t>
  </si>
  <si>
    <t>Components of Income Tax Expense (Detail) - USD ($) $ in Thousands</t>
  </si>
  <si>
    <t>Income Tax Expense Benefit [Line Items]</t>
  </si>
  <si>
    <t>Income tax expense from continuing operations</t>
  </si>
  <si>
    <t>Total income tax expense</t>
  </si>
  <si>
    <t>Components of Income Tax Expense from Continuing Operations (Detail) - USD ($) $ in Thousands</t>
  </si>
  <si>
    <t>Current provision</t>
  </si>
  <si>
    <t>Federal</t>
  </si>
  <si>
    <t>State</t>
  </si>
  <si>
    <t>Current Income Tax Expense (Benefit), Total</t>
  </si>
  <si>
    <t>Deferred provision:</t>
  </si>
  <si>
    <t>Income tax benefit recognized in the consolidated statement of operations</t>
  </si>
  <si>
    <t>Actual income tax expense</t>
  </si>
  <si>
    <t>Income Taxes - Additional Information (Detail) - USD ($)</t>
  </si>
  <si>
    <t>Dec. 29, 2014</t>
  </si>
  <si>
    <t>Income Taxes [Line Items]</t>
  </si>
  <si>
    <t>Deferred tax assets, non-current</t>
  </si>
  <si>
    <t>Deferred tax liability, non-current</t>
  </si>
  <si>
    <t>Change in valuation allowance</t>
  </si>
  <si>
    <t>Stockholder owning ownership on corporation's securities percentage</t>
  </si>
  <si>
    <t>5.00%</t>
  </si>
  <si>
    <t>Stockholder owning ownership on corporation's securities rolling period</t>
  </si>
  <si>
    <t>Net operating loss carryforwards for federal tax</t>
  </si>
  <si>
    <t>Net operating loss carryforwards for state tax</t>
  </si>
  <si>
    <t>Foreign net operating loss carryforward</t>
  </si>
  <si>
    <t>Undistributed earnings from foreign subsidiaries</t>
  </si>
  <si>
    <t>Amount of taxes attributable to the permanently undistributed earnings</t>
  </si>
  <si>
    <t>Deferred tax liability</t>
  </si>
  <si>
    <t>U.S. federal income tax rate</t>
  </si>
  <si>
    <t>35.00%</t>
  </si>
  <si>
    <t>Unrecognized tax benefits, including interest, related to federal, state and foreign taxes</t>
  </si>
  <si>
    <t>Interest expense related to uncertain tax positions</t>
  </si>
  <si>
    <t>Increase(decrease) in liabilities for interest expense related to uncertain tax positions</t>
  </si>
  <si>
    <t>Expected any unrecognized tax benefits to reverse in the next twelve months</t>
  </si>
  <si>
    <t>Tax Benefit Preservation Plan</t>
  </si>
  <si>
    <t>Tax Benefit Preservation Plan, adoption date</t>
  </si>
  <si>
    <t>Oct. 17,
		2011</t>
  </si>
  <si>
    <t>Tax Benefit Preservation Plan | Minimum</t>
  </si>
  <si>
    <t>Percentage of ownership require to obtain approval from board of directors to acquiring shares of the company's securities</t>
  </si>
  <si>
    <t>4.99%</t>
  </si>
  <si>
    <t>Indefinite Carryforward</t>
  </si>
  <si>
    <t>Foreign net operating loss carryforward with indefinite period</t>
  </si>
  <si>
    <t>Handy &amp; Harman | Protective Amendment | Maximum</t>
  </si>
  <si>
    <t>Percentage of common shares outstanding permitted for acquired by HNH and its affiliates</t>
  </si>
  <si>
    <t>45.00%</t>
  </si>
  <si>
    <t>Federal | Internal Revenue Service (IRS)</t>
  </si>
  <si>
    <t>Capital losses expiration year</t>
  </si>
  <si>
    <t>Federal | Internal Revenue Service (IRS) | Earliest Tax Year</t>
  </si>
  <si>
    <t>Net operating loss carryforwards, expiration date</t>
  </si>
  <si>
    <t>Jul. 31,
		2022</t>
  </si>
  <si>
    <t>Tax examinations tax period</t>
  </si>
  <si>
    <t>Federal | Internal Revenue Service (IRS) | Latest Tax Year</t>
  </si>
  <si>
    <t>Jul. 31,
		2037</t>
  </si>
  <si>
    <t>State | Earliest Tax Year</t>
  </si>
  <si>
    <t>Jul. 31,
		2018</t>
  </si>
  <si>
    <t>State | Latest Tax Year</t>
  </si>
  <si>
    <t>Foreign | Europe Income Tax Authority | Earliest Tax Year</t>
  </si>
  <si>
    <t>Foreign | Europe Income Tax Authority | Latest Tax Year</t>
  </si>
  <si>
    <t>Foreign | Asia Income Tax Authority | Earliest Tax Year</t>
  </si>
  <si>
    <t>Foreign | Asia Income Tax Authority | Latest Tax Year</t>
  </si>
  <si>
    <t>Undistributed earnings reinvested</t>
  </si>
  <si>
    <t>Undistributed earnings that are not considered to be permanently reinvested</t>
  </si>
  <si>
    <t>Components of Deferred Tax Assets and Liabilities (Detail) - USD ($) $ in Thousands</t>
  </si>
  <si>
    <t>Deferred tax assets:</t>
  </si>
  <si>
    <t>Accruals and reserves</t>
  </si>
  <si>
    <t>Tax basis in excess of financial basis of investments in affiliates</t>
  </si>
  <si>
    <t>Tax basis in excess of financial basis for intangible and fixed assets</t>
  </si>
  <si>
    <t>Net operating loss and capital loss carry forwards</t>
  </si>
  <si>
    <t>Total gross deferred tax assets</t>
  </si>
  <si>
    <t>Less: valuation allowance</t>
  </si>
  <si>
    <t>Net deferred tax assets</t>
  </si>
  <si>
    <t>Deferred tax liabilities:</t>
  </si>
  <si>
    <t>Financial basis in excess of tax basis for intangible and fixed assets</t>
  </si>
  <si>
    <t>Convertible Debt</t>
  </si>
  <si>
    <t>Undistributed accumulated earnings of foreign subsidiaries</t>
  </si>
  <si>
    <t>Total gross deferred tax liabilities</t>
  </si>
  <si>
    <t>Net deferred tax asset</t>
  </si>
  <si>
    <t>Tax Benefits Relating to Valuation Allowance for Deferred Tax Assets (Detail) - USD ($) $ in Thousands</t>
  </si>
  <si>
    <t>Valuation Allowance of Deferred Tax Assets</t>
  </si>
  <si>
    <t>Additional paid in capital</t>
  </si>
  <si>
    <t>Deferred Tax Assets Valuation Allowance Additions</t>
  </si>
  <si>
    <t>Difference of Income Tax Expense Attributable to Income from Continuing Operations and Expense Computed using U.S. Federal Income Tax (Detail) - USD ($) $ in Thousands</t>
  </si>
  <si>
    <t>Computed "expected" income tax expense (benefit)</t>
  </si>
  <si>
    <t>Increase (decrease) in income tax expense resulting from:</t>
  </si>
  <si>
    <t>Foreign dividends</t>
  </si>
  <si>
    <t>Foreign tax rate differential</t>
  </si>
  <si>
    <t>Capitalized costs</t>
  </si>
  <si>
    <t>Nondeductible goodwill impairment</t>
  </si>
  <si>
    <t>Nondeductible expenses</t>
  </si>
  <si>
    <t>Foreign withholding taxes</t>
  </si>
  <si>
    <t>Reversal of uncertain tax position reserves</t>
  </si>
  <si>
    <t>Reconciliation of Beginning and Ending Balances of Total Amounts of Gross Unrecognized Tax Benefits (Detail) - USD ($) $ in Thousands</t>
  </si>
  <si>
    <t>Income Tax Contingency [Line Items]</t>
  </si>
  <si>
    <t>Balance as of beginning of year</t>
  </si>
  <si>
    <t>Additions for current year tax positions</t>
  </si>
  <si>
    <t>Reductions for lapses in statute of limitations</t>
  </si>
  <si>
    <t>Reductions of prior year tax positions</t>
  </si>
  <si>
    <t>Balance as of end of year</t>
  </si>
  <si>
    <t>Accumulated Other Comprehensive Income, Net of Income Taxes (Detail) - USD ($) $ in Thousands</t>
  </si>
  <si>
    <t>Accumulated Other Comprehensive Income (Loss) [Line Items]</t>
  </si>
  <si>
    <t>Balance</t>
  </si>
  <si>
    <t>Pension liability adjustments</t>
  </si>
  <si>
    <t>Net unrealized holding gain on securities</t>
  </si>
  <si>
    <t>Other comprehensive income (loss)</t>
  </si>
  <si>
    <t>Foreign currency items</t>
  </si>
  <si>
    <t>Pension items</t>
  </si>
  <si>
    <t>Unrealized gains (losses) on Securities</t>
  </si>
  <si>
    <t>Accumulated Other Comprehensive Income - Additional Information (Detail) - USD ($) $ in Millions</t>
  </si>
  <si>
    <t>Other comprehensive income (loss), tax</t>
  </si>
  <si>
    <t>Cash Used for Operating Activities Reflect Cash Payments for Interest and Income Taxes (Detail) - USD ($) $ in Thousands</t>
  </si>
  <si>
    <t>Schedule Of Supplemental Cash Flow [Line Items]</t>
  </si>
  <si>
    <t>Cash paid for interest</t>
  </si>
  <si>
    <t>Cash paid for income taxes</t>
  </si>
  <si>
    <t>Statement of Cash Flows Supplemental Information - Additional Information (Detail) - USD ($) $ in Thousands</t>
  </si>
  <si>
    <t>Jul. 21, 2016</t>
  </si>
  <si>
    <t>Cash Flow Supplemental Disclosures [Line Items]</t>
  </si>
  <si>
    <t>Issuance of nonvested common stock</t>
  </si>
  <si>
    <t>Issuance of nonvested common stock, value</t>
  </si>
  <si>
    <t>Stock issued during period upon conversion of convertible debt, value</t>
  </si>
  <si>
    <t>5.25% Convertible Senior Notes Due 2019 | Highbridge</t>
  </si>
  <si>
    <t>Stock issued upon repurchase of convertible debt</t>
  </si>
  <si>
    <t>Stockholders' Equity - Additional Information (Detail) - USD ($) $ / shares in Units, $ in Thousands</t>
  </si>
  <si>
    <t>Mar. 12, 2013</t>
  </si>
  <si>
    <t>Mar. 18, 2014</t>
  </si>
  <si>
    <t>Equity [Line Items]</t>
  </si>
  <si>
    <t>Issuance of common stock to Steel Partners Holdings, L.P., shares</t>
  </si>
  <si>
    <t>Issuance of common stock to Steel Partners Holdings, L.P., price per share</t>
  </si>
  <si>
    <t>Proceeds from issuance of common stock, gross</t>
  </si>
  <si>
    <t>Common stock issuance, transaction cost</t>
  </si>
  <si>
    <t>Net proceeds from issuance of common stock</t>
  </si>
  <si>
    <t>Issuance of warrants to acquire additional shares, shares</t>
  </si>
  <si>
    <t>Issuance of warrants to acquire additional shares, exercise price</t>
  </si>
  <si>
    <t>Warrants expiration term</t>
  </si>
  <si>
    <t>Common stock equity distribution agreement</t>
  </si>
  <si>
    <t>The Company is required  to keep the resale registration statement effective for three years following  the date it is declared effective. Steel Partners also has the right, until such  time as it owns less than one-third of the common stock originally issued to it  under the investment agreement, to require that the Company file a prospectus  supplement or amendment to cover sales of common stock through a firm commitment  underwritten public offering.</t>
  </si>
  <si>
    <t>Payment of interest</t>
  </si>
  <si>
    <t>Cash paid for repurchase of convertible debt</t>
  </si>
  <si>
    <t>Fair Value Measurements - Additional Information (Detail) - USD ($)</t>
  </si>
  <si>
    <t>Fair Value, Assets and Liabilities Measured on Recurring and Nonrecurring Basis [Line Items]</t>
  </si>
  <si>
    <t>Defined benefit plans assets percentage invested in bank-managed portfolios</t>
  </si>
  <si>
    <t>Fair value, assets, Level 1 to Level 2 transfers, amount</t>
  </si>
  <si>
    <t>Fair value, assets, Level 2 to Level 1 transfers, amount</t>
  </si>
  <si>
    <t>Fair value, assets, transfers into Level 3</t>
  </si>
  <si>
    <t>Fair value, assets, transfers out of Level 3</t>
  </si>
  <si>
    <t>Financial Assets Measured at Fair Value on Recurring Basis and Classified by Fair Value Hierarchy (Detail) - Fair Value, Measurements, Recurring - USD ($) $ in Thousands</t>
  </si>
  <si>
    <t>Marketable equity securities</t>
  </si>
  <si>
    <t>Assets, fair value disclosure, recurring</t>
  </si>
  <si>
    <t>Marketable corporate bonds</t>
  </si>
  <si>
    <t>Fair Value, Inputs, Level 1 | Marketable equity securities</t>
  </si>
  <si>
    <t>Fair Value, Inputs, Level 1 | Marketable corporate bonds</t>
  </si>
  <si>
    <t>Fair Value, Inputs, Level 1 | Money market funds</t>
  </si>
  <si>
    <t>Plan Assets Measured at Fair Value on Recurring Basis Classified by Fair Value Hierarchy (Detail) - USD ($) $ in Thousands</t>
  </si>
  <si>
    <t>Fair Value, Measurements, Recurring | Fair Value, Inputs, Level 3 | Insurance Contracts</t>
  </si>
  <si>
    <t>Fair Value, Measurements, Recurring | Fair Value, Inputs, Level 3 | Other Investments</t>
  </si>
  <si>
    <t>Summary of Changes in Fair Value of Pension Plan Assets (Detail) - USD ($) $ in Thousands</t>
  </si>
  <si>
    <t>Debt not Carried at Fair Value (Detail) - USD ($) $ in Thousands</t>
  </si>
  <si>
    <t>Fair Value, Balance Sheet Grouping, Financial Statement Captions [Line Items]</t>
  </si>
  <si>
    <t>Segment Information - Additional Information (Detail) $ in Thousands</t>
  </si>
  <si>
    <t>Apr. 30, 2017USD ($)</t>
  </si>
  <si>
    <t>Jan. 31, 2017USD ($)</t>
  </si>
  <si>
    <t>Oct. 31, 2016USD ($)</t>
  </si>
  <si>
    <t>Apr. 30, 2016USD ($)</t>
  </si>
  <si>
    <t>Jan. 31, 2016USD ($)</t>
  </si>
  <si>
    <t>Oct. 31, 2015USD ($)</t>
  </si>
  <si>
    <t>Jul. 31, 2017USD ($)Segment</t>
  </si>
  <si>
    <t>Jul. 31, 2016USD ($)Segment</t>
  </si>
  <si>
    <t>Segment Reporting Information [Line Items]</t>
  </si>
  <si>
    <t>Number of operating segments | Segment</t>
  </si>
  <si>
    <t>United States</t>
  </si>
  <si>
    <t>Ireland</t>
  </si>
  <si>
    <t>China</t>
  </si>
  <si>
    <t>Singapore</t>
  </si>
  <si>
    <t>Czech Republic</t>
  </si>
  <si>
    <t>Summarized Financial Information of Continuing Operations by Operating Segment and Corporate-Level Activity (Detail) - USD ($) $ in Thousands</t>
  </si>
  <si>
    <t>Operating income (loss)</t>
  </si>
  <si>
    <t>Total other expense</t>
  </si>
  <si>
    <t>Operating Segments</t>
  </si>
  <si>
    <t>Operating Segments | Americas</t>
  </si>
  <si>
    <t>Operating Segments | Asia</t>
  </si>
  <si>
    <t>Operating Segments | Europe</t>
  </si>
  <si>
    <t>Operating Segments | e-Business Services</t>
  </si>
  <si>
    <t>Corporate-level activity</t>
  </si>
  <si>
    <t>Total Assets of Continuing Operations (Detail) - USD ($) $ in Thousands</t>
  </si>
  <si>
    <t>Summarized Financial Information of Net Revenue from External Customers by Group of Services (Detail) - USD ($) $ in Thousands</t>
  </si>
  <si>
    <t>Segment Reporting, Revenue Reconciling Item [Line Items]</t>
  </si>
  <si>
    <t>Supply Chain Services</t>
  </si>
  <si>
    <t>Related Party Transactions - Additional Information (Detail) - USD ($)</t>
  </si>
  <si>
    <t>Sep. 01, 2017</t>
  </si>
  <si>
    <t>Jun. 30, 2015</t>
  </si>
  <si>
    <t>Dec. 24, 2014</t>
  </si>
  <si>
    <t>SP Corporate and Steel Services | Management Services Agreement</t>
  </si>
  <si>
    <t>Related Party Transaction [Line Items]</t>
  </si>
  <si>
    <t>Management services agreement, effective date of agreement</t>
  </si>
  <si>
    <t>Jan. 1,
		2015</t>
  </si>
  <si>
    <t>Management services agreement, amended expiration date of agreement</t>
  </si>
  <si>
    <t>Dec. 31,
		2015</t>
  </si>
  <si>
    <t>Management services agreement, renew period</t>
  </si>
  <si>
    <t>Management services agreement term</t>
  </si>
  <si>
    <t>6 months</t>
  </si>
  <si>
    <t>Steel Services Ltd. | Management Services Agreement</t>
  </si>
  <si>
    <t>Fixed monthly fee to be paid in consideration of services</t>
  </si>
  <si>
    <t>Total expenses incurred related to Management Services Agreement and Transfer Agreement</t>
  </si>
  <si>
    <t>Steel Services Ltd. | Management Services Agreement | Subsequent Event</t>
  </si>
  <si>
    <t>Mutual Securities Inc | Commissions</t>
  </si>
  <si>
    <t>Related party transaction, amounts of transaction</t>
  </si>
  <si>
    <t>SP Corporate Services Llc and Steel Services Limited | Management Services Agreement</t>
  </si>
  <si>
    <t>Amount due to related parties</t>
  </si>
  <si>
    <t>Selected Quarterly Financial Information (Detail) - USD ($) $ / shares in Units, $ in Thousands</t>
  </si>
  <si>
    <t>Quarterly Financial Information [Line Items]</t>
  </si>
  <si>
    <t>Basic and diluted earnings (loss) per share:</t>
  </si>
  <si>
    <t>Net income (loss)</t>
  </si>
  <si>
    <t>Subsequent Event - Additional Information (Detail) - USD ($) $ in Thousands</t>
  </si>
  <si>
    <t>2 Months Ended</t>
  </si>
  <si>
    <t>Oct. 13, 2017</t>
  </si>
  <si>
    <t>Subsequent Event [Line Items]</t>
  </si>
  <si>
    <t>Sale of Securities</t>
  </si>
  <si>
    <t>Proceeds from sale of the trading securities</t>
  </si>
  <si>
    <t>Subsequent Event</t>
  </si>
  <si>
    <t>Subsequent Event | Ireland</t>
  </si>
  <si>
    <t>Purchase consideration of facility</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1471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5555973</v>
      </c>
    </row>
    <row r="18" spans="1:4">
      <c r="A18" s="4" t="s">
        <v>30</v>
      </c>
      <c r="D18" s="6" t="n">
        <v>63711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7</v>
      </c>
      <c r="B1" s="2" t="s">
        <v>2</v>
      </c>
      <c r="C1" s="2" t="s">
        <v>32</v>
      </c>
    </row>
    <row r="2" spans="1:3">
      <c r="A2" s="4" t="s">
        <v>918</v>
      </c>
    </row>
    <row r="3" spans="1:3">
      <c r="A3" s="3" t="s">
        <v>911</v>
      </c>
    </row>
    <row r="4" spans="1:3">
      <c r="A4" s="4" t="s">
        <v>919</v>
      </c>
      <c r="B4" s="6" t="n">
        <v>11898</v>
      </c>
      <c r="C4" s="6" t="n">
        <v>4209</v>
      </c>
    </row>
    <row r="5" spans="1:3">
      <c r="A5" s="4" t="s">
        <v>920</v>
      </c>
    </row>
    <row r="6" spans="1:3">
      <c r="A6" s="3" t="s">
        <v>911</v>
      </c>
    </row>
    <row r="7" spans="1:3">
      <c r="A7" s="4" t="s">
        <v>919</v>
      </c>
      <c r="C7" s="5" t="n">
        <v>12559</v>
      </c>
    </row>
    <row r="8" spans="1:3">
      <c r="A8" s="4" t="s">
        <v>387</v>
      </c>
    </row>
    <row r="9" spans="1:3">
      <c r="A9" s="3" t="s">
        <v>911</v>
      </c>
    </row>
    <row r="10" spans="1:3">
      <c r="A10" s="4" t="s">
        <v>919</v>
      </c>
      <c r="B10" s="5" t="n">
        <v>85683</v>
      </c>
      <c r="C10" s="5" t="n">
        <v>101224</v>
      </c>
    </row>
    <row r="11" spans="1:3">
      <c r="A11" s="4" t="s">
        <v>921</v>
      </c>
    </row>
    <row r="12" spans="1:3">
      <c r="A12" s="3" t="s">
        <v>911</v>
      </c>
    </row>
    <row r="13" spans="1:3">
      <c r="A13" s="4" t="s">
        <v>919</v>
      </c>
      <c r="B13" s="5" t="n">
        <v>11898</v>
      </c>
      <c r="C13" s="5" t="n">
        <v>4209</v>
      </c>
    </row>
    <row r="14" spans="1:3">
      <c r="A14" s="4" t="s">
        <v>922</v>
      </c>
    </row>
    <row r="15" spans="1:3">
      <c r="A15" s="3" t="s">
        <v>911</v>
      </c>
    </row>
    <row r="16" spans="1:3">
      <c r="A16" s="4" t="s">
        <v>919</v>
      </c>
      <c r="C16" s="5" t="n">
        <v>12559</v>
      </c>
    </row>
    <row r="17" spans="1:3">
      <c r="A17" s="4" t="s">
        <v>923</v>
      </c>
    </row>
    <row r="18" spans="1:3">
      <c r="A18" s="3" t="s">
        <v>911</v>
      </c>
    </row>
    <row r="19" spans="1:3">
      <c r="A19" s="4" t="s">
        <v>919</v>
      </c>
      <c r="B19" s="6" t="n">
        <v>85683</v>
      </c>
      <c r="C19" s="6" t="n">
        <v>101224</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4</v>
      </c>
      <c r="B1" s="2" t="s">
        <v>2</v>
      </c>
      <c r="C1" s="2" t="s">
        <v>32</v>
      </c>
      <c r="D1" s="2" t="s">
        <v>76</v>
      </c>
    </row>
    <row r="2" spans="1:4">
      <c r="A2" s="3" t="s">
        <v>592</v>
      </c>
    </row>
    <row r="3" spans="1:4">
      <c r="A3" s="4" t="s">
        <v>604</v>
      </c>
      <c r="B3" s="4" t="s">
        <v>529</v>
      </c>
      <c r="C3" s="4" t="s">
        <v>529</v>
      </c>
    </row>
    <row r="4" spans="1:4">
      <c r="A4" s="4" t="s">
        <v>605</v>
      </c>
      <c r="B4" s="6" t="n">
        <v>21204</v>
      </c>
      <c r="C4" s="6" t="n">
        <v>25473</v>
      </c>
      <c r="D4" s="6" t="n">
        <v>19350</v>
      </c>
    </row>
    <row r="5" spans="1:4">
      <c r="A5" s="4" t="s">
        <v>606</v>
      </c>
    </row>
    <row r="6" spans="1:4">
      <c r="A6" s="3" t="s">
        <v>592</v>
      </c>
    </row>
    <row r="7" spans="1:4">
      <c r="A7" s="4" t="s">
        <v>604</v>
      </c>
      <c r="B7" s="4" t="s">
        <v>607</v>
      </c>
      <c r="C7" s="4" t="s">
        <v>608</v>
      </c>
    </row>
    <row r="8" spans="1:4">
      <c r="A8" s="4" t="s">
        <v>609</v>
      </c>
    </row>
    <row r="9" spans="1:4">
      <c r="A9" s="3" t="s">
        <v>592</v>
      </c>
    </row>
    <row r="10" spans="1:4">
      <c r="A10" s="4" t="s">
        <v>604</v>
      </c>
      <c r="B10" s="4" t="s">
        <v>610</v>
      </c>
      <c r="C10" s="4" t="s">
        <v>611</v>
      </c>
    </row>
    <row r="11" spans="1:4">
      <c r="A11" s="4" t="s">
        <v>612</v>
      </c>
    </row>
    <row r="12" spans="1:4">
      <c r="A12" s="3" t="s">
        <v>592</v>
      </c>
    </row>
    <row r="13" spans="1:4">
      <c r="A13" s="4" t="s">
        <v>605</v>
      </c>
      <c r="B13" s="6" t="n">
        <v>21204</v>
      </c>
      <c r="C13" s="6" t="n">
        <v>25473</v>
      </c>
    </row>
    <row r="14" spans="1:4">
      <c r="A14" s="4" t="s">
        <v>614</v>
      </c>
    </row>
    <row r="15" spans="1:4">
      <c r="A15" s="3" t="s">
        <v>592</v>
      </c>
    </row>
    <row r="16" spans="1:4">
      <c r="A16" s="4" t="s">
        <v>605</v>
      </c>
      <c r="B16" s="5" t="n">
        <v>20726</v>
      </c>
      <c r="C16" s="5" t="n">
        <v>24012</v>
      </c>
    </row>
    <row r="17" spans="1:4">
      <c r="A17" s="4" t="s">
        <v>616</v>
      </c>
    </row>
    <row r="18" spans="1:4">
      <c r="A18" s="3" t="s">
        <v>592</v>
      </c>
    </row>
    <row r="19" spans="1:4">
      <c r="A19" s="4" t="s">
        <v>605</v>
      </c>
      <c r="B19" s="5" t="n">
        <v>478</v>
      </c>
      <c r="C19" s="5" t="n">
        <v>1461</v>
      </c>
    </row>
    <row r="20" spans="1:4">
      <c r="A20" s="4" t="s">
        <v>613</v>
      </c>
    </row>
    <row r="21" spans="1:4">
      <c r="A21" s="3" t="s">
        <v>592</v>
      </c>
    </row>
    <row r="22" spans="1:4">
      <c r="A22" s="4" t="s">
        <v>605</v>
      </c>
      <c r="B22" s="5" t="n">
        <v>21204</v>
      </c>
      <c r="C22" s="5" t="n">
        <v>25473</v>
      </c>
    </row>
    <row r="23" spans="1:4">
      <c r="A23" s="4" t="s">
        <v>925</v>
      </c>
    </row>
    <row r="24" spans="1:4">
      <c r="A24" s="3" t="s">
        <v>592</v>
      </c>
    </row>
    <row r="25" spans="1:4">
      <c r="A25" s="4" t="s">
        <v>605</v>
      </c>
      <c r="B25" s="5" t="n">
        <v>20726</v>
      </c>
      <c r="C25" s="5" t="n">
        <v>24012</v>
      </c>
    </row>
    <row r="26" spans="1:4">
      <c r="A26" s="4" t="s">
        <v>926</v>
      </c>
    </row>
    <row r="27" spans="1:4">
      <c r="A27" s="3" t="s">
        <v>592</v>
      </c>
    </row>
    <row r="28" spans="1:4">
      <c r="A28" s="4" t="s">
        <v>605</v>
      </c>
      <c r="B28" s="6" t="n">
        <v>478</v>
      </c>
      <c r="C28" s="6" t="n">
        <v>146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7</v>
      </c>
      <c r="B1" s="2" t="s">
        <v>1</v>
      </c>
    </row>
    <row r="2" spans="1:3">
      <c r="B2" s="2" t="s">
        <v>2</v>
      </c>
      <c r="C2" s="2" t="s">
        <v>32</v>
      </c>
    </row>
    <row r="3" spans="1:3">
      <c r="A3" s="4" t="s">
        <v>632</v>
      </c>
      <c r="B3" s="6" t="n">
        <v>25473</v>
      </c>
      <c r="C3" s="6" t="n">
        <v>19350</v>
      </c>
    </row>
    <row r="4" spans="1:3">
      <c r="A4" s="4" t="s">
        <v>633</v>
      </c>
      <c r="B4" s="5" t="n">
        <v>-5005</v>
      </c>
      <c r="C4" s="5" t="n">
        <v>5556</v>
      </c>
    </row>
    <row r="5" spans="1:3">
      <c r="A5" s="4" t="s">
        <v>624</v>
      </c>
      <c r="B5" s="5" t="n">
        <v>104</v>
      </c>
      <c r="C5" s="5" t="n">
        <v>120</v>
      </c>
    </row>
    <row r="6" spans="1:3">
      <c r="A6" s="4" t="s">
        <v>634</v>
      </c>
      <c r="B6" s="5" t="n">
        <v>-342</v>
      </c>
      <c r="C6" s="5" t="n">
        <v>539</v>
      </c>
    </row>
    <row r="7" spans="1:3">
      <c r="A7" s="4" t="s">
        <v>627</v>
      </c>
      <c r="B7" s="5" t="n">
        <v>-279</v>
      </c>
      <c r="C7" s="5" t="n">
        <v>-55</v>
      </c>
    </row>
    <row r="8" spans="1:3">
      <c r="A8" s="4" t="s">
        <v>625</v>
      </c>
      <c r="B8" s="5" t="n">
        <v>-157</v>
      </c>
      <c r="C8" s="5" t="n">
        <v>-269</v>
      </c>
    </row>
    <row r="9" spans="1:3">
      <c r="A9" s="4" t="s">
        <v>629</v>
      </c>
      <c r="B9" s="5" t="n">
        <v>1410</v>
      </c>
      <c r="C9" s="5" t="n">
        <v>232</v>
      </c>
    </row>
    <row r="10" spans="1:3">
      <c r="A10" s="4" t="s">
        <v>635</v>
      </c>
      <c r="B10" s="6" t="n">
        <v>21204</v>
      </c>
      <c r="C10" s="6" t="n">
        <v>2547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28</v>
      </c>
      <c r="B1" s="2" t="s">
        <v>2</v>
      </c>
      <c r="C1" s="2" t="s">
        <v>32</v>
      </c>
    </row>
    <row r="2" spans="1:3">
      <c r="A2" s="3" t="s">
        <v>929</v>
      </c>
    </row>
    <row r="3" spans="1:3">
      <c r="A3" s="4" t="s">
        <v>51</v>
      </c>
      <c r="B3" s="6" t="n">
        <v>59758</v>
      </c>
      <c r="C3" s="6" t="n">
        <v>57169</v>
      </c>
    </row>
    <row r="4" spans="1:3">
      <c r="A4" s="4" t="s">
        <v>514</v>
      </c>
      <c r="B4" s="6" t="n">
        <v>63852</v>
      </c>
      <c r="C4" s="6" t="n">
        <v>50957</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8"/>
    <col customWidth="1" max="12" min="12" width="21"/>
  </cols>
  <sheetData>
    <row r="1" spans="1:12">
      <c r="A1" s="1" t="s">
        <v>930</v>
      </c>
      <c r="B1" s="2" t="s">
        <v>414</v>
      </c>
      <c r="J1" s="2" t="s">
        <v>1</v>
      </c>
    </row>
    <row r="2" spans="1:12">
      <c r="B2" s="2" t="s">
        <v>573</v>
      </c>
      <c r="C2" s="2" t="s">
        <v>931</v>
      </c>
      <c r="D2" s="2" t="s">
        <v>932</v>
      </c>
      <c r="E2" s="2" t="s">
        <v>933</v>
      </c>
      <c r="F2" s="2" t="s">
        <v>510</v>
      </c>
      <c r="G2" s="2" t="s">
        <v>934</v>
      </c>
      <c r="H2" s="2" t="s">
        <v>935</v>
      </c>
      <c r="I2" s="2" t="s">
        <v>936</v>
      </c>
      <c r="J2" s="2" t="s">
        <v>937</v>
      </c>
      <c r="K2" s="2" t="s">
        <v>938</v>
      </c>
      <c r="L2" s="2" t="s">
        <v>471</v>
      </c>
    </row>
    <row r="3" spans="1:12">
      <c r="A3" s="3" t="s">
        <v>939</v>
      </c>
    </row>
    <row r="4" spans="1:12">
      <c r="A4" s="4" t="s">
        <v>940</v>
      </c>
      <c r="J4" s="5" t="n">
        <v>4</v>
      </c>
    </row>
    <row r="5" spans="1:12">
      <c r="A5" s="4" t="s">
        <v>355</v>
      </c>
      <c r="J5" s="5" t="n">
        <v>4</v>
      </c>
      <c r="K5" s="5" t="n">
        <v>3</v>
      </c>
    </row>
    <row r="6" spans="1:12">
      <c r="A6" s="4" t="s">
        <v>43</v>
      </c>
      <c r="B6" s="6" t="n">
        <v>281298</v>
      </c>
      <c r="F6" s="6" t="n">
        <v>347932</v>
      </c>
      <c r="J6" s="6" t="n">
        <v>281298</v>
      </c>
      <c r="K6" s="6" t="n">
        <v>347932</v>
      </c>
    </row>
    <row r="7" spans="1:12">
      <c r="A7" s="4" t="s">
        <v>77</v>
      </c>
      <c r="B7" s="5" t="n">
        <v>99777</v>
      </c>
      <c r="C7" s="6" t="n">
        <v>97948</v>
      </c>
      <c r="D7" s="6" t="n">
        <v>117568</v>
      </c>
      <c r="E7" s="6" t="n">
        <v>121327</v>
      </c>
      <c r="F7" s="5" t="n">
        <v>101508</v>
      </c>
      <c r="G7" s="6" t="n">
        <v>96460</v>
      </c>
      <c r="H7" s="6" t="n">
        <v>119966</v>
      </c>
      <c r="I7" s="6" t="n">
        <v>141089</v>
      </c>
      <c r="J7" s="5" t="n">
        <v>436620</v>
      </c>
      <c r="K7" s="5" t="n">
        <v>459023</v>
      </c>
      <c r="L7" s="6" t="n">
        <v>561673</v>
      </c>
    </row>
    <row r="8" spans="1:12">
      <c r="A8" s="4" t="s">
        <v>941</v>
      </c>
    </row>
    <row r="9" spans="1:12">
      <c r="A9" s="3" t="s">
        <v>939</v>
      </c>
    </row>
    <row r="10" spans="1:12">
      <c r="A10" s="4" t="s">
        <v>43</v>
      </c>
      <c r="B10" s="5" t="n">
        <v>9300</v>
      </c>
      <c r="F10" s="5" t="n">
        <v>5200</v>
      </c>
      <c r="J10" s="5" t="n">
        <v>9300</v>
      </c>
      <c r="K10" s="5" t="n">
        <v>5200</v>
      </c>
    </row>
    <row r="11" spans="1:12">
      <c r="A11" s="4" t="s">
        <v>77</v>
      </c>
      <c r="J11" s="5" t="n">
        <v>95100</v>
      </c>
      <c r="K11" s="5" t="n">
        <v>110900</v>
      </c>
      <c r="L11" s="5" t="n">
        <v>205000</v>
      </c>
    </row>
    <row r="12" spans="1:12">
      <c r="A12" s="4" t="s">
        <v>942</v>
      </c>
    </row>
    <row r="13" spans="1:12">
      <c r="A13" s="3" t="s">
        <v>939</v>
      </c>
    </row>
    <row r="14" spans="1:12">
      <c r="A14" s="4" t="s">
        <v>43</v>
      </c>
      <c r="B14" s="5" t="n">
        <v>3600</v>
      </c>
      <c r="F14" s="5" t="n">
        <v>3500</v>
      </c>
      <c r="J14" s="5" t="n">
        <v>3600</v>
      </c>
      <c r="K14" s="5" t="n">
        <v>3500</v>
      </c>
    </row>
    <row r="15" spans="1:12">
      <c r="A15" s="4" t="s">
        <v>943</v>
      </c>
    </row>
    <row r="16" spans="1:12">
      <c r="A16" s="3" t="s">
        <v>939</v>
      </c>
    </row>
    <row r="17" spans="1:12">
      <c r="A17" s="4" t="s">
        <v>43</v>
      </c>
      <c r="B17" s="5" t="n">
        <v>2200</v>
      </c>
      <c r="F17" s="5" t="n">
        <v>3000</v>
      </c>
      <c r="J17" s="5" t="n">
        <v>2200</v>
      </c>
      <c r="K17" s="5" t="n">
        <v>3000</v>
      </c>
    </row>
    <row r="18" spans="1:12">
      <c r="A18" s="4" t="s">
        <v>77</v>
      </c>
      <c r="J18" s="5" t="n">
        <v>128300</v>
      </c>
      <c r="K18" s="5" t="n">
        <v>140200</v>
      </c>
      <c r="L18" s="5" t="n">
        <v>134500</v>
      </c>
    </row>
    <row r="19" spans="1:12">
      <c r="A19" s="4" t="s">
        <v>597</v>
      </c>
    </row>
    <row r="20" spans="1:12">
      <c r="A20" s="3" t="s">
        <v>939</v>
      </c>
    </row>
    <row r="21" spans="1:12">
      <c r="A21" s="4" t="s">
        <v>43</v>
      </c>
      <c r="B21" s="5" t="n">
        <v>3300</v>
      </c>
      <c r="F21" s="5" t="n">
        <v>3000</v>
      </c>
      <c r="J21" s="5" t="n">
        <v>3300</v>
      </c>
      <c r="K21" s="5" t="n">
        <v>3000</v>
      </c>
    </row>
    <row r="22" spans="1:12">
      <c r="A22" s="4" t="s">
        <v>77</v>
      </c>
      <c r="J22" s="5" t="n">
        <v>70800</v>
      </c>
      <c r="K22" s="5" t="n">
        <v>68100</v>
      </c>
      <c r="L22" s="5" t="n">
        <v>71900</v>
      </c>
    </row>
    <row r="23" spans="1:12">
      <c r="A23" s="4" t="s">
        <v>944</v>
      </c>
    </row>
    <row r="24" spans="1:12">
      <c r="A24" s="3" t="s">
        <v>939</v>
      </c>
    </row>
    <row r="25" spans="1:12">
      <c r="A25" s="4" t="s">
        <v>43</v>
      </c>
      <c r="B25" s="6" t="n">
        <v>2400</v>
      </c>
      <c r="F25" s="6" t="n">
        <v>2900</v>
      </c>
      <c r="J25" s="5" t="n">
        <v>2400</v>
      </c>
      <c r="K25" s="5" t="n">
        <v>2900</v>
      </c>
    </row>
    <row r="26" spans="1:12">
      <c r="A26" s="4" t="s">
        <v>945</v>
      </c>
    </row>
    <row r="27" spans="1:12">
      <c r="A27" s="3" t="s">
        <v>939</v>
      </c>
    </row>
    <row r="28" spans="1:12">
      <c r="A28" s="4" t="s">
        <v>77</v>
      </c>
      <c r="J28" s="6" t="n">
        <v>79800</v>
      </c>
      <c r="K28" s="6" t="n">
        <v>75700</v>
      </c>
      <c r="L28" s="6" t="n">
        <v>80600</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6</v>
      </c>
      <c r="B1" s="2" t="s">
        <v>414</v>
      </c>
      <c r="J1" s="2" t="s">
        <v>1</v>
      </c>
    </row>
    <row r="2" spans="1:12">
      <c r="B2" s="2" t="s">
        <v>2</v>
      </c>
      <c r="C2" s="2" t="s">
        <v>415</v>
      </c>
      <c r="D2" s="2" t="s">
        <v>4</v>
      </c>
      <c r="E2" s="2" t="s">
        <v>416</v>
      </c>
      <c r="F2" s="2" t="s">
        <v>32</v>
      </c>
      <c r="G2" s="2" t="s">
        <v>417</v>
      </c>
      <c r="H2" s="2" t="s">
        <v>418</v>
      </c>
      <c r="I2" s="2" t="s">
        <v>419</v>
      </c>
      <c r="J2" s="2" t="s">
        <v>2</v>
      </c>
      <c r="K2" s="2" t="s">
        <v>32</v>
      </c>
      <c r="L2" s="2" t="s">
        <v>76</v>
      </c>
    </row>
    <row r="3" spans="1:12">
      <c r="A3" s="3" t="s">
        <v>939</v>
      </c>
    </row>
    <row r="4" spans="1:12">
      <c r="A4" s="4" t="s">
        <v>77</v>
      </c>
      <c r="B4" s="6" t="n">
        <v>99777</v>
      </c>
      <c r="C4" s="6" t="n">
        <v>97948</v>
      </c>
      <c r="D4" s="6" t="n">
        <v>117568</v>
      </c>
      <c r="E4" s="6" t="n">
        <v>121327</v>
      </c>
      <c r="F4" s="6" t="n">
        <v>101508</v>
      </c>
      <c r="G4" s="6" t="n">
        <v>96460</v>
      </c>
      <c r="H4" s="6" t="n">
        <v>119966</v>
      </c>
      <c r="I4" s="6" t="n">
        <v>141089</v>
      </c>
      <c r="J4" s="6" t="n">
        <v>436620</v>
      </c>
      <c r="K4" s="6" t="n">
        <v>459023</v>
      </c>
      <c r="L4" s="6" t="n">
        <v>561673</v>
      </c>
    </row>
    <row r="5" spans="1:12">
      <c r="A5" s="4" t="s">
        <v>947</v>
      </c>
      <c r="B5" s="5" t="n">
        <v>-7372</v>
      </c>
      <c r="C5" s="5" t="n">
        <v>-5243</v>
      </c>
      <c r="D5" s="5" t="n">
        <v>-1504</v>
      </c>
      <c r="E5" s="5" t="n">
        <v>-5642</v>
      </c>
      <c r="F5" s="5" t="n">
        <v>-14843</v>
      </c>
      <c r="G5" s="5" t="n">
        <v>-12497</v>
      </c>
      <c r="H5" s="5" t="n">
        <v>-11663</v>
      </c>
      <c r="I5" s="5" t="n">
        <v>-1569</v>
      </c>
      <c r="J5" s="5" t="n">
        <v>-19761</v>
      </c>
      <c r="K5" s="5" t="n">
        <v>-40572</v>
      </c>
      <c r="L5" s="5" t="n">
        <v>-14339</v>
      </c>
    </row>
    <row r="6" spans="1:12">
      <c r="A6" s="4" t="s">
        <v>948</v>
      </c>
      <c r="B6" s="6" t="n">
        <v>1984</v>
      </c>
      <c r="C6" s="6" t="n">
        <v>-763</v>
      </c>
      <c r="D6" s="6" t="n">
        <v>1075</v>
      </c>
      <c r="E6" s="6" t="n">
        <v>2352</v>
      </c>
      <c r="F6" s="6" t="n">
        <v>1103</v>
      </c>
      <c r="G6" s="6" t="n">
        <v>260</v>
      </c>
      <c r="H6" s="6" t="n">
        <v>2338</v>
      </c>
      <c r="I6" s="6" t="n">
        <v>12354</v>
      </c>
      <c r="J6" s="5" t="n">
        <v>4648</v>
      </c>
      <c r="K6" s="5" t="n">
        <v>16055</v>
      </c>
      <c r="L6" s="5" t="n">
        <v>2015</v>
      </c>
    </row>
    <row r="7" spans="1:12">
      <c r="A7" s="4" t="s">
        <v>93</v>
      </c>
      <c r="J7" s="5" t="n">
        <v>-24409</v>
      </c>
      <c r="K7" s="5" t="n">
        <v>-56627</v>
      </c>
      <c r="L7" s="5" t="n">
        <v>-16354</v>
      </c>
    </row>
    <row r="8" spans="1:12">
      <c r="A8" s="4" t="s">
        <v>949</v>
      </c>
    </row>
    <row r="9" spans="1:12">
      <c r="A9" s="3" t="s">
        <v>939</v>
      </c>
    </row>
    <row r="10" spans="1:12">
      <c r="A10" s="4" t="s">
        <v>947</v>
      </c>
      <c r="J10" s="5" t="n">
        <v>-14915</v>
      </c>
      <c r="K10" s="5" t="n">
        <v>-33795</v>
      </c>
      <c r="L10" s="5" t="n">
        <v>-3250</v>
      </c>
    </row>
    <row r="11" spans="1:12">
      <c r="A11" s="4" t="s">
        <v>950</v>
      </c>
    </row>
    <row r="12" spans="1:12">
      <c r="A12" s="3" t="s">
        <v>939</v>
      </c>
    </row>
    <row r="13" spans="1:12">
      <c r="A13" s="4" t="s">
        <v>77</v>
      </c>
      <c r="J13" s="5" t="n">
        <v>92324</v>
      </c>
      <c r="K13" s="5" t="n">
        <v>106143</v>
      </c>
      <c r="L13" s="5" t="n">
        <v>200929</v>
      </c>
    </row>
    <row r="14" spans="1:12">
      <c r="A14" s="4" t="s">
        <v>947</v>
      </c>
      <c r="J14" s="5" t="n">
        <v>-10342</v>
      </c>
      <c r="K14" s="5" t="n">
        <v>-14731</v>
      </c>
      <c r="L14" s="5" t="n">
        <v>-4407</v>
      </c>
    </row>
    <row r="15" spans="1:12">
      <c r="A15" s="4" t="s">
        <v>951</v>
      </c>
    </row>
    <row r="16" spans="1:12">
      <c r="A16" s="3" t="s">
        <v>939</v>
      </c>
    </row>
    <row r="17" spans="1:12">
      <c r="A17" s="4" t="s">
        <v>77</v>
      </c>
      <c r="J17" s="5" t="n">
        <v>158048</v>
      </c>
      <c r="K17" s="5" t="n">
        <v>167861</v>
      </c>
      <c r="L17" s="5" t="n">
        <v>163262</v>
      </c>
    </row>
    <row r="18" spans="1:12">
      <c r="A18" s="4" t="s">
        <v>947</v>
      </c>
      <c r="J18" s="5" t="n">
        <v>5620</v>
      </c>
      <c r="K18" s="5" t="n">
        <v>-855</v>
      </c>
      <c r="L18" s="5" t="n">
        <v>10003</v>
      </c>
    </row>
    <row r="19" spans="1:12">
      <c r="A19" s="4" t="s">
        <v>952</v>
      </c>
    </row>
    <row r="20" spans="1:12">
      <c r="A20" s="3" t="s">
        <v>939</v>
      </c>
    </row>
    <row r="21" spans="1:12">
      <c r="A21" s="4" t="s">
        <v>77</v>
      </c>
      <c r="J21" s="5" t="n">
        <v>159085</v>
      </c>
      <c r="K21" s="5" t="n">
        <v>151842</v>
      </c>
      <c r="L21" s="5" t="n">
        <v>160602</v>
      </c>
    </row>
    <row r="22" spans="1:12">
      <c r="A22" s="4" t="s">
        <v>947</v>
      </c>
      <c r="J22" s="5" t="n">
        <v>-9008</v>
      </c>
      <c r="K22" s="5" t="n">
        <v>-13825</v>
      </c>
      <c r="L22" s="5" t="n">
        <v>-6479</v>
      </c>
    </row>
    <row r="23" spans="1:12">
      <c r="A23" s="4" t="s">
        <v>953</v>
      </c>
    </row>
    <row r="24" spans="1:12">
      <c r="A24" s="3" t="s">
        <v>939</v>
      </c>
    </row>
    <row r="25" spans="1:12">
      <c r="A25" s="4" t="s">
        <v>77</v>
      </c>
      <c r="J25" s="5" t="n">
        <v>27163</v>
      </c>
      <c r="K25" s="5" t="n">
        <v>33177</v>
      </c>
      <c r="L25" s="5" t="n">
        <v>36880</v>
      </c>
    </row>
    <row r="26" spans="1:12">
      <c r="A26" s="4" t="s">
        <v>947</v>
      </c>
      <c r="J26" s="5" t="n">
        <v>-1185</v>
      </c>
      <c r="K26" s="5" t="n">
        <v>-4384</v>
      </c>
      <c r="L26" s="5" t="n">
        <v>-2367</v>
      </c>
    </row>
    <row r="27" spans="1:12">
      <c r="A27" s="4" t="s">
        <v>954</v>
      </c>
    </row>
    <row r="28" spans="1:12">
      <c r="A28" s="3" t="s">
        <v>939</v>
      </c>
    </row>
    <row r="29" spans="1:12">
      <c r="A29" s="4" t="s">
        <v>947</v>
      </c>
      <c r="J29" s="6" t="n">
        <v>-4846</v>
      </c>
      <c r="K29" s="6" t="n">
        <v>-6777</v>
      </c>
      <c r="L29" s="6" t="n">
        <v>-11089</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55</v>
      </c>
      <c r="B1" s="2" t="s">
        <v>2</v>
      </c>
      <c r="C1" s="2" t="s">
        <v>32</v>
      </c>
    </row>
    <row r="2" spans="1:3">
      <c r="A2" s="3" t="s">
        <v>939</v>
      </c>
    </row>
    <row r="3" spans="1:3">
      <c r="A3" s="4" t="s">
        <v>43</v>
      </c>
      <c r="B3" s="6" t="n">
        <v>281298</v>
      </c>
      <c r="C3" s="6" t="n">
        <v>347932</v>
      </c>
    </row>
    <row r="4" spans="1:3">
      <c r="A4" s="4" t="s">
        <v>949</v>
      </c>
    </row>
    <row r="5" spans="1:3">
      <c r="A5" s="3" t="s">
        <v>939</v>
      </c>
    </row>
    <row r="6" spans="1:3">
      <c r="A6" s="4" t="s">
        <v>43</v>
      </c>
      <c r="B6" s="5" t="n">
        <v>171037</v>
      </c>
      <c r="C6" s="5" t="n">
        <v>216358</v>
      </c>
    </row>
    <row r="7" spans="1:3">
      <c r="A7" s="4" t="s">
        <v>950</v>
      </c>
    </row>
    <row r="8" spans="1:3">
      <c r="A8" s="3" t="s">
        <v>939</v>
      </c>
    </row>
    <row r="9" spans="1:3">
      <c r="A9" s="4" t="s">
        <v>43</v>
      </c>
      <c r="B9" s="5" t="n">
        <v>21876</v>
      </c>
      <c r="C9" s="5" t="n">
        <v>28280</v>
      </c>
    </row>
    <row r="10" spans="1:3">
      <c r="A10" s="4" t="s">
        <v>951</v>
      </c>
    </row>
    <row r="11" spans="1:3">
      <c r="A11" s="3" t="s">
        <v>939</v>
      </c>
    </row>
    <row r="12" spans="1:3">
      <c r="A12" s="4" t="s">
        <v>43</v>
      </c>
      <c r="B12" s="5" t="n">
        <v>63819</v>
      </c>
      <c r="C12" s="5" t="n">
        <v>89242</v>
      </c>
    </row>
    <row r="13" spans="1:3">
      <c r="A13" s="4" t="s">
        <v>952</v>
      </c>
    </row>
    <row r="14" spans="1:3">
      <c r="A14" s="3" t="s">
        <v>939</v>
      </c>
    </row>
    <row r="15" spans="1:3">
      <c r="A15" s="4" t="s">
        <v>43</v>
      </c>
      <c r="B15" s="5" t="n">
        <v>64639</v>
      </c>
      <c r="C15" s="5" t="n">
        <v>75952</v>
      </c>
    </row>
    <row r="16" spans="1:3">
      <c r="A16" s="4" t="s">
        <v>953</v>
      </c>
    </row>
    <row r="17" spans="1:3">
      <c r="A17" s="3" t="s">
        <v>939</v>
      </c>
    </row>
    <row r="18" spans="1:3">
      <c r="A18" s="4" t="s">
        <v>43</v>
      </c>
      <c r="B18" s="5" t="n">
        <v>20703</v>
      </c>
      <c r="C18" s="5" t="n">
        <v>22884</v>
      </c>
    </row>
    <row r="19" spans="1:3">
      <c r="A19" s="4" t="s">
        <v>954</v>
      </c>
    </row>
    <row r="20" spans="1:3">
      <c r="A20" s="3" t="s">
        <v>939</v>
      </c>
    </row>
    <row r="21" spans="1:3">
      <c r="A21" s="4" t="s">
        <v>43</v>
      </c>
      <c r="B21" s="6" t="n">
        <v>110261</v>
      </c>
      <c r="C21" s="6" t="n">
        <v>13157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56</v>
      </c>
      <c r="B1" s="2" t="s">
        <v>414</v>
      </c>
      <c r="J1" s="2" t="s">
        <v>1</v>
      </c>
    </row>
    <row r="2" spans="1:12">
      <c r="B2" s="2" t="s">
        <v>2</v>
      </c>
      <c r="C2" s="2" t="s">
        <v>415</v>
      </c>
      <c r="D2" s="2" t="s">
        <v>4</v>
      </c>
      <c r="E2" s="2" t="s">
        <v>416</v>
      </c>
      <c r="F2" s="2" t="s">
        <v>32</v>
      </c>
      <c r="G2" s="2" t="s">
        <v>417</v>
      </c>
      <c r="H2" s="2" t="s">
        <v>418</v>
      </c>
      <c r="I2" s="2" t="s">
        <v>419</v>
      </c>
      <c r="J2" s="2" t="s">
        <v>2</v>
      </c>
      <c r="K2" s="2" t="s">
        <v>32</v>
      </c>
      <c r="L2" s="2" t="s">
        <v>76</v>
      </c>
    </row>
    <row r="3" spans="1:12">
      <c r="A3" s="3" t="s">
        <v>957</v>
      </c>
    </row>
    <row r="4" spans="1:12">
      <c r="A4" s="4" t="s">
        <v>77</v>
      </c>
      <c r="B4" s="6" t="n">
        <v>99777</v>
      </c>
      <c r="C4" s="6" t="n">
        <v>97948</v>
      </c>
      <c r="D4" s="6" t="n">
        <v>117568</v>
      </c>
      <c r="E4" s="6" t="n">
        <v>121327</v>
      </c>
      <c r="F4" s="6" t="n">
        <v>101508</v>
      </c>
      <c r="G4" s="6" t="n">
        <v>96460</v>
      </c>
      <c r="H4" s="6" t="n">
        <v>119966</v>
      </c>
      <c r="I4" s="6" t="n">
        <v>141089</v>
      </c>
      <c r="J4" s="6" t="n">
        <v>436620</v>
      </c>
      <c r="K4" s="6" t="n">
        <v>459023</v>
      </c>
      <c r="L4" s="6" t="n">
        <v>561673</v>
      </c>
    </row>
    <row r="5" spans="1:12">
      <c r="A5" s="4" t="s">
        <v>958</v>
      </c>
    </row>
    <row r="6" spans="1:12">
      <c r="A6" s="3" t="s">
        <v>957</v>
      </c>
    </row>
    <row r="7" spans="1:12">
      <c r="A7" s="4" t="s">
        <v>77</v>
      </c>
      <c r="J7" s="5" t="n">
        <v>409457</v>
      </c>
      <c r="K7" s="5" t="n">
        <v>425846</v>
      </c>
      <c r="L7" s="5" t="n">
        <v>524793</v>
      </c>
    </row>
    <row r="8" spans="1:12">
      <c r="A8" s="4" t="s">
        <v>452</v>
      </c>
    </row>
    <row r="9" spans="1:12">
      <c r="A9" s="3" t="s">
        <v>957</v>
      </c>
    </row>
    <row r="10" spans="1:12">
      <c r="A10" s="4" t="s">
        <v>77</v>
      </c>
      <c r="J10" s="6" t="n">
        <v>27163</v>
      </c>
      <c r="K10" s="6" t="n">
        <v>33177</v>
      </c>
      <c r="L10" s="6" t="n">
        <v>36880</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5"/>
    <col customWidth="1" max="5" min="5" width="14"/>
    <col customWidth="1" max="6" min="6" width="14"/>
  </cols>
  <sheetData>
    <row r="1" spans="1:6">
      <c r="A1" s="1" t="s">
        <v>959</v>
      </c>
      <c r="B1" s="2" t="s">
        <v>960</v>
      </c>
      <c r="C1" s="2" t="s">
        <v>961</v>
      </c>
      <c r="D1" s="2" t="s">
        <v>962</v>
      </c>
      <c r="E1" s="2" t="s">
        <v>2</v>
      </c>
      <c r="F1" s="2" t="s">
        <v>32</v>
      </c>
    </row>
    <row r="2" spans="1:6">
      <c r="A2" s="4" t="s">
        <v>963</v>
      </c>
    </row>
    <row r="3" spans="1:6">
      <c r="A3" s="3" t="s">
        <v>964</v>
      </c>
    </row>
    <row r="4" spans="1:6">
      <c r="A4" s="4" t="s">
        <v>965</v>
      </c>
      <c r="D4" s="4" t="s">
        <v>966</v>
      </c>
    </row>
    <row r="5" spans="1:6">
      <c r="A5" s="4" t="s">
        <v>967</v>
      </c>
      <c r="C5" s="4" t="s">
        <v>968</v>
      </c>
    </row>
    <row r="6" spans="1:6">
      <c r="A6" s="4" t="s">
        <v>969</v>
      </c>
      <c r="C6" s="4" t="s">
        <v>719</v>
      </c>
    </row>
    <row r="7" spans="1:6">
      <c r="A7" s="4" t="s">
        <v>970</v>
      </c>
      <c r="E7" s="4" t="s">
        <v>971</v>
      </c>
    </row>
    <row r="8" spans="1:6">
      <c r="A8" s="4" t="s">
        <v>972</v>
      </c>
    </row>
    <row r="9" spans="1:6">
      <c r="A9" s="3" t="s">
        <v>964</v>
      </c>
    </row>
    <row r="10" spans="1:6">
      <c r="A10" s="4" t="s">
        <v>973</v>
      </c>
      <c r="E10" s="6" t="n">
        <v>175000</v>
      </c>
    </row>
    <row r="11" spans="1:6">
      <c r="A11" s="4" t="s">
        <v>974</v>
      </c>
      <c r="E11" s="5" t="n">
        <v>2300000</v>
      </c>
      <c r="F11" s="6" t="n">
        <v>2200000</v>
      </c>
    </row>
    <row r="12" spans="1:6">
      <c r="A12" s="4" t="s">
        <v>975</v>
      </c>
    </row>
    <row r="13" spans="1:6">
      <c r="A13" s="3" t="s">
        <v>964</v>
      </c>
    </row>
    <row r="14" spans="1:6">
      <c r="A14" s="4" t="s">
        <v>973</v>
      </c>
      <c r="B14" s="6" t="n">
        <v>95641</v>
      </c>
    </row>
    <row r="15" spans="1:6">
      <c r="A15" s="4" t="s">
        <v>976</v>
      </c>
    </row>
    <row r="16" spans="1:6">
      <c r="A16" s="3" t="s">
        <v>964</v>
      </c>
    </row>
    <row r="17" spans="1:6">
      <c r="A17" s="4" t="s">
        <v>977</v>
      </c>
      <c r="F17" s="5" t="n">
        <v>100000</v>
      </c>
    </row>
    <row r="18" spans="1:6">
      <c r="A18" s="4" t="s">
        <v>978</v>
      </c>
    </row>
    <row r="19" spans="1:6">
      <c r="A19" s="3" t="s">
        <v>964</v>
      </c>
    </row>
    <row r="20" spans="1:6">
      <c r="A20" s="4" t="s">
        <v>979</v>
      </c>
      <c r="E20" s="6" t="n">
        <v>300000</v>
      </c>
      <c r="F20" s="6" t="n">
        <v>5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0</v>
      </c>
      <c r="B1" s="2" t="s">
        <v>414</v>
      </c>
      <c r="J1" s="2" t="s">
        <v>1</v>
      </c>
    </row>
    <row r="2" spans="1:12">
      <c r="B2" s="2" t="s">
        <v>2</v>
      </c>
      <c r="C2" s="2" t="s">
        <v>415</v>
      </c>
      <c r="D2" s="2" t="s">
        <v>4</v>
      </c>
      <c r="E2" s="2" t="s">
        <v>416</v>
      </c>
      <c r="F2" s="2" t="s">
        <v>32</v>
      </c>
      <c r="G2" s="2" t="s">
        <v>417</v>
      </c>
      <c r="H2" s="2" t="s">
        <v>418</v>
      </c>
      <c r="I2" s="2" t="s">
        <v>419</v>
      </c>
      <c r="J2" s="2" t="s">
        <v>2</v>
      </c>
      <c r="K2" s="2" t="s">
        <v>32</v>
      </c>
      <c r="L2" s="2" t="s">
        <v>76</v>
      </c>
    </row>
    <row r="3" spans="1:12">
      <c r="A3" s="3" t="s">
        <v>981</v>
      </c>
    </row>
    <row r="4" spans="1:12">
      <c r="A4" s="4" t="s">
        <v>77</v>
      </c>
      <c r="B4" s="6" t="n">
        <v>99777</v>
      </c>
      <c r="C4" s="6" t="n">
        <v>97948</v>
      </c>
      <c r="D4" s="6" t="n">
        <v>117568</v>
      </c>
      <c r="E4" s="6" t="n">
        <v>121327</v>
      </c>
      <c r="F4" s="6" t="n">
        <v>101508</v>
      </c>
      <c r="G4" s="6" t="n">
        <v>96460</v>
      </c>
      <c r="H4" s="6" t="n">
        <v>119966</v>
      </c>
      <c r="I4" s="6" t="n">
        <v>141089</v>
      </c>
      <c r="J4" s="6" t="n">
        <v>436620</v>
      </c>
      <c r="K4" s="6" t="n">
        <v>459023</v>
      </c>
      <c r="L4" s="6" t="n">
        <v>561673</v>
      </c>
    </row>
    <row r="5" spans="1:12">
      <c r="A5" s="4" t="s">
        <v>78</v>
      </c>
      <c r="B5" s="5" t="n">
        <v>92485</v>
      </c>
      <c r="C5" s="5" t="n">
        <v>89406</v>
      </c>
      <c r="D5" s="5" t="n">
        <v>106370</v>
      </c>
      <c r="E5" s="5" t="n">
        <v>111994</v>
      </c>
      <c r="F5" s="5" t="n">
        <v>95031</v>
      </c>
      <c r="G5" s="5" t="n">
        <v>94286</v>
      </c>
      <c r="H5" s="5" t="n">
        <v>116311</v>
      </c>
      <c r="I5" s="5" t="n">
        <v>128637</v>
      </c>
      <c r="J5" s="5" t="n">
        <v>400255</v>
      </c>
      <c r="K5" s="5" t="n">
        <v>434265</v>
      </c>
      <c r="L5" s="5" t="n">
        <v>507188</v>
      </c>
    </row>
    <row r="6" spans="1:12">
      <c r="A6" s="4" t="s">
        <v>79</v>
      </c>
      <c r="B6" s="5" t="n">
        <v>7292</v>
      </c>
      <c r="C6" s="5" t="n">
        <v>8542</v>
      </c>
      <c r="D6" s="5" t="n">
        <v>11198</v>
      </c>
      <c r="E6" s="5" t="n">
        <v>9333</v>
      </c>
      <c r="F6" s="5" t="n">
        <v>6477</v>
      </c>
      <c r="G6" s="5" t="n">
        <v>2174</v>
      </c>
      <c r="H6" s="5" t="n">
        <v>3655</v>
      </c>
      <c r="I6" s="5" t="n">
        <v>12452</v>
      </c>
      <c r="J6" s="5" t="n">
        <v>36365</v>
      </c>
      <c r="K6" s="5" t="n">
        <v>24758</v>
      </c>
      <c r="L6" s="5" t="n">
        <v>54485</v>
      </c>
    </row>
    <row r="7" spans="1:12">
      <c r="A7" s="4" t="s">
        <v>85</v>
      </c>
      <c r="B7" s="5" t="n">
        <v>14664</v>
      </c>
      <c r="C7" s="5" t="n">
        <v>13785</v>
      </c>
      <c r="D7" s="5" t="n">
        <v>12702</v>
      </c>
      <c r="E7" s="5" t="n">
        <v>14975</v>
      </c>
      <c r="F7" s="5" t="n">
        <v>21320</v>
      </c>
      <c r="G7" s="5" t="n">
        <v>14671</v>
      </c>
      <c r="H7" s="5" t="n">
        <v>15318</v>
      </c>
      <c r="I7" s="5" t="n">
        <v>14021</v>
      </c>
      <c r="J7" s="5" t="n">
        <v>56126</v>
      </c>
      <c r="K7" s="5" t="n">
        <v>65330</v>
      </c>
      <c r="L7" s="5" t="n">
        <v>68824</v>
      </c>
    </row>
    <row r="8" spans="1:12">
      <c r="A8" s="4" t="s">
        <v>86</v>
      </c>
      <c r="B8" s="5" t="n">
        <v>-7372</v>
      </c>
      <c r="C8" s="5" t="n">
        <v>-5243</v>
      </c>
      <c r="D8" s="5" t="n">
        <v>-1504</v>
      </c>
      <c r="E8" s="5" t="n">
        <v>-5642</v>
      </c>
      <c r="F8" s="5" t="n">
        <v>-14843</v>
      </c>
      <c r="G8" s="5" t="n">
        <v>-12497</v>
      </c>
      <c r="H8" s="5" t="n">
        <v>-11663</v>
      </c>
      <c r="I8" s="5" t="n">
        <v>-1569</v>
      </c>
      <c r="J8" s="5" t="n">
        <v>-19761</v>
      </c>
      <c r="K8" s="5" t="n">
        <v>-40572</v>
      </c>
      <c r="L8" s="5" t="n">
        <v>-14339</v>
      </c>
    </row>
    <row r="9" spans="1:12">
      <c r="A9" s="4" t="s">
        <v>92</v>
      </c>
      <c r="B9" s="5" t="n">
        <v>-1984</v>
      </c>
      <c r="C9" s="5" t="n">
        <v>763</v>
      </c>
      <c r="D9" s="5" t="n">
        <v>-1075</v>
      </c>
      <c r="E9" s="5" t="n">
        <v>-2352</v>
      </c>
      <c r="F9" s="5" t="n">
        <v>-1103</v>
      </c>
      <c r="G9" s="5" t="n">
        <v>-260</v>
      </c>
      <c r="H9" s="5" t="n">
        <v>-2338</v>
      </c>
      <c r="I9" s="5" t="n">
        <v>-12354</v>
      </c>
      <c r="J9" s="5" t="n">
        <v>-4648</v>
      </c>
      <c r="K9" s="5" t="n">
        <v>-16055</v>
      </c>
      <c r="L9" s="5" t="n">
        <v>-2015</v>
      </c>
    </row>
    <row r="10" spans="1:12">
      <c r="A10" s="4" t="s">
        <v>94</v>
      </c>
      <c r="B10" s="5" t="n">
        <v>-105</v>
      </c>
      <c r="C10" s="5" t="n">
        <v>-819</v>
      </c>
      <c r="D10" s="5" t="n">
        <v>-723</v>
      </c>
      <c r="E10" s="5" t="n">
        <v>-1049</v>
      </c>
      <c r="F10" s="5" t="n">
        <v>-3979</v>
      </c>
      <c r="G10" s="5" t="n">
        <v>-408</v>
      </c>
      <c r="H10" s="5" t="n">
        <v>-206</v>
      </c>
      <c r="I10" s="5" t="n">
        <v>-850</v>
      </c>
      <c r="J10" s="5" t="n">
        <v>-2696</v>
      </c>
      <c r="K10" s="5" t="n">
        <v>-5443</v>
      </c>
      <c r="L10" s="5" t="n">
        <v>-2283</v>
      </c>
    </row>
    <row r="11" spans="1:12">
      <c r="A11" s="4" t="s">
        <v>95</v>
      </c>
      <c r="B11" s="5" t="n">
        <v>150</v>
      </c>
      <c r="C11" s="5" t="n">
        <v>232</v>
      </c>
      <c r="D11" s="5" t="n">
        <v>396</v>
      </c>
      <c r="E11" s="5" t="n">
        <v>500</v>
      </c>
      <c r="F11" s="5" t="n">
        <v>214</v>
      </c>
      <c r="G11" s="5" t="n">
        <v>316</v>
      </c>
      <c r="H11" s="5" t="n">
        <v>259</v>
      </c>
      <c r="J11" s="5" t="n">
        <v>1278</v>
      </c>
      <c r="K11" s="5" t="n">
        <v>789</v>
      </c>
      <c r="L11" s="5" t="n">
        <v>208</v>
      </c>
    </row>
    <row r="12" spans="1:12">
      <c r="A12" s="4" t="s">
        <v>96</v>
      </c>
      <c r="B12" s="6" t="n">
        <v>-9311</v>
      </c>
      <c r="C12" s="6" t="n">
        <v>-5067</v>
      </c>
      <c r="D12" s="6" t="n">
        <v>-2906</v>
      </c>
      <c r="E12" s="6" t="n">
        <v>-8543</v>
      </c>
      <c r="F12" s="6" t="n">
        <v>-19711</v>
      </c>
      <c r="G12" s="6" t="n">
        <v>-12849</v>
      </c>
      <c r="H12" s="6" t="n">
        <v>-13948</v>
      </c>
      <c r="I12" s="6" t="n">
        <v>-14773</v>
      </c>
      <c r="J12" s="6" t="n">
        <v>-25827</v>
      </c>
      <c r="K12" s="6" t="n">
        <v>-61281</v>
      </c>
      <c r="L12" s="6" t="n">
        <v>-18429</v>
      </c>
    </row>
    <row r="13" spans="1:12">
      <c r="A13" s="3" t="s">
        <v>982</v>
      </c>
    </row>
    <row r="14" spans="1:12">
      <c r="A14" s="4" t="s">
        <v>983</v>
      </c>
      <c r="B14" s="7" t="n">
        <v>-0.17</v>
      </c>
      <c r="C14" s="7" t="n">
        <v>-0.09</v>
      </c>
      <c r="D14" s="7" t="n">
        <v>-0.05</v>
      </c>
      <c r="E14" s="7" t="n">
        <v>-0.16</v>
      </c>
      <c r="F14" s="7" t="n">
        <v>-0.38</v>
      </c>
      <c r="G14" s="7" t="n">
        <v>-0.25</v>
      </c>
      <c r="H14" s="7" t="n">
        <v>-0.27</v>
      </c>
      <c r="I14" s="7" t="n">
        <v>-0.29</v>
      </c>
      <c r="J14" s="7" t="n">
        <v>-0.47</v>
      </c>
      <c r="K14" s="7" t="n">
        <v>-1.18</v>
      </c>
      <c r="L14" s="7" t="n">
        <v>-0.3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6"/>
    <col customWidth="1" max="2" min="2" width="15"/>
    <col customWidth="1" max="3" min="3" width="16"/>
    <col customWidth="1" max="4" min="4" width="14"/>
    <col customWidth="1" max="5" min="5" width="14"/>
  </cols>
  <sheetData>
    <row r="1" spans="1:5">
      <c r="A1" s="1" t="s">
        <v>984</v>
      </c>
      <c r="B1" s="2" t="s">
        <v>985</v>
      </c>
      <c r="C1" s="2" t="s">
        <v>1</v>
      </c>
    </row>
    <row r="2" spans="1:5">
      <c r="B2" s="2" t="s">
        <v>986</v>
      </c>
      <c r="C2" s="2" t="s">
        <v>2</v>
      </c>
      <c r="D2" s="2" t="s">
        <v>32</v>
      </c>
      <c r="E2" s="2" t="s">
        <v>76</v>
      </c>
    </row>
    <row r="3" spans="1:5">
      <c r="A3" s="3" t="s">
        <v>987</v>
      </c>
    </row>
    <row r="4" spans="1:5">
      <c r="A4" s="4" t="s">
        <v>988</v>
      </c>
      <c r="C4" s="6" t="n">
        <v>11898</v>
      </c>
      <c r="D4" s="6" t="n">
        <v>16768</v>
      </c>
    </row>
    <row r="5" spans="1:5">
      <c r="A5" s="4" t="s">
        <v>989</v>
      </c>
      <c r="C5" s="6" t="n">
        <v>7998</v>
      </c>
      <c r="D5" s="6" t="n">
        <v>59327</v>
      </c>
      <c r="E5" s="6" t="n">
        <v>2325</v>
      </c>
    </row>
    <row r="6" spans="1:5">
      <c r="A6" s="4" t="s">
        <v>990</v>
      </c>
    </row>
    <row r="7" spans="1:5">
      <c r="A7" s="3" t="s">
        <v>987</v>
      </c>
    </row>
    <row r="8" spans="1:5">
      <c r="A8" s="4" t="s">
        <v>988</v>
      </c>
      <c r="B8" s="6" t="n">
        <v>11900</v>
      </c>
    </row>
    <row r="9" spans="1:5">
      <c r="A9" s="4" t="s">
        <v>989</v>
      </c>
      <c r="B9" s="5" t="n">
        <v>13700</v>
      </c>
    </row>
    <row r="10" spans="1:5">
      <c r="A10" s="4" t="s">
        <v>991</v>
      </c>
    </row>
    <row r="11" spans="1:5">
      <c r="A11" s="3" t="s">
        <v>987</v>
      </c>
    </row>
    <row r="12" spans="1:5">
      <c r="A12" s="4" t="s">
        <v>992</v>
      </c>
      <c r="B12" s="6" t="n">
        <v>4500</v>
      </c>
    </row>
  </sheetData>
  <mergeCells count="2">
    <mergeCell ref="A1:A2"/>
    <mergeCell ref="C1:E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0670</v>
      </c>
      <c r="C3" s="6" t="n">
        <v>130790</v>
      </c>
    </row>
    <row r="4" spans="1:3">
      <c r="A4" s="4" t="s">
        <v>35</v>
      </c>
      <c r="B4" s="5" t="n">
        <v>11898</v>
      </c>
      <c r="C4" s="5" t="n">
        <v>16768</v>
      </c>
    </row>
    <row r="5" spans="1:3">
      <c r="A5" s="4" t="s">
        <v>36</v>
      </c>
      <c r="B5" s="5" t="n">
        <v>81450</v>
      </c>
      <c r="C5" s="5" t="n">
        <v>111336</v>
      </c>
    </row>
    <row r="6" spans="1:3">
      <c r="A6" s="4" t="s">
        <v>37</v>
      </c>
      <c r="B6" s="5" t="n">
        <v>34369</v>
      </c>
      <c r="C6" s="5" t="n">
        <v>40270</v>
      </c>
    </row>
    <row r="7" spans="1:3">
      <c r="A7" s="4" t="s">
        <v>38</v>
      </c>
      <c r="B7" s="5" t="n">
        <v>13454</v>
      </c>
      <c r="C7" s="5" t="n">
        <v>12549</v>
      </c>
    </row>
    <row r="8" spans="1:3">
      <c r="A8" s="4" t="s">
        <v>39</v>
      </c>
      <c r="B8" s="5" t="n">
        <v>6005</v>
      </c>
      <c r="C8" s="5" t="n">
        <v>8178</v>
      </c>
    </row>
    <row r="9" spans="1:3">
      <c r="A9" s="4" t="s">
        <v>40</v>
      </c>
      <c r="B9" s="5" t="n">
        <v>257846</v>
      </c>
      <c r="C9" s="5" t="n">
        <v>319891</v>
      </c>
    </row>
    <row r="10" spans="1:3">
      <c r="A10" s="4" t="s">
        <v>41</v>
      </c>
      <c r="B10" s="5" t="n">
        <v>18555</v>
      </c>
      <c r="C10" s="5" t="n">
        <v>22271</v>
      </c>
    </row>
    <row r="11" spans="1:3">
      <c r="A11" s="4" t="s">
        <v>42</v>
      </c>
      <c r="B11" s="5" t="n">
        <v>4897</v>
      </c>
      <c r="C11" s="5" t="n">
        <v>5770</v>
      </c>
    </row>
    <row r="12" spans="1:3">
      <c r="A12" s="4" t="s">
        <v>43</v>
      </c>
      <c r="B12" s="5" t="n">
        <v>281298</v>
      </c>
      <c r="C12" s="5" t="n">
        <v>347932</v>
      </c>
    </row>
    <row r="13" spans="1:3">
      <c r="A13" s="3" t="s">
        <v>44</v>
      </c>
    </row>
    <row r="14" spans="1:3">
      <c r="A14" s="4" t="s">
        <v>45</v>
      </c>
      <c r="B14" s="5" t="n">
        <v>71476</v>
      </c>
      <c r="C14" s="5" t="n">
        <v>114432</v>
      </c>
    </row>
    <row r="15" spans="1:3">
      <c r="A15" s="4" t="s">
        <v>46</v>
      </c>
      <c r="B15" s="5" t="n">
        <v>186</v>
      </c>
      <c r="C15" s="5" t="n">
        <v>2936</v>
      </c>
    </row>
    <row r="16" spans="1:3">
      <c r="A16" s="4" t="s">
        <v>47</v>
      </c>
      <c r="B16" s="5" t="n">
        <v>37898</v>
      </c>
      <c r="C16" s="5" t="n">
        <v>37740</v>
      </c>
    </row>
    <row r="17" spans="1:3">
      <c r="A17" s="4" t="s">
        <v>38</v>
      </c>
      <c r="B17" s="5" t="n">
        <v>13454</v>
      </c>
      <c r="C17" s="5" t="n">
        <v>12549</v>
      </c>
    </row>
    <row r="18" spans="1:3">
      <c r="A18" s="4" t="s">
        <v>48</v>
      </c>
      <c r="B18" s="5" t="n">
        <v>26141</v>
      </c>
      <c r="C18" s="5" t="n">
        <v>27109</v>
      </c>
    </row>
    <row r="19" spans="1:3">
      <c r="A19" s="4" t="s">
        <v>49</v>
      </c>
      <c r="B19" s="5" t="n">
        <v>149155</v>
      </c>
      <c r="C19" s="5" t="n">
        <v>194766</v>
      </c>
    </row>
    <row r="20" spans="1:3">
      <c r="A20" s="4" t="s">
        <v>50</v>
      </c>
      <c r="C20" s="5" t="n">
        <v>93</v>
      </c>
    </row>
    <row r="21" spans="1:3">
      <c r="A21" s="4" t="s">
        <v>51</v>
      </c>
      <c r="B21" s="5" t="n">
        <v>59758</v>
      </c>
      <c r="C21" s="5" t="n">
        <v>57169</v>
      </c>
    </row>
    <row r="22" spans="1:3">
      <c r="A22" s="4" t="s">
        <v>52</v>
      </c>
      <c r="B22" s="5" t="n">
        <v>9414</v>
      </c>
      <c r="C22" s="5" t="n">
        <v>9964</v>
      </c>
    </row>
    <row r="23" spans="1:3">
      <c r="A23" s="4" t="s">
        <v>53</v>
      </c>
      <c r="B23" s="5" t="n">
        <v>69172</v>
      </c>
      <c r="C23" s="5" t="n">
        <v>67226</v>
      </c>
    </row>
    <row r="24" spans="1:3">
      <c r="A24" s="4" t="s">
        <v>54</v>
      </c>
      <c r="B24" s="5" t="n">
        <v>218327</v>
      </c>
      <c r="C24" s="5" t="n">
        <v>261992</v>
      </c>
    </row>
    <row r="25" spans="1:3">
      <c r="A25" s="4" t="s">
        <v>55</v>
      </c>
      <c r="B25" s="4" t="s">
        <v>56</v>
      </c>
      <c r="C25" s="4" t="s">
        <v>56</v>
      </c>
    </row>
    <row r="26" spans="1:3">
      <c r="A26" s="3" t="s">
        <v>57</v>
      </c>
    </row>
    <row r="27" spans="1:3">
      <c r="A27" s="4" t="s">
        <v>58</v>
      </c>
      <c r="B27" s="4" t="s">
        <v>56</v>
      </c>
      <c r="C27" s="4" t="s">
        <v>56</v>
      </c>
    </row>
    <row r="28" spans="1:3">
      <c r="A28" s="4" t="s">
        <v>59</v>
      </c>
      <c r="B28" s="5" t="n">
        <v>556</v>
      </c>
      <c r="C28" s="5" t="n">
        <v>553</v>
      </c>
    </row>
    <row r="29" spans="1:3">
      <c r="A29" s="4" t="s">
        <v>60</v>
      </c>
      <c r="B29" s="5" t="n">
        <v>7457051</v>
      </c>
      <c r="C29" s="5" t="n">
        <v>7456490</v>
      </c>
    </row>
    <row r="30" spans="1:3">
      <c r="A30" s="4" t="s">
        <v>61</v>
      </c>
      <c r="B30" s="5" t="n">
        <v>-7398949</v>
      </c>
      <c r="C30" s="5" t="n">
        <v>-7373122</v>
      </c>
    </row>
    <row r="31" spans="1:3">
      <c r="A31" s="4" t="s">
        <v>62</v>
      </c>
      <c r="B31" s="5" t="n">
        <v>4313</v>
      </c>
      <c r="C31" s="5" t="n">
        <v>2019</v>
      </c>
    </row>
    <row r="32" spans="1:3">
      <c r="A32" s="4" t="s">
        <v>63</v>
      </c>
      <c r="B32" s="5" t="n">
        <v>62971</v>
      </c>
      <c r="C32" s="5" t="n">
        <v>85940</v>
      </c>
    </row>
    <row r="33" spans="1:3">
      <c r="A33" s="4" t="s">
        <v>64</v>
      </c>
      <c r="B33" s="6" t="n">
        <v>281298</v>
      </c>
      <c r="C33" s="6" t="n">
        <v>3479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4" t="s">
        <v>195</v>
      </c>
      <c r="B3"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4" t="s">
        <v>197</v>
      </c>
      <c r="B3"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v>
      </c>
    </row>
    <row r="3" spans="1:2">
      <c r="A3" s="4" t="s">
        <v>201</v>
      </c>
      <c r="B3" s="4"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03</v>
      </c>
      <c r="B1" s="2" t="s">
        <v>1</v>
      </c>
    </row>
    <row r="2" spans="1:2">
      <c r="B2" s="2" t="s">
        <v>2</v>
      </c>
    </row>
    <row r="3" spans="1:2">
      <c r="A3" s="4" t="s">
        <v>203</v>
      </c>
      <c r="B3" s="4" t="s">
        <v>2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32</v>
      </c>
    </row>
    <row r="2" spans="1:3">
      <c r="A2" s="4" t="s">
        <v>66</v>
      </c>
      <c r="B2" s="6" t="n">
        <v>616</v>
      </c>
      <c r="C2" s="6" t="n">
        <v>489</v>
      </c>
    </row>
    <row r="3" spans="1:3">
      <c r="A3" s="4" t="s">
        <v>67</v>
      </c>
      <c r="B3" s="7" t="n">
        <v>0.01</v>
      </c>
      <c r="C3" s="7" t="n">
        <v>0.01</v>
      </c>
    </row>
    <row r="4" spans="1:3">
      <c r="A4" s="4" t="s">
        <v>68</v>
      </c>
      <c r="B4" s="5" t="n">
        <v>5000000</v>
      </c>
      <c r="C4" s="5" t="n">
        <v>5000000</v>
      </c>
    </row>
    <row r="5" spans="1:3">
      <c r="A5" s="4" t="s">
        <v>69</v>
      </c>
      <c r="B5" s="5" t="n">
        <v>0</v>
      </c>
      <c r="C5" s="5" t="n">
        <v>0</v>
      </c>
    </row>
    <row r="6" spans="1:3">
      <c r="A6" s="4" t="s">
        <v>70</v>
      </c>
      <c r="B6" s="5" t="n">
        <v>0</v>
      </c>
      <c r="C6" s="5" t="n">
        <v>0</v>
      </c>
    </row>
    <row r="7" spans="1:3">
      <c r="A7" s="4" t="s">
        <v>71</v>
      </c>
      <c r="B7" s="7" t="n">
        <v>0.01</v>
      </c>
      <c r="C7" s="7" t="n">
        <v>0.01</v>
      </c>
    </row>
    <row r="8" spans="1:3">
      <c r="A8" s="4" t="s">
        <v>72</v>
      </c>
      <c r="B8" s="5" t="n">
        <v>1400000000</v>
      </c>
      <c r="C8" s="5" t="n">
        <v>1400000000</v>
      </c>
    </row>
    <row r="9" spans="1:3">
      <c r="A9" s="4" t="s">
        <v>73</v>
      </c>
      <c r="B9" s="5" t="n">
        <v>55555973</v>
      </c>
      <c r="C9" s="5" t="n">
        <v>55249076</v>
      </c>
    </row>
    <row r="10" spans="1:3">
      <c r="A10" s="4" t="s">
        <v>74</v>
      </c>
      <c r="B10" s="5" t="n">
        <v>55555973</v>
      </c>
      <c r="C10" s="5" t="n">
        <v>5524907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80"/>
  </cols>
  <sheetData>
    <row r="1" spans="1:2">
      <c r="A1" s="1" t="s">
        <v>209</v>
      </c>
      <c r="B1" s="2" t="s">
        <v>1</v>
      </c>
    </row>
    <row r="2" spans="1:2">
      <c r="B2" s="2" t="s">
        <v>2</v>
      </c>
    </row>
    <row r="3" spans="1:2">
      <c r="A3" s="4" t="s">
        <v>210</v>
      </c>
      <c r="B3" s="4"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38</v>
      </c>
      <c r="B11" s="4" t="s">
        <v>226</v>
      </c>
    </row>
    <row r="12" spans="1:2">
      <c r="A12" s="4" t="s">
        <v>227</v>
      </c>
      <c r="B12" s="4" t="s">
        <v>228</v>
      </c>
    </row>
    <row r="13" spans="1:2">
      <c r="A13" s="4" t="s">
        <v>229</v>
      </c>
      <c r="B13" s="4" t="s">
        <v>230</v>
      </c>
    </row>
    <row r="14" spans="1:2">
      <c r="A14" s="4" t="s">
        <v>231</v>
      </c>
      <c r="B14" s="4" t="s">
        <v>232</v>
      </c>
    </row>
    <row r="15" spans="1:2">
      <c r="A15" s="4" t="s">
        <v>233</v>
      </c>
      <c r="B15" s="4" t="s">
        <v>234</v>
      </c>
    </row>
    <row r="16" spans="1:2">
      <c r="A16" s="4" t="s">
        <v>235</v>
      </c>
      <c r="B16" s="4" t="s">
        <v>236</v>
      </c>
    </row>
    <row r="17" spans="1:2">
      <c r="A17" s="4" t="s">
        <v>237</v>
      </c>
      <c r="B17" s="4" t="s">
        <v>238</v>
      </c>
    </row>
    <row r="18" spans="1:2">
      <c r="A18" s="4" t="s">
        <v>239</v>
      </c>
      <c r="B18" s="4" t="s">
        <v>240</v>
      </c>
    </row>
    <row r="19" spans="1:2">
      <c r="A19" s="4" t="s">
        <v>241</v>
      </c>
      <c r="B19" s="4" t="s">
        <v>242</v>
      </c>
    </row>
    <row r="20" spans="1:2">
      <c r="A20" s="4" t="s">
        <v>243</v>
      </c>
      <c r="B20"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54</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4" t="s">
        <v>258</v>
      </c>
      <c r="B3" s="4" t="s">
        <v>259</v>
      </c>
    </row>
    <row r="4" spans="1:2">
      <c r="A4" s="4" t="s">
        <v>260</v>
      </c>
      <c r="B4"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4" t="s">
        <v>263</v>
      </c>
      <c r="B3" s="4" t="s">
        <v>264</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4" t="s">
        <v>270</v>
      </c>
      <c r="B3" s="4" t="s">
        <v>271</v>
      </c>
    </row>
    <row r="4" spans="1:2">
      <c r="A4" s="4" t="s">
        <v>272</v>
      </c>
      <c r="B4" s="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4" t="s">
        <v>275</v>
      </c>
      <c r="B3" s="4" t="s">
        <v>276</v>
      </c>
    </row>
    <row r="4" spans="1:2">
      <c r="A4" s="4" t="s">
        <v>277</v>
      </c>
      <c r="B4" s="4"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79</v>
      </c>
      <c r="B1" s="2" t="s">
        <v>1</v>
      </c>
    </row>
    <row r="2" spans="1:2">
      <c r="B2" s="2" t="s">
        <v>2</v>
      </c>
    </row>
    <row r="3" spans="1:2">
      <c r="A3" s="4" t="s">
        <v>280</v>
      </c>
      <c r="B3" s="4"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4" t="s">
        <v>283</v>
      </c>
      <c r="B3" s="4" t="s">
        <v>284</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4" t="s">
        <v>292</v>
      </c>
      <c r="B3" s="4" t="s">
        <v>293</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2</v>
      </c>
      <c r="D2" s="2" t="s">
        <v>76</v>
      </c>
    </row>
    <row r="3" spans="1:4">
      <c r="A3" s="4" t="s">
        <v>77</v>
      </c>
      <c r="B3" s="6" t="n">
        <v>436620</v>
      </c>
      <c r="C3" s="6" t="n">
        <v>459023</v>
      </c>
      <c r="D3" s="6" t="n">
        <v>561673</v>
      </c>
    </row>
    <row r="4" spans="1:4">
      <c r="A4" s="4" t="s">
        <v>78</v>
      </c>
      <c r="B4" s="5" t="n">
        <v>400255</v>
      </c>
      <c r="C4" s="5" t="n">
        <v>434265</v>
      </c>
      <c r="D4" s="5" t="n">
        <v>507188</v>
      </c>
    </row>
    <row r="5" spans="1:4">
      <c r="A5" s="4" t="s">
        <v>79</v>
      </c>
      <c r="B5" s="5" t="n">
        <v>36365</v>
      </c>
      <c r="C5" s="5" t="n">
        <v>24758</v>
      </c>
      <c r="D5" s="5" t="n">
        <v>54485</v>
      </c>
    </row>
    <row r="6" spans="1:4">
      <c r="A6" s="3" t="s">
        <v>80</v>
      </c>
    </row>
    <row r="7" spans="1:4">
      <c r="A7" s="4" t="s">
        <v>81</v>
      </c>
      <c r="B7" s="5" t="n">
        <v>54159</v>
      </c>
      <c r="C7" s="5" t="n">
        <v>57604</v>
      </c>
      <c r="D7" s="5" t="n">
        <v>59667</v>
      </c>
    </row>
    <row r="8" spans="1:4">
      <c r="A8" s="4" t="s">
        <v>82</v>
      </c>
      <c r="D8" s="5" t="n">
        <v>667</v>
      </c>
    </row>
    <row r="9" spans="1:4">
      <c r="A9" s="4" t="s">
        <v>83</v>
      </c>
      <c r="C9" s="5" t="n">
        <v>305</v>
      </c>
      <c r="D9" s="5" t="n">
        <v>3360</v>
      </c>
    </row>
    <row r="10" spans="1:4">
      <c r="A10" s="4" t="s">
        <v>84</v>
      </c>
      <c r="B10" s="5" t="n">
        <v>1967</v>
      </c>
      <c r="C10" s="5" t="n">
        <v>7421</v>
      </c>
      <c r="D10" s="5" t="n">
        <v>5130</v>
      </c>
    </row>
    <row r="11" spans="1:4">
      <c r="A11" s="4" t="s">
        <v>85</v>
      </c>
      <c r="B11" s="5" t="n">
        <v>56126</v>
      </c>
      <c r="C11" s="5" t="n">
        <v>65330</v>
      </c>
      <c r="D11" s="5" t="n">
        <v>68824</v>
      </c>
    </row>
    <row r="12" spans="1:4">
      <c r="A12" s="4" t="s">
        <v>86</v>
      </c>
      <c r="B12" s="5" t="n">
        <v>-19761</v>
      </c>
      <c r="C12" s="5" t="n">
        <v>-40572</v>
      </c>
      <c r="D12" s="5" t="n">
        <v>-14339</v>
      </c>
    </row>
    <row r="13" spans="1:4">
      <c r="A13" s="3" t="s">
        <v>87</v>
      </c>
    </row>
    <row r="14" spans="1:4">
      <c r="A14" s="4" t="s">
        <v>88</v>
      </c>
      <c r="B14" s="5" t="n">
        <v>399</v>
      </c>
      <c r="C14" s="5" t="n">
        <v>668</v>
      </c>
      <c r="D14" s="5" t="n">
        <v>893</v>
      </c>
    </row>
    <row r="15" spans="1:4">
      <c r="A15" s="4" t="s">
        <v>89</v>
      </c>
      <c r="B15" s="5" t="n">
        <v>-8247</v>
      </c>
      <c r="C15" s="5" t="n">
        <v>-10924</v>
      </c>
      <c r="D15" s="5" t="n">
        <v>-10618</v>
      </c>
    </row>
    <row r="16" spans="1:4">
      <c r="A16" s="4" t="s">
        <v>90</v>
      </c>
      <c r="B16" s="5" t="n">
        <v>3200</v>
      </c>
      <c r="C16" s="5" t="n">
        <v>-5757</v>
      </c>
      <c r="D16" s="5" t="n">
        <v>15005</v>
      </c>
    </row>
    <row r="17" spans="1:4">
      <c r="A17" s="4" t="s">
        <v>91</v>
      </c>
      <c r="C17" s="5" t="n">
        <v>-42</v>
      </c>
      <c r="D17" s="5" t="n">
        <v>-7295</v>
      </c>
    </row>
    <row r="18" spans="1:4">
      <c r="A18" s="4" t="s">
        <v>92</v>
      </c>
      <c r="B18" s="5" t="n">
        <v>-4648</v>
      </c>
      <c r="C18" s="5" t="n">
        <v>-16055</v>
      </c>
      <c r="D18" s="5" t="n">
        <v>-2015</v>
      </c>
    </row>
    <row r="19" spans="1:4">
      <c r="A19" s="4" t="s">
        <v>93</v>
      </c>
      <c r="B19" s="5" t="n">
        <v>-24409</v>
      </c>
      <c r="C19" s="5" t="n">
        <v>-56627</v>
      </c>
      <c r="D19" s="5" t="n">
        <v>-16354</v>
      </c>
    </row>
    <row r="20" spans="1:4">
      <c r="A20" s="4" t="s">
        <v>94</v>
      </c>
      <c r="B20" s="5" t="n">
        <v>2696</v>
      </c>
      <c r="C20" s="5" t="n">
        <v>5443</v>
      </c>
      <c r="D20" s="5" t="n">
        <v>2283</v>
      </c>
    </row>
    <row r="21" spans="1:4">
      <c r="A21" s="4" t="s">
        <v>95</v>
      </c>
      <c r="B21" s="5" t="n">
        <v>-1278</v>
      </c>
      <c r="C21" s="5" t="n">
        <v>-789</v>
      </c>
      <c r="D21" s="5" t="n">
        <v>-208</v>
      </c>
    </row>
    <row r="22" spans="1:4">
      <c r="A22" s="4" t="s">
        <v>96</v>
      </c>
      <c r="B22" s="6" t="n">
        <v>-25827</v>
      </c>
      <c r="C22" s="6" t="n">
        <v>-61281</v>
      </c>
      <c r="D22" s="6" t="n">
        <v>-18429</v>
      </c>
    </row>
    <row r="23" spans="1:4">
      <c r="A23" s="4" t="s">
        <v>97</v>
      </c>
      <c r="B23" s="7" t="n">
        <v>-0.47</v>
      </c>
      <c r="C23" s="7" t="n">
        <v>-1.18</v>
      </c>
      <c r="D23" s="7" t="n">
        <v>-0.35</v>
      </c>
    </row>
    <row r="24" spans="1:4">
      <c r="A24" s="4" t="s">
        <v>98</v>
      </c>
      <c r="B24" s="5" t="n">
        <v>55134</v>
      </c>
      <c r="C24" s="5" t="n">
        <v>51934</v>
      </c>
      <c r="D24" s="5" t="n">
        <v>5194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302</v>
      </c>
      <c r="B1" s="2" t="s">
        <v>1</v>
      </c>
    </row>
    <row r="2" spans="1:2">
      <c r="B2" s="2" t="s">
        <v>2</v>
      </c>
    </row>
    <row r="3" spans="1:2">
      <c r="A3" s="4" t="s">
        <v>303</v>
      </c>
      <c r="B3"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4" t="s">
        <v>306</v>
      </c>
      <c r="B3" s="4" t="s">
        <v>30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4" t="s">
        <v>315</v>
      </c>
      <c r="B3" s="4" t="s">
        <v>316</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329</v>
      </c>
      <c r="B1" s="2" t="s">
        <v>1</v>
      </c>
    </row>
    <row r="2" spans="1:2">
      <c r="B2" s="2" t="s">
        <v>2</v>
      </c>
    </row>
    <row r="3" spans="1:2">
      <c r="A3" s="4" t="s">
        <v>330</v>
      </c>
      <c r="B3"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4" t="s">
        <v>333</v>
      </c>
      <c r="B3"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4" t="s">
        <v>336</v>
      </c>
      <c r="B3" s="4" t="s">
        <v>337</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342</v>
      </c>
      <c r="B1" s="2" t="s">
        <v>1</v>
      </c>
    </row>
    <row r="2" spans="1:2">
      <c r="B2" s="2" t="s">
        <v>2</v>
      </c>
    </row>
    <row r="3" spans="1:2">
      <c r="A3" s="4" t="s">
        <v>343</v>
      </c>
      <c r="B3" s="4" t="s">
        <v>34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2"/>
    <col customWidth="1" max="3" min="3" width="34"/>
    <col customWidth="1" max="4" min="4" width="27"/>
  </cols>
  <sheetData>
    <row r="1" spans="1:4">
      <c r="A1" s="1" t="s">
        <v>345</v>
      </c>
      <c r="B1" s="2" t="s">
        <v>1</v>
      </c>
    </row>
    <row r="2" spans="1:4">
      <c r="B2" s="2" t="s">
        <v>346</v>
      </c>
      <c r="C2" s="2" t="s">
        <v>347</v>
      </c>
      <c r="D2" s="2" t="s">
        <v>348</v>
      </c>
    </row>
    <row r="3" spans="1:4">
      <c r="A3" s="3" t="s">
        <v>349</v>
      </c>
    </row>
    <row r="4" spans="1:4">
      <c r="A4" s="4" t="s">
        <v>350</v>
      </c>
      <c r="B4" s="4" t="s">
        <v>351</v>
      </c>
    </row>
    <row r="5" spans="1:4">
      <c r="A5" s="4" t="s">
        <v>352</v>
      </c>
      <c r="B5" s="6" t="n">
        <v>63852</v>
      </c>
      <c r="C5" s="6" t="n">
        <v>50957</v>
      </c>
    </row>
    <row r="6" spans="1:4">
      <c r="A6" s="4" t="s">
        <v>353</v>
      </c>
      <c r="C6" s="6" t="n">
        <v>42</v>
      </c>
      <c r="D6" s="6" t="n">
        <v>7295</v>
      </c>
    </row>
    <row r="7" spans="1:4">
      <c r="A7" s="4" t="s">
        <v>354</v>
      </c>
      <c r="D7" s="6" t="n">
        <v>3100</v>
      </c>
    </row>
    <row r="8" spans="1:4">
      <c r="A8" s="4" t="s">
        <v>355</v>
      </c>
      <c r="B8" s="5" t="n">
        <v>4</v>
      </c>
      <c r="C8" s="5" t="n">
        <v>3</v>
      </c>
    </row>
    <row r="9" spans="1:4">
      <c r="A9" s="4" t="s">
        <v>356</v>
      </c>
      <c r="B9" s="5" t="n">
        <v>10</v>
      </c>
    </row>
    <row r="10" spans="1:4">
      <c r="A10" s="4" t="s">
        <v>357</v>
      </c>
    </row>
    <row r="11" spans="1:4">
      <c r="A11" s="3" t="s">
        <v>349</v>
      </c>
    </row>
    <row r="12" spans="1:4">
      <c r="A12" s="4" t="s">
        <v>358</v>
      </c>
      <c r="B12" s="8" t="n">
        <v>11.4</v>
      </c>
      <c r="C12" s="8" t="n">
        <v>16.5</v>
      </c>
      <c r="D12" s="8" t="n">
        <v>16.6</v>
      </c>
    </row>
    <row r="13" spans="1:4">
      <c r="A13" s="4" t="s">
        <v>359</v>
      </c>
    </row>
    <row r="14" spans="1:4">
      <c r="A14" s="3" t="s">
        <v>349</v>
      </c>
    </row>
    <row r="15" spans="1:4">
      <c r="A15" s="4" t="s">
        <v>360</v>
      </c>
      <c r="B15" s="4" t="s">
        <v>361</v>
      </c>
      <c r="C15" s="4" t="s">
        <v>362</v>
      </c>
      <c r="D15" s="4" t="s">
        <v>363</v>
      </c>
    </row>
    <row r="16" spans="1:4">
      <c r="A16" s="4" t="s">
        <v>364</v>
      </c>
    </row>
    <row r="17" spans="1:4">
      <c r="A17" s="3" t="s">
        <v>349</v>
      </c>
    </row>
    <row r="18" spans="1:4">
      <c r="A18" s="4" t="s">
        <v>360</v>
      </c>
      <c r="B18" s="4" t="s">
        <v>365</v>
      </c>
      <c r="C18" s="4" t="s">
        <v>366</v>
      </c>
      <c r="D18" s="4" t="s">
        <v>367</v>
      </c>
    </row>
    <row r="19" spans="1:4">
      <c r="A19" s="4" t="s">
        <v>368</v>
      </c>
    </row>
    <row r="20" spans="1:4">
      <c r="A20" s="3" t="s">
        <v>349</v>
      </c>
    </row>
    <row r="21" spans="1:4">
      <c r="A21" s="4" t="s">
        <v>360</v>
      </c>
      <c r="B21" s="4" t="s">
        <v>367</v>
      </c>
      <c r="C21" s="4" t="s">
        <v>366</v>
      </c>
      <c r="D21" s="4" t="s">
        <v>369</v>
      </c>
    </row>
    <row r="22" spans="1:4">
      <c r="A22" s="4" t="s">
        <v>370</v>
      </c>
    </row>
    <row r="23" spans="1:4">
      <c r="A23" s="3" t="s">
        <v>349</v>
      </c>
    </row>
    <row r="24" spans="1:4">
      <c r="A24" s="4" t="s">
        <v>360</v>
      </c>
      <c r="B24" s="4" t="s">
        <v>366</v>
      </c>
      <c r="C24" s="4" t="s">
        <v>371</v>
      </c>
    </row>
    <row r="25" spans="1:4">
      <c r="A25" s="4" t="s">
        <v>372</v>
      </c>
    </row>
    <row r="26" spans="1:4">
      <c r="A26" s="3" t="s">
        <v>349</v>
      </c>
    </row>
    <row r="27" spans="1:4">
      <c r="A27" s="4" t="s">
        <v>360</v>
      </c>
      <c r="B27" s="4" t="s">
        <v>373</v>
      </c>
      <c r="C27" s="4" t="s">
        <v>374</v>
      </c>
    </row>
    <row r="28" spans="1:4">
      <c r="A28" s="4" t="s">
        <v>375</v>
      </c>
    </row>
    <row r="29" spans="1:4">
      <c r="A29" s="3" t="s">
        <v>349</v>
      </c>
    </row>
    <row r="30" spans="1:4">
      <c r="A30" s="4" t="s">
        <v>358</v>
      </c>
      <c r="B30" s="8" t="n">
        <v>14.2</v>
      </c>
      <c r="C30" s="8" t="n">
        <v>21.1</v>
      </c>
      <c r="D30" s="8" t="n">
        <v>21.6</v>
      </c>
    </row>
    <row r="31" spans="1:4">
      <c r="A31" s="4" t="s">
        <v>376</v>
      </c>
    </row>
    <row r="32" spans="1:4">
      <c r="A32" s="3" t="s">
        <v>349</v>
      </c>
    </row>
    <row r="33" spans="1:4">
      <c r="A33" s="4" t="s">
        <v>377</v>
      </c>
      <c r="B33" s="4" t="s">
        <v>378</v>
      </c>
    </row>
    <row r="34" spans="1:4">
      <c r="A34" s="4" t="s">
        <v>379</v>
      </c>
      <c r="B34" s="4" t="s">
        <v>351</v>
      </c>
    </row>
    <row r="35" spans="1:4">
      <c r="A35" s="4" t="s">
        <v>380</v>
      </c>
    </row>
    <row r="36" spans="1:4">
      <c r="A36" s="3" t="s">
        <v>349</v>
      </c>
    </row>
    <row r="37" spans="1:4">
      <c r="A37" s="4" t="s">
        <v>377</v>
      </c>
      <c r="B37" s="4" t="s">
        <v>381</v>
      </c>
    </row>
    <row r="38" spans="1:4">
      <c r="A38" s="4" t="s">
        <v>379</v>
      </c>
      <c r="B38" s="4" t="s">
        <v>38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s>
  <sheetData>
    <row r="1" spans="1:5">
      <c r="A1" s="1" t="s">
        <v>383</v>
      </c>
      <c r="B1" s="2" t="s">
        <v>2</v>
      </c>
      <c r="C1" s="2" t="s">
        <v>32</v>
      </c>
      <c r="D1" s="2" t="s">
        <v>76</v>
      </c>
      <c r="E1" s="2" t="s">
        <v>384</v>
      </c>
    </row>
    <row r="2" spans="1:5">
      <c r="A2" s="3" t="s">
        <v>385</v>
      </c>
    </row>
    <row r="3" spans="1:5">
      <c r="A3" s="4" t="s">
        <v>386</v>
      </c>
      <c r="B3" s="6" t="n">
        <v>24987</v>
      </c>
      <c r="C3" s="6" t="n">
        <v>29566</v>
      </c>
    </row>
    <row r="4" spans="1:5">
      <c r="A4" s="4" t="s">
        <v>387</v>
      </c>
      <c r="B4" s="5" t="n">
        <v>85683</v>
      </c>
      <c r="C4" s="5" t="n">
        <v>101224</v>
      </c>
    </row>
    <row r="5" spans="1:5">
      <c r="A5" s="4" t="s">
        <v>34</v>
      </c>
      <c r="B5" s="6" t="n">
        <v>110670</v>
      </c>
      <c r="C5" s="6" t="n">
        <v>130790</v>
      </c>
      <c r="D5" s="6" t="n">
        <v>119431</v>
      </c>
      <c r="E5" s="6" t="n">
        <v>18351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88</v>
      </c>
      <c r="B1" s="2" t="s">
        <v>2</v>
      </c>
      <c r="C1" s="2" t="s">
        <v>32</v>
      </c>
    </row>
    <row r="2" spans="1:3">
      <c r="A2" s="3" t="s">
        <v>389</v>
      </c>
    </row>
    <row r="3" spans="1:3">
      <c r="A3" s="4" t="s">
        <v>390</v>
      </c>
      <c r="B3" s="6" t="n">
        <v>24129</v>
      </c>
      <c r="C3" s="6" t="n">
        <v>28506</v>
      </c>
    </row>
    <row r="4" spans="1:3">
      <c r="A4" s="4" t="s">
        <v>391</v>
      </c>
      <c r="B4" s="5" t="n">
        <v>713</v>
      </c>
      <c r="C4" s="5" t="n">
        <v>590</v>
      </c>
    </row>
    <row r="5" spans="1:3">
      <c r="A5" s="4" t="s">
        <v>392</v>
      </c>
      <c r="B5" s="5" t="n">
        <v>9527</v>
      </c>
      <c r="C5" s="5" t="n">
        <v>11174</v>
      </c>
    </row>
    <row r="6" spans="1:3">
      <c r="A6" s="4" t="s">
        <v>393</v>
      </c>
      <c r="B6" s="6" t="n">
        <v>34369</v>
      </c>
      <c r="C6" s="6" t="n">
        <v>402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9</v>
      </c>
      <c r="B1" s="2" t="s">
        <v>1</v>
      </c>
    </row>
    <row r="2" spans="1:4">
      <c r="B2" s="2" t="s">
        <v>2</v>
      </c>
      <c r="C2" s="2" t="s">
        <v>32</v>
      </c>
      <c r="D2" s="2" t="s">
        <v>76</v>
      </c>
    </row>
    <row r="3" spans="1:4">
      <c r="A3" s="4" t="s">
        <v>96</v>
      </c>
      <c r="B3" s="6" t="n">
        <v>-25827</v>
      </c>
      <c r="C3" s="6" t="n">
        <v>-61281</v>
      </c>
      <c r="D3" s="6" t="n">
        <v>-18429</v>
      </c>
    </row>
    <row r="4" spans="1:4">
      <c r="A4" s="3" t="s">
        <v>100</v>
      </c>
    </row>
    <row r="5" spans="1:4">
      <c r="A5" s="4" t="s">
        <v>101</v>
      </c>
      <c r="B5" s="5" t="n">
        <v>1391</v>
      </c>
      <c r="C5" s="5" t="n">
        <v>-1539</v>
      </c>
      <c r="D5" s="5" t="n">
        <v>-8163</v>
      </c>
    </row>
    <row r="6" spans="1:4">
      <c r="A6" s="4" t="s">
        <v>102</v>
      </c>
      <c r="B6" s="5" t="n">
        <v>830</v>
      </c>
      <c r="D6" s="5" t="n">
        <v>-2306</v>
      </c>
    </row>
    <row r="7" spans="1:4">
      <c r="A7" s="4" t="s">
        <v>103</v>
      </c>
      <c r="B7" s="5" t="n">
        <v>73</v>
      </c>
      <c r="C7" s="5" t="n">
        <v>48</v>
      </c>
      <c r="D7" s="5" t="n">
        <v>11</v>
      </c>
    </row>
    <row r="8" spans="1:4">
      <c r="A8" s="4" t="s">
        <v>104</v>
      </c>
      <c r="B8" s="5" t="n">
        <v>2294</v>
      </c>
      <c r="C8" s="5" t="n">
        <v>-1491</v>
      </c>
      <c r="D8" s="5" t="n">
        <v>-10458</v>
      </c>
    </row>
    <row r="9" spans="1:4">
      <c r="A9" s="4" t="s">
        <v>105</v>
      </c>
      <c r="B9" s="6" t="n">
        <v>-23533</v>
      </c>
      <c r="C9" s="6" t="n">
        <v>-62772</v>
      </c>
      <c r="D9" s="6" t="n">
        <v>-288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4"/>
    <col customWidth="1" max="2" min="2" width="78"/>
  </cols>
  <sheetData>
    <row r="1" spans="1:2">
      <c r="A1" s="1" t="s">
        <v>394</v>
      </c>
      <c r="B1" s="2" t="s">
        <v>1</v>
      </c>
    </row>
    <row r="2" spans="1:2">
      <c r="B2" s="2" t="s">
        <v>2</v>
      </c>
    </row>
    <row r="3" spans="1:2">
      <c r="A3" s="4" t="s">
        <v>395</v>
      </c>
    </row>
    <row r="4" spans="1:2">
      <c r="A4" s="3" t="s">
        <v>396</v>
      </c>
    </row>
    <row r="5" spans="1:2">
      <c r="A5" s="4" t="s">
        <v>397</v>
      </c>
      <c r="B5" s="4" t="s">
        <v>398</v>
      </c>
    </row>
    <row r="6" spans="1:2">
      <c r="A6" s="4" t="s">
        <v>399</v>
      </c>
    </row>
    <row r="7" spans="1:2">
      <c r="A7" s="3" t="s">
        <v>396</v>
      </c>
    </row>
    <row r="8" spans="1:2">
      <c r="A8" s="4" t="s">
        <v>397</v>
      </c>
      <c r="B8" s="4" t="s">
        <v>400</v>
      </c>
    </row>
    <row r="9" spans="1:2">
      <c r="A9" s="4" t="s">
        <v>401</v>
      </c>
    </row>
    <row r="10" spans="1:2">
      <c r="A10" s="3" t="s">
        <v>396</v>
      </c>
    </row>
    <row r="11" spans="1:2">
      <c r="A11" s="4" t="s">
        <v>402</v>
      </c>
      <c r="B11" s="4" t="s">
        <v>403</v>
      </c>
    </row>
    <row r="12" spans="1:2">
      <c r="A12" s="4" t="s">
        <v>404</v>
      </c>
    </row>
    <row r="13" spans="1:2">
      <c r="A13" s="3" t="s">
        <v>396</v>
      </c>
    </row>
    <row r="14" spans="1:2">
      <c r="A14" s="4" t="s">
        <v>397</v>
      </c>
      <c r="B14" s="4" t="s">
        <v>405</v>
      </c>
    </row>
    <row r="15" spans="1:2">
      <c r="A15" s="4" t="s">
        <v>406</v>
      </c>
    </row>
    <row r="16" spans="1:2">
      <c r="A16" s="3" t="s">
        <v>396</v>
      </c>
    </row>
    <row r="17" spans="1:2">
      <c r="A17" s="4" t="s">
        <v>397</v>
      </c>
      <c r="B17" s="4" t="s">
        <v>400</v>
      </c>
    </row>
    <row r="18" spans="1:2">
      <c r="A18" s="4" t="s">
        <v>407</v>
      </c>
    </row>
    <row r="19" spans="1:2">
      <c r="A19" s="3" t="s">
        <v>396</v>
      </c>
    </row>
    <row r="20" spans="1:2">
      <c r="A20" s="4" t="s">
        <v>397</v>
      </c>
      <c r="B20" s="4" t="s">
        <v>405</v>
      </c>
    </row>
    <row r="21" spans="1:2">
      <c r="A21" s="4" t="s">
        <v>408</v>
      </c>
    </row>
    <row r="22" spans="1:2">
      <c r="A22" s="3" t="s">
        <v>396</v>
      </c>
    </row>
    <row r="23" spans="1:2">
      <c r="A23" s="4" t="s">
        <v>397</v>
      </c>
      <c r="B23" s="4" t="s">
        <v>400</v>
      </c>
    </row>
    <row r="24" spans="1:2">
      <c r="A24" s="4" t="s">
        <v>409</v>
      </c>
    </row>
    <row r="25" spans="1:2">
      <c r="A25" s="3" t="s">
        <v>396</v>
      </c>
    </row>
    <row r="26" spans="1:2">
      <c r="A26" s="4" t="s">
        <v>397</v>
      </c>
      <c r="B26" s="4" t="s">
        <v>410</v>
      </c>
    </row>
    <row r="27" spans="1:2">
      <c r="A27" s="4" t="s">
        <v>411</v>
      </c>
    </row>
    <row r="28" spans="1:2">
      <c r="A28" s="3" t="s">
        <v>396</v>
      </c>
    </row>
    <row r="29" spans="1:2">
      <c r="A29" s="4" t="s">
        <v>397</v>
      </c>
      <c r="B29" s="4" t="s">
        <v>41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3</v>
      </c>
      <c r="B1" s="2" t="s">
        <v>414</v>
      </c>
      <c r="J1" s="2" t="s">
        <v>1</v>
      </c>
    </row>
    <row r="2" spans="1:12">
      <c r="B2" s="2" t="s">
        <v>2</v>
      </c>
      <c r="C2" s="2" t="s">
        <v>415</v>
      </c>
      <c r="D2" s="2" t="s">
        <v>4</v>
      </c>
      <c r="E2" s="2" t="s">
        <v>416</v>
      </c>
      <c r="F2" s="2" t="s">
        <v>32</v>
      </c>
      <c r="G2" s="2" t="s">
        <v>417</v>
      </c>
      <c r="H2" s="2" t="s">
        <v>418</v>
      </c>
      <c r="I2" s="2" t="s">
        <v>419</v>
      </c>
      <c r="J2" s="2" t="s">
        <v>2</v>
      </c>
      <c r="K2" s="2" t="s">
        <v>32</v>
      </c>
      <c r="L2" s="2" t="s">
        <v>76</v>
      </c>
    </row>
    <row r="3" spans="1:12">
      <c r="A3" s="3" t="s">
        <v>420</v>
      </c>
    </row>
    <row r="4" spans="1:12">
      <c r="A4" s="4" t="s">
        <v>96</v>
      </c>
      <c r="B4" s="6" t="n">
        <v>-9311</v>
      </c>
      <c r="C4" s="6" t="n">
        <v>-5067</v>
      </c>
      <c r="D4" s="6" t="n">
        <v>-2906</v>
      </c>
      <c r="E4" s="6" t="n">
        <v>-8543</v>
      </c>
      <c r="F4" s="6" t="n">
        <v>-19711</v>
      </c>
      <c r="G4" s="6" t="n">
        <v>-12849</v>
      </c>
      <c r="H4" s="6" t="n">
        <v>-13948</v>
      </c>
      <c r="I4" s="6" t="n">
        <v>-14773</v>
      </c>
      <c r="J4" s="6" t="n">
        <v>-25827</v>
      </c>
      <c r="K4" s="6" t="n">
        <v>-61281</v>
      </c>
      <c r="L4" s="6" t="n">
        <v>-18429</v>
      </c>
    </row>
    <row r="5" spans="1:12">
      <c r="A5" s="4" t="s">
        <v>421</v>
      </c>
      <c r="J5" s="5" t="n">
        <v>55134</v>
      </c>
      <c r="K5" s="5" t="n">
        <v>51934</v>
      </c>
      <c r="L5" s="5" t="n">
        <v>51940</v>
      </c>
    </row>
    <row r="6" spans="1:12">
      <c r="A6" s="4" t="s">
        <v>422</v>
      </c>
      <c r="J6" s="5" t="n">
        <v>0</v>
      </c>
      <c r="K6" s="5" t="n">
        <v>0</v>
      </c>
      <c r="L6" s="5" t="n">
        <v>0</v>
      </c>
    </row>
    <row r="7" spans="1:12">
      <c r="A7" s="4" t="s">
        <v>423</v>
      </c>
      <c r="J7" s="5" t="n">
        <v>55134</v>
      </c>
      <c r="K7" s="5" t="n">
        <v>51934</v>
      </c>
      <c r="L7" s="5" t="n">
        <v>51940</v>
      </c>
    </row>
    <row r="8" spans="1:12">
      <c r="A8" s="4" t="s">
        <v>97</v>
      </c>
      <c r="B8" s="7" t="n">
        <v>-0.17</v>
      </c>
      <c r="C8" s="7" t="n">
        <v>-0.09</v>
      </c>
      <c r="D8" s="7" t="n">
        <v>-0.05</v>
      </c>
      <c r="E8" s="7" t="n">
        <v>-0.16</v>
      </c>
      <c r="F8" s="7" t="n">
        <v>-0.38</v>
      </c>
      <c r="G8" s="7" t="n">
        <v>-0.25</v>
      </c>
      <c r="H8" s="7" t="n">
        <v>-0.27</v>
      </c>
      <c r="I8" s="7" t="n">
        <v>-0.29</v>
      </c>
      <c r="J8" s="7" t="n">
        <v>-0.47</v>
      </c>
      <c r="K8" s="7" t="n">
        <v>-1.18</v>
      </c>
      <c r="L8" s="7" t="n">
        <v>-0.3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24</v>
      </c>
      <c r="B1" s="2" t="s">
        <v>1</v>
      </c>
    </row>
    <row r="2" spans="1:4">
      <c r="B2" s="2" t="s">
        <v>2</v>
      </c>
      <c r="C2" s="2" t="s">
        <v>32</v>
      </c>
      <c r="D2" s="2" t="s">
        <v>76</v>
      </c>
    </row>
    <row r="3" spans="1:4">
      <c r="A3" s="3" t="s">
        <v>425</v>
      </c>
    </row>
    <row r="4" spans="1:4">
      <c r="A4" s="4" t="s">
        <v>426</v>
      </c>
      <c r="B4" s="6" t="n">
        <v>489</v>
      </c>
      <c r="C4" s="6" t="n">
        <v>57</v>
      </c>
      <c r="D4" s="6" t="n">
        <v>63</v>
      </c>
    </row>
    <row r="5" spans="1:4">
      <c r="A5" s="4" t="s">
        <v>427</v>
      </c>
      <c r="B5" s="5" t="n">
        <v>132</v>
      </c>
      <c r="C5" s="5" t="n">
        <v>458</v>
      </c>
    </row>
    <row r="6" spans="1:4">
      <c r="A6" s="4" t="s">
        <v>428</v>
      </c>
      <c r="B6" s="5" t="n">
        <v>-5</v>
      </c>
      <c r="C6" s="5" t="n">
        <v>-26</v>
      </c>
      <c r="D6" s="5" t="n">
        <v>-6</v>
      </c>
    </row>
    <row r="7" spans="1:4">
      <c r="A7" s="4" t="s">
        <v>429</v>
      </c>
      <c r="B7" s="6" t="n">
        <v>616</v>
      </c>
      <c r="C7" s="6" t="n">
        <v>489</v>
      </c>
      <c r="D7" s="6" t="n">
        <v>5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30</v>
      </c>
      <c r="B1" s="2" t="s">
        <v>1</v>
      </c>
    </row>
    <row r="2" spans="1:3">
      <c r="B2" s="2" t="s">
        <v>2</v>
      </c>
      <c r="C2" s="2" t="s">
        <v>32</v>
      </c>
    </row>
    <row r="3" spans="1:3">
      <c r="A3" s="3" t="s">
        <v>425</v>
      </c>
    </row>
    <row r="4" spans="1:3">
      <c r="A4" s="4" t="s">
        <v>431</v>
      </c>
      <c r="B4" s="9" t="n">
        <v>41.1</v>
      </c>
      <c r="C4" s="9" t="n">
        <v>0.9</v>
      </c>
    </row>
    <row r="5" spans="1:3">
      <c r="A5" s="4" t="s">
        <v>432</v>
      </c>
    </row>
    <row r="6" spans="1:3">
      <c r="A6" s="3" t="s">
        <v>425</v>
      </c>
    </row>
    <row r="7" spans="1:3">
      <c r="A7" s="4" t="s">
        <v>433</v>
      </c>
      <c r="B7" s="4" t="s">
        <v>43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35</v>
      </c>
      <c r="B1" s="2" t="s">
        <v>2</v>
      </c>
      <c r="C1" s="2" t="s">
        <v>32</v>
      </c>
    </row>
    <row r="2" spans="1:3">
      <c r="A2" s="3" t="s">
        <v>396</v>
      </c>
    </row>
    <row r="3" spans="1:3">
      <c r="A3" s="4" t="s">
        <v>395</v>
      </c>
      <c r="B3" s="6" t="n">
        <v>24476</v>
      </c>
      <c r="C3" s="6" t="n">
        <v>24344</v>
      </c>
    </row>
    <row r="4" spans="1:3">
      <c r="A4" s="4" t="s">
        <v>436</v>
      </c>
      <c r="B4" s="5" t="n">
        <v>24504</v>
      </c>
      <c r="C4" s="5" t="n">
        <v>24676</v>
      </c>
    </row>
    <row r="5" spans="1:3">
      <c r="A5" s="4" t="s">
        <v>437</v>
      </c>
      <c r="B5" s="5" t="n">
        <v>14815</v>
      </c>
      <c r="C5" s="5" t="n">
        <v>14735</v>
      </c>
    </row>
    <row r="6" spans="1:3">
      <c r="A6" s="4" t="s">
        <v>438</v>
      </c>
      <c r="B6" s="5" t="n">
        <v>48536</v>
      </c>
      <c r="C6" s="5" t="n">
        <v>44579</v>
      </c>
    </row>
    <row r="7" spans="1:3">
      <c r="A7" s="4" t="s">
        <v>439</v>
      </c>
      <c r="B7" s="5" t="n">
        <v>22126</v>
      </c>
      <c r="C7" s="5" t="n">
        <v>24156</v>
      </c>
    </row>
    <row r="8" spans="1:3">
      <c r="A8" s="4" t="s">
        <v>440</v>
      </c>
      <c r="B8" s="5" t="n">
        <v>134457</v>
      </c>
      <c r="C8" s="5" t="n">
        <v>132490</v>
      </c>
    </row>
    <row r="9" spans="1:3">
      <c r="A9" s="4" t="s">
        <v>441</v>
      </c>
      <c r="B9" s="5" t="n">
        <v>-115902</v>
      </c>
      <c r="C9" s="5" t="n">
        <v>-110219</v>
      </c>
    </row>
    <row r="10" spans="1:3">
      <c r="A10" s="4" t="s">
        <v>41</v>
      </c>
      <c r="B10" s="6" t="n">
        <v>18555</v>
      </c>
      <c r="C10" s="6" t="n">
        <v>2227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2</v>
      </c>
      <c r="B1" s="2" t="s">
        <v>2</v>
      </c>
      <c r="C1" s="2" t="s">
        <v>32</v>
      </c>
    </row>
    <row r="2" spans="1:3">
      <c r="A2" s="3" t="s">
        <v>396</v>
      </c>
    </row>
    <row r="3" spans="1:3">
      <c r="A3" s="4" t="s">
        <v>443</v>
      </c>
      <c r="B3" s="6" t="n">
        <v>505</v>
      </c>
      <c r="C3" s="6" t="n">
        <v>488</v>
      </c>
    </row>
    <row r="4" spans="1:3">
      <c r="A4" s="4" t="s">
        <v>441</v>
      </c>
      <c r="B4" s="5" t="n">
        <v>-431</v>
      </c>
      <c r="C4" s="5" t="n">
        <v>-455</v>
      </c>
    </row>
    <row r="5" spans="1:3">
      <c r="A5" s="4" t="s">
        <v>444</v>
      </c>
      <c r="B5" s="5" t="n">
        <v>74</v>
      </c>
      <c r="C5" s="5" t="n">
        <v>33</v>
      </c>
    </row>
    <row r="6" spans="1:3">
      <c r="A6" s="4" t="s">
        <v>445</v>
      </c>
    </row>
    <row r="7" spans="1:3">
      <c r="A7" s="3" t="s">
        <v>396</v>
      </c>
    </row>
    <row r="8" spans="1:3">
      <c r="A8" s="4" t="s">
        <v>443</v>
      </c>
      <c r="B8" s="5" t="n">
        <v>492</v>
      </c>
      <c r="C8" s="5" t="n">
        <v>370</v>
      </c>
    </row>
    <row r="9" spans="1:3">
      <c r="A9" s="4" t="s">
        <v>439</v>
      </c>
    </row>
    <row r="10" spans="1:3">
      <c r="A10" s="3" t="s">
        <v>396</v>
      </c>
    </row>
    <row r="11" spans="1:3">
      <c r="A11" s="4" t="s">
        <v>443</v>
      </c>
      <c r="B11" s="6" t="n">
        <v>13</v>
      </c>
      <c r="C11" s="6" t="n">
        <v>1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76</v>
      </c>
    </row>
    <row r="3" spans="1:4">
      <c r="A3" s="3" t="s">
        <v>396</v>
      </c>
    </row>
    <row r="4" spans="1:4">
      <c r="A4" s="4" t="s">
        <v>447</v>
      </c>
      <c r="B4" s="6" t="n">
        <v>8206</v>
      </c>
      <c r="C4" s="6" t="n">
        <v>8119</v>
      </c>
      <c r="D4" s="6" t="n">
        <v>8668</v>
      </c>
    </row>
    <row r="5" spans="1:4">
      <c r="A5" s="4" t="s">
        <v>83</v>
      </c>
      <c r="B5" s="5" t="n">
        <v>261</v>
      </c>
      <c r="C5" s="5" t="n">
        <v>305</v>
      </c>
      <c r="D5" s="5" t="n">
        <v>3360</v>
      </c>
    </row>
    <row r="6" spans="1:4">
      <c r="A6" s="4" t="s">
        <v>401</v>
      </c>
    </row>
    <row r="7" spans="1:4">
      <c r="A7" s="3" t="s">
        <v>396</v>
      </c>
    </row>
    <row r="8" spans="1:4">
      <c r="A8" s="4" t="s">
        <v>448</v>
      </c>
      <c r="D8" s="5" t="n">
        <v>300</v>
      </c>
    </row>
    <row r="9" spans="1:4">
      <c r="A9" s="4" t="s">
        <v>449</v>
      </c>
    </row>
    <row r="10" spans="1:4">
      <c r="A10" s="3" t="s">
        <v>396</v>
      </c>
    </row>
    <row r="11" spans="1:4">
      <c r="A11" s="4" t="s">
        <v>447</v>
      </c>
      <c r="B11" s="5" t="n">
        <v>1200</v>
      </c>
      <c r="C11" s="5" t="n">
        <v>1500</v>
      </c>
      <c r="D11" s="5" t="n">
        <v>2300</v>
      </c>
    </row>
    <row r="12" spans="1:4">
      <c r="A12" s="4" t="s">
        <v>450</v>
      </c>
    </row>
    <row r="13" spans="1:4">
      <c r="A13" s="3" t="s">
        <v>396</v>
      </c>
    </row>
    <row r="14" spans="1:4">
      <c r="A14" s="4" t="s">
        <v>447</v>
      </c>
      <c r="B14" s="5" t="n">
        <v>1900</v>
      </c>
      <c r="C14" s="5" t="n">
        <v>3200</v>
      </c>
      <c r="D14" s="5" t="n">
        <v>3200</v>
      </c>
    </row>
    <row r="15" spans="1:4">
      <c r="A15" s="4" t="s">
        <v>451</v>
      </c>
    </row>
    <row r="16" spans="1:4">
      <c r="A16" s="3" t="s">
        <v>396</v>
      </c>
    </row>
    <row r="17" spans="1:4">
      <c r="A17" s="4" t="s">
        <v>447</v>
      </c>
      <c r="B17" s="5" t="n">
        <v>1800</v>
      </c>
      <c r="C17" s="5" t="n">
        <v>2600</v>
      </c>
      <c r="D17" s="5" t="n">
        <v>2500</v>
      </c>
    </row>
    <row r="18" spans="1:4">
      <c r="A18" s="4" t="s">
        <v>452</v>
      </c>
    </row>
    <row r="19" spans="1:4">
      <c r="A19" s="3" t="s">
        <v>396</v>
      </c>
    </row>
    <row r="20" spans="1:4">
      <c r="A20" s="4" t="s">
        <v>447</v>
      </c>
      <c r="B20" s="6" t="n">
        <v>600</v>
      </c>
      <c r="C20" s="5" t="n">
        <v>800</v>
      </c>
      <c r="D20" s="6" t="n">
        <v>600</v>
      </c>
    </row>
    <row r="21" spans="1:4">
      <c r="A21" s="4" t="s">
        <v>453</v>
      </c>
    </row>
    <row r="22" spans="1:4">
      <c r="A22" s="3" t="s">
        <v>396</v>
      </c>
    </row>
    <row r="23" spans="1:4">
      <c r="A23" s="4" t="s">
        <v>83</v>
      </c>
      <c r="C23" s="6" t="n">
        <v>3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454</v>
      </c>
      <c r="B1" s="2" t="s">
        <v>414</v>
      </c>
      <c r="I1" s="2" t="s">
        <v>1</v>
      </c>
    </row>
    <row r="2" spans="1:11">
      <c r="B2" s="2" t="s">
        <v>2</v>
      </c>
      <c r="C2" s="2" t="s">
        <v>415</v>
      </c>
      <c r="D2" s="2" t="s">
        <v>4</v>
      </c>
      <c r="E2" s="2" t="s">
        <v>416</v>
      </c>
      <c r="F2" s="2" t="s">
        <v>32</v>
      </c>
      <c r="G2" s="2" t="s">
        <v>417</v>
      </c>
      <c r="H2" s="2" t="s">
        <v>418</v>
      </c>
      <c r="I2" s="2" t="s">
        <v>2</v>
      </c>
      <c r="J2" s="2" t="s">
        <v>32</v>
      </c>
      <c r="K2" s="2" t="s">
        <v>76</v>
      </c>
    </row>
    <row r="3" spans="1:11">
      <c r="A3" s="3" t="s">
        <v>455</v>
      </c>
    </row>
    <row r="4" spans="1:11">
      <c r="A4" s="4" t="s">
        <v>456</v>
      </c>
      <c r="I4" s="6" t="n">
        <v>8000</v>
      </c>
      <c r="J4" s="6" t="n">
        <v>59300</v>
      </c>
      <c r="K4" s="6" t="n">
        <v>2100</v>
      </c>
    </row>
    <row r="5" spans="1:11">
      <c r="A5" s="4" t="s">
        <v>457</v>
      </c>
      <c r="I5" s="5" t="n">
        <v>3128</v>
      </c>
      <c r="J5" s="5" t="n">
        <v>-5920</v>
      </c>
      <c r="K5" s="5" t="n">
        <v>13611</v>
      </c>
    </row>
    <row r="6" spans="1:11">
      <c r="A6" s="4" t="s">
        <v>458</v>
      </c>
      <c r="J6" s="5" t="n">
        <v>57200</v>
      </c>
    </row>
    <row r="7" spans="1:11">
      <c r="A7" s="4" t="s">
        <v>459</v>
      </c>
      <c r="J7" s="5" t="n">
        <v>1220</v>
      </c>
      <c r="K7" s="5" t="n">
        <v>69221</v>
      </c>
    </row>
    <row r="8" spans="1:11">
      <c r="A8" s="4" t="s">
        <v>35</v>
      </c>
      <c r="B8" s="6" t="n">
        <v>11898</v>
      </c>
      <c r="F8" s="6" t="n">
        <v>16768</v>
      </c>
      <c r="I8" s="5" t="n">
        <v>11898</v>
      </c>
      <c r="J8" s="5" t="n">
        <v>16768</v>
      </c>
    </row>
    <row r="9" spans="1:11">
      <c r="A9" s="4" t="s">
        <v>95</v>
      </c>
      <c r="B9" s="6" t="n">
        <v>150</v>
      </c>
      <c r="C9" s="6" t="n">
        <v>232</v>
      </c>
      <c r="D9" s="6" t="n">
        <v>396</v>
      </c>
      <c r="E9" s="6" t="n">
        <v>500</v>
      </c>
      <c r="F9" s="5" t="n">
        <v>214</v>
      </c>
      <c r="G9" s="6" t="n">
        <v>316</v>
      </c>
      <c r="H9" s="6" t="n">
        <v>259</v>
      </c>
      <c r="I9" s="5" t="n">
        <v>1278</v>
      </c>
      <c r="J9" s="5" t="n">
        <v>789</v>
      </c>
      <c r="K9" s="5" t="n">
        <v>208</v>
      </c>
    </row>
    <row r="10" spans="1:11">
      <c r="A10" s="4" t="s">
        <v>460</v>
      </c>
      <c r="J10" s="5" t="n">
        <v>42</v>
      </c>
      <c r="K10" s="5" t="n">
        <v>7295</v>
      </c>
    </row>
    <row r="11" spans="1:11">
      <c r="A11" s="4" t="s">
        <v>461</v>
      </c>
    </row>
    <row r="12" spans="1:11">
      <c r="A12" s="3" t="s">
        <v>455</v>
      </c>
    </row>
    <row r="13" spans="1:11">
      <c r="A13" s="4" t="s">
        <v>457</v>
      </c>
      <c r="I13" s="5" t="n">
        <v>900</v>
      </c>
      <c r="J13" s="5" t="n">
        <v>6400</v>
      </c>
      <c r="K13" s="5" t="n">
        <v>800</v>
      </c>
    </row>
    <row r="14" spans="1:11">
      <c r="A14" s="4" t="s">
        <v>462</v>
      </c>
    </row>
    <row r="15" spans="1:11">
      <c r="A15" s="3" t="s">
        <v>455</v>
      </c>
    </row>
    <row r="16" spans="1:11">
      <c r="A16" s="4" t="s">
        <v>457</v>
      </c>
      <c r="I16" s="6" t="n">
        <v>2200</v>
      </c>
      <c r="J16" s="5" t="n">
        <v>-12300</v>
      </c>
      <c r="K16" s="5" t="n">
        <v>12800</v>
      </c>
    </row>
    <row r="17" spans="1:11">
      <c r="A17" s="4" t="s">
        <v>463</v>
      </c>
    </row>
    <row r="18" spans="1:11">
      <c r="A18" s="3" t="s">
        <v>455</v>
      </c>
    </row>
    <row r="19" spans="1:11">
      <c r="A19" s="4" t="s">
        <v>460</v>
      </c>
      <c r="K19" s="6" t="n">
        <v>7300</v>
      </c>
    </row>
    <row r="20" spans="1:11">
      <c r="A20" s="4" t="s">
        <v>464</v>
      </c>
    </row>
    <row r="21" spans="1:11">
      <c r="A21" s="3" t="s">
        <v>455</v>
      </c>
    </row>
    <row r="22" spans="1:11">
      <c r="A22" s="4" t="s">
        <v>465</v>
      </c>
      <c r="B22" s="4" t="s">
        <v>381</v>
      </c>
      <c r="I22" s="4" t="s">
        <v>381</v>
      </c>
    </row>
    <row r="23" spans="1:11">
      <c r="A23" s="4" t="s">
        <v>466</v>
      </c>
    </row>
    <row r="24" spans="1:11">
      <c r="A24" s="3" t="s">
        <v>455</v>
      </c>
    </row>
    <row r="25" spans="1:11">
      <c r="A25" s="4" t="s">
        <v>465</v>
      </c>
      <c r="B25" s="4" t="s">
        <v>378</v>
      </c>
      <c r="I25" s="4" t="s">
        <v>378</v>
      </c>
    </row>
    <row r="26" spans="1:11">
      <c r="A26" s="4" t="s">
        <v>467</v>
      </c>
    </row>
    <row r="27" spans="1:11">
      <c r="A27" s="3" t="s">
        <v>455</v>
      </c>
    </row>
    <row r="28" spans="1:11">
      <c r="A28" s="4" t="s">
        <v>35</v>
      </c>
      <c r="F28" s="6" t="n">
        <v>12600</v>
      </c>
      <c r="J28" s="6" t="n">
        <v>12600</v>
      </c>
    </row>
    <row r="29" spans="1:11">
      <c r="A29" s="4" t="s">
        <v>468</v>
      </c>
    </row>
    <row r="30" spans="1:11">
      <c r="A30" s="3" t="s">
        <v>455</v>
      </c>
    </row>
    <row r="31" spans="1:11">
      <c r="A31" s="4" t="s">
        <v>469</v>
      </c>
      <c r="I31" s="4" t="s">
        <v>378</v>
      </c>
    </row>
  </sheetData>
  <mergeCells count="3">
    <mergeCell ref="A1:A2"/>
    <mergeCell ref="B1:H1"/>
    <mergeCell ref="I1:K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1</v>
      </c>
    </row>
    <row r="2" spans="1:2">
      <c r="B2" s="2" t="s">
        <v>471</v>
      </c>
    </row>
    <row r="3" spans="1:2">
      <c r="A3" s="3" t="s">
        <v>472</v>
      </c>
    </row>
    <row r="4" spans="1:2">
      <c r="A4" s="4" t="s">
        <v>354</v>
      </c>
      <c r="B4" s="6" t="n">
        <v>3100</v>
      </c>
    </row>
    <row r="5" spans="1:2">
      <c r="A5" s="4" t="s">
        <v>473</v>
      </c>
      <c r="B5" s="6" t="n">
        <v>66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2</v>
      </c>
      <c r="D2" s="2" t="s">
        <v>76</v>
      </c>
    </row>
    <row r="3" spans="1:4">
      <c r="A3" s="3" t="s">
        <v>475</v>
      </c>
    </row>
    <row r="4" spans="1:4">
      <c r="A4" s="4" t="s">
        <v>476</v>
      </c>
      <c r="B4" s="6" t="n">
        <v>3029</v>
      </c>
      <c r="C4" s="6" t="n">
        <v>1528</v>
      </c>
      <c r="D4" s="6" t="n">
        <v>2285</v>
      </c>
    </row>
    <row r="5" spans="1:4">
      <c r="A5" s="4" t="s">
        <v>477</v>
      </c>
      <c r="B5" s="5" t="n">
        <v>2292</v>
      </c>
      <c r="C5" s="5" t="n">
        <v>7561</v>
      </c>
      <c r="D5" s="5" t="n">
        <v>5387</v>
      </c>
    </row>
    <row r="6" spans="1:4">
      <c r="A6" s="4" t="s">
        <v>478</v>
      </c>
      <c r="B6" s="5" t="n">
        <v>-325</v>
      </c>
      <c r="C6" s="5" t="n">
        <v>-140</v>
      </c>
      <c r="D6" s="5" t="n">
        <v>-257</v>
      </c>
    </row>
    <row r="7" spans="1:4">
      <c r="A7" s="4" t="s">
        <v>479</v>
      </c>
      <c r="B7" s="5" t="n">
        <v>-4776</v>
      </c>
      <c r="C7" s="5" t="n">
        <v>-5885</v>
      </c>
      <c r="D7" s="5" t="n">
        <v>-5640</v>
      </c>
    </row>
    <row r="8" spans="1:4">
      <c r="A8" s="4" t="s">
        <v>480</v>
      </c>
      <c r="B8" s="5" t="n">
        <v>-34</v>
      </c>
      <c r="C8" s="5" t="n">
        <v>-35</v>
      </c>
      <c r="D8" s="5" t="n">
        <v>-247</v>
      </c>
    </row>
    <row r="9" spans="1:4">
      <c r="A9" s="4" t="s">
        <v>481</v>
      </c>
      <c r="B9" s="5" t="n">
        <v>186</v>
      </c>
      <c r="C9" s="5" t="n">
        <v>3029</v>
      </c>
      <c r="D9" s="5" t="n">
        <v>1528</v>
      </c>
    </row>
    <row r="10" spans="1:4">
      <c r="A10" s="4" t="s">
        <v>482</v>
      </c>
    </row>
    <row r="11" spans="1:4">
      <c r="A11" s="3" t="s">
        <v>475</v>
      </c>
    </row>
    <row r="12" spans="1:4">
      <c r="A12" s="4" t="s">
        <v>476</v>
      </c>
      <c r="B12" s="5" t="n">
        <v>2074</v>
      </c>
      <c r="C12" s="5" t="n">
        <v>1437</v>
      </c>
      <c r="D12" s="5" t="n">
        <v>1687</v>
      </c>
    </row>
    <row r="13" spans="1:4">
      <c r="A13" s="4" t="s">
        <v>477</v>
      </c>
      <c r="B13" s="5" t="n">
        <v>1853</v>
      </c>
      <c r="C13" s="5" t="n">
        <v>6025</v>
      </c>
      <c r="D13" s="5" t="n">
        <v>5063</v>
      </c>
    </row>
    <row r="14" spans="1:4">
      <c r="A14" s="4" t="s">
        <v>478</v>
      </c>
      <c r="B14" s="5" t="n">
        <v>-416</v>
      </c>
      <c r="C14" s="5" t="n">
        <v>-108</v>
      </c>
      <c r="D14" s="5" t="n">
        <v>-193</v>
      </c>
    </row>
    <row r="15" spans="1:4">
      <c r="A15" s="4" t="s">
        <v>479</v>
      </c>
      <c r="B15" s="5" t="n">
        <v>-3357</v>
      </c>
      <c r="C15" s="5" t="n">
        <v>-5244</v>
      </c>
      <c r="D15" s="5" t="n">
        <v>-4949</v>
      </c>
    </row>
    <row r="16" spans="1:4">
      <c r="A16" s="4" t="s">
        <v>480</v>
      </c>
      <c r="B16" s="5" t="n">
        <v>-54</v>
      </c>
      <c r="C16" s="5" t="n">
        <v>-36</v>
      </c>
      <c r="D16" s="5" t="n">
        <v>-171</v>
      </c>
    </row>
    <row r="17" spans="1:4">
      <c r="A17" s="4" t="s">
        <v>481</v>
      </c>
      <c r="B17" s="5" t="n">
        <v>100</v>
      </c>
      <c r="C17" s="5" t="n">
        <v>2074</v>
      </c>
      <c r="D17" s="5" t="n">
        <v>1437</v>
      </c>
    </row>
    <row r="18" spans="1:4">
      <c r="A18" s="4" t="s">
        <v>483</v>
      </c>
    </row>
    <row r="19" spans="1:4">
      <c r="A19" s="3" t="s">
        <v>475</v>
      </c>
    </row>
    <row r="20" spans="1:4">
      <c r="A20" s="4" t="s">
        <v>476</v>
      </c>
      <c r="B20" s="5" t="n">
        <v>955</v>
      </c>
      <c r="C20" s="5" t="n">
        <v>91</v>
      </c>
      <c r="D20" s="5" t="n">
        <v>598</v>
      </c>
    </row>
    <row r="21" spans="1:4">
      <c r="A21" s="4" t="s">
        <v>477</v>
      </c>
      <c r="B21" s="5" t="n">
        <v>439</v>
      </c>
      <c r="C21" s="5" t="n">
        <v>1536</v>
      </c>
      <c r="D21" s="5" t="n">
        <v>324</v>
      </c>
    </row>
    <row r="22" spans="1:4">
      <c r="A22" s="4" t="s">
        <v>478</v>
      </c>
      <c r="B22" s="5" t="n">
        <v>91</v>
      </c>
      <c r="C22" s="5" t="n">
        <v>-32</v>
      </c>
      <c r="D22" s="5" t="n">
        <v>-64</v>
      </c>
    </row>
    <row r="23" spans="1:4">
      <c r="A23" s="4" t="s">
        <v>479</v>
      </c>
      <c r="B23" s="5" t="n">
        <v>-1419</v>
      </c>
      <c r="C23" s="5" t="n">
        <v>-641</v>
      </c>
      <c r="D23" s="5" t="n">
        <v>-691</v>
      </c>
    </row>
    <row r="24" spans="1:4">
      <c r="A24" s="4" t="s">
        <v>480</v>
      </c>
      <c r="B24" s="5" t="n">
        <v>20</v>
      </c>
      <c r="C24" s="5" t="n">
        <v>1</v>
      </c>
      <c r="D24" s="5" t="n">
        <v>-76</v>
      </c>
    </row>
    <row r="25" spans="1:4">
      <c r="A25" s="4" t="s">
        <v>481</v>
      </c>
      <c r="B25" s="6" t="n">
        <v>86</v>
      </c>
      <c r="C25" s="6" t="n">
        <v>955</v>
      </c>
      <c r="D25" s="6" t="n">
        <v>9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39"/>
  </cols>
  <sheetData>
    <row r="1" spans="1:6">
      <c r="A1" s="1" t="s">
        <v>106</v>
      </c>
      <c r="B1" s="2" t="s">
        <v>107</v>
      </c>
      <c r="C1" s="2" t="s">
        <v>108</v>
      </c>
      <c r="D1" s="2" t="s">
        <v>109</v>
      </c>
      <c r="E1" s="2" t="s">
        <v>110</v>
      </c>
      <c r="F1" s="2" t="s">
        <v>111</v>
      </c>
    </row>
    <row r="2" spans="1:6">
      <c r="A2" s="4" t="s">
        <v>112</v>
      </c>
      <c r="B2" s="6" t="n">
        <v>171618</v>
      </c>
      <c r="C2" s="6" t="n">
        <v>521</v>
      </c>
      <c r="D2" s="6" t="n">
        <v>7450541</v>
      </c>
      <c r="E2" s="6" t="n">
        <v>-7293412</v>
      </c>
      <c r="F2" s="6" t="n">
        <v>13968</v>
      </c>
    </row>
    <row r="3" spans="1:6">
      <c r="A3" s="4" t="s">
        <v>113</v>
      </c>
      <c r="C3" s="5" t="n">
        <v>52100763</v>
      </c>
    </row>
    <row r="4" spans="1:6">
      <c r="A4" s="4" t="s">
        <v>96</v>
      </c>
      <c r="B4" s="5" t="n">
        <v>-18429</v>
      </c>
      <c r="E4" s="5" t="n">
        <v>-18429</v>
      </c>
    </row>
    <row r="5" spans="1:6">
      <c r="A5" s="4" t="s">
        <v>114</v>
      </c>
      <c r="C5" s="5" t="n">
        <v>33358</v>
      </c>
    </row>
    <row r="6" spans="1:6">
      <c r="A6" s="4" t="s">
        <v>115</v>
      </c>
      <c r="B6" s="5" t="n">
        <v>113</v>
      </c>
      <c r="D6" s="5" t="n">
        <v>113</v>
      </c>
    </row>
    <row r="7" spans="1:6">
      <c r="A7" s="4" t="s">
        <v>116</v>
      </c>
      <c r="C7" s="5" t="n">
        <v>111110</v>
      </c>
    </row>
    <row r="8" spans="1:6">
      <c r="A8" s="4" t="s">
        <v>117</v>
      </c>
      <c r="C8" s="6" t="n">
        <v>1</v>
      </c>
      <c r="D8" s="5" t="n">
        <v>-1</v>
      </c>
    </row>
    <row r="9" spans="1:6">
      <c r="A9" s="4" t="s">
        <v>118</v>
      </c>
      <c r="C9" s="5" t="n">
        <v>-11343</v>
      </c>
    </row>
    <row r="10" spans="1:6">
      <c r="A10" s="4" t="s">
        <v>119</v>
      </c>
      <c r="B10" s="5" t="n">
        <v>1757</v>
      </c>
      <c r="D10" s="5" t="n">
        <v>1757</v>
      </c>
    </row>
    <row r="11" spans="1:6">
      <c r="A11" s="4" t="s">
        <v>120</v>
      </c>
      <c r="B11" s="5" t="n">
        <v>-10458</v>
      </c>
      <c r="F11" s="5" t="n">
        <v>-10458</v>
      </c>
    </row>
    <row r="12" spans="1:6">
      <c r="A12" s="4" t="s">
        <v>121</v>
      </c>
      <c r="B12" s="5" t="n">
        <v>144601</v>
      </c>
      <c r="C12" s="6" t="n">
        <v>522</v>
      </c>
      <c r="D12" s="5" t="n">
        <v>7452410</v>
      </c>
      <c r="E12" s="5" t="n">
        <v>-7311841</v>
      </c>
      <c r="F12" s="5" t="n">
        <v>3510</v>
      </c>
    </row>
    <row r="13" spans="1:6">
      <c r="A13" s="4" t="s">
        <v>122</v>
      </c>
      <c r="C13" s="5" t="n">
        <v>52233888</v>
      </c>
    </row>
    <row r="14" spans="1:6">
      <c r="A14" s="4" t="s">
        <v>96</v>
      </c>
      <c r="B14" s="5" t="n">
        <v>-61281</v>
      </c>
      <c r="E14" s="5" t="n">
        <v>-61281</v>
      </c>
    </row>
    <row r="15" spans="1:6">
      <c r="A15" s="4" t="s">
        <v>123</v>
      </c>
      <c r="B15" s="5" t="n">
        <v>-64</v>
      </c>
      <c r="D15" s="5" t="n">
        <v>-64</v>
      </c>
    </row>
    <row r="16" spans="1:6">
      <c r="A16" s="4" t="s">
        <v>124</v>
      </c>
      <c r="C16" s="5" t="n">
        <v>2656336</v>
      </c>
    </row>
    <row r="17" spans="1:6">
      <c r="A17" s="4" t="s">
        <v>125</v>
      </c>
      <c r="B17" s="5" t="n">
        <v>3134</v>
      </c>
      <c r="C17" s="6" t="n">
        <v>27</v>
      </c>
      <c r="D17" s="5" t="n">
        <v>3107</v>
      </c>
    </row>
    <row r="18" spans="1:6">
      <c r="A18" s="4" t="s">
        <v>114</v>
      </c>
      <c r="C18" s="5" t="n">
        <v>70136</v>
      </c>
    </row>
    <row r="19" spans="1:6">
      <c r="A19" s="4" t="s">
        <v>115</v>
      </c>
      <c r="B19" s="5" t="n">
        <v>51</v>
      </c>
      <c r="D19" s="5" t="n">
        <v>51</v>
      </c>
    </row>
    <row r="20" spans="1:6">
      <c r="A20" s="4" t="s">
        <v>116</v>
      </c>
      <c r="C20" s="5" t="n">
        <v>340259</v>
      </c>
    </row>
    <row r="21" spans="1:6">
      <c r="A21" s="4" t="s">
        <v>117</v>
      </c>
      <c r="C21" s="6" t="n">
        <v>4</v>
      </c>
      <c r="D21" s="5" t="n">
        <v>-4</v>
      </c>
    </row>
    <row r="22" spans="1:6">
      <c r="A22" s="4" t="s">
        <v>118</v>
      </c>
      <c r="C22" s="5" t="n">
        <v>-51543</v>
      </c>
    </row>
    <row r="23" spans="1:6">
      <c r="A23" s="4" t="s">
        <v>126</v>
      </c>
      <c r="B23" s="5" t="n">
        <v>-136</v>
      </c>
      <c r="D23" s="5" t="n">
        <v>-136</v>
      </c>
    </row>
    <row r="24" spans="1:6">
      <c r="A24" s="4" t="s">
        <v>119</v>
      </c>
      <c r="B24" s="5" t="n">
        <v>1126</v>
      </c>
      <c r="D24" s="5" t="n">
        <v>1126</v>
      </c>
    </row>
    <row r="25" spans="1:6">
      <c r="A25" s="4" t="s">
        <v>120</v>
      </c>
      <c r="B25" s="5" t="n">
        <v>-1491</v>
      </c>
      <c r="F25" s="5" t="n">
        <v>-1491</v>
      </c>
    </row>
    <row r="26" spans="1:6">
      <c r="A26" s="4" t="s">
        <v>127</v>
      </c>
      <c r="B26" s="6" t="n">
        <v>85940</v>
      </c>
      <c r="C26" s="6" t="n">
        <v>553</v>
      </c>
      <c r="D26" s="5" t="n">
        <v>7456490</v>
      </c>
      <c r="E26" s="5" t="n">
        <v>-7373122</v>
      </c>
      <c r="F26" s="5" t="n">
        <v>2019</v>
      </c>
    </row>
    <row r="27" spans="1:6">
      <c r="A27" s="4" t="s">
        <v>128</v>
      </c>
      <c r="B27" s="5" t="n">
        <v>55249076</v>
      </c>
      <c r="C27" s="5" t="n">
        <v>55249076</v>
      </c>
    </row>
    <row r="28" spans="1:6">
      <c r="A28" s="4" t="s">
        <v>96</v>
      </c>
      <c r="B28" s="6" t="n">
        <v>-25827</v>
      </c>
      <c r="E28" s="5" t="n">
        <v>-25827</v>
      </c>
    </row>
    <row r="29" spans="1:6">
      <c r="A29" s="4" t="s">
        <v>123</v>
      </c>
      <c r="B29" s="5" t="n">
        <v>-135</v>
      </c>
      <c r="D29" s="5" t="n">
        <v>-135</v>
      </c>
    </row>
    <row r="30" spans="1:6">
      <c r="A30" s="4" t="s">
        <v>114</v>
      </c>
      <c r="C30" s="5" t="n">
        <v>10605</v>
      </c>
    </row>
    <row r="31" spans="1:6">
      <c r="A31" s="4" t="s">
        <v>115</v>
      </c>
      <c r="B31" s="5" t="n">
        <v>18</v>
      </c>
      <c r="D31" s="5" t="n">
        <v>18</v>
      </c>
    </row>
    <row r="32" spans="1:6">
      <c r="A32" s="4" t="s">
        <v>116</v>
      </c>
      <c r="C32" s="5" t="n">
        <v>296292</v>
      </c>
    </row>
    <row r="33" spans="1:6">
      <c r="A33" s="4" t="s">
        <v>117</v>
      </c>
      <c r="C33" s="6" t="n">
        <v>3</v>
      </c>
      <c r="D33" s="5" t="n">
        <v>-3</v>
      </c>
    </row>
    <row r="34" spans="1:6">
      <c r="A34" s="4" t="s">
        <v>119</v>
      </c>
      <c r="B34" s="5" t="n">
        <v>681</v>
      </c>
      <c r="D34" s="5" t="n">
        <v>681</v>
      </c>
    </row>
    <row r="35" spans="1:6">
      <c r="A35" s="4" t="s">
        <v>120</v>
      </c>
      <c r="B35" s="5" t="n">
        <v>2294</v>
      </c>
      <c r="F35" s="5" t="n">
        <v>2294</v>
      </c>
    </row>
    <row r="36" spans="1:6">
      <c r="A36" s="4" t="s">
        <v>129</v>
      </c>
      <c r="B36" s="6" t="n">
        <v>62971</v>
      </c>
      <c r="C36" s="6" t="n">
        <v>556</v>
      </c>
      <c r="D36" s="6" t="n">
        <v>7457051</v>
      </c>
      <c r="E36" s="6" t="n">
        <v>-7398949</v>
      </c>
      <c r="F36" s="6" t="n">
        <v>4313</v>
      </c>
    </row>
    <row r="37" spans="1:6">
      <c r="A37" s="4" t="s">
        <v>130</v>
      </c>
      <c r="B37" s="5" t="n">
        <v>55555973</v>
      </c>
      <c r="C37" s="5" t="n">
        <v>5555597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29"/>
    <col customWidth="1" max="3" min="3" width="29"/>
    <col customWidth="1" max="4" min="4" width="29"/>
  </cols>
  <sheetData>
    <row r="1" spans="1:4">
      <c r="A1" s="1" t="s">
        <v>484</v>
      </c>
      <c r="B1" s="2" t="s">
        <v>1</v>
      </c>
    </row>
    <row r="2" spans="1:4">
      <c r="B2" s="2" t="s">
        <v>485</v>
      </c>
      <c r="C2" s="2" t="s">
        <v>486</v>
      </c>
      <c r="D2" s="2" t="s">
        <v>487</v>
      </c>
    </row>
    <row r="3" spans="1:4">
      <c r="A3" s="3" t="s">
        <v>475</v>
      </c>
    </row>
    <row r="4" spans="1:4">
      <c r="A4" s="4" t="s">
        <v>84</v>
      </c>
      <c r="B4" s="6" t="n">
        <v>1967</v>
      </c>
      <c r="C4" s="6" t="n">
        <v>7421</v>
      </c>
      <c r="D4" s="6" t="n">
        <v>5130</v>
      </c>
    </row>
    <row r="5" spans="1:4">
      <c r="A5" s="4" t="s">
        <v>488</v>
      </c>
      <c r="B5" s="5" t="n">
        <v>1500</v>
      </c>
      <c r="C5" s="5" t="n">
        <v>5900</v>
      </c>
      <c r="D5" s="5" t="n">
        <v>4900</v>
      </c>
    </row>
    <row r="6" spans="1:4">
      <c r="A6" s="4" t="s">
        <v>489</v>
      </c>
      <c r="B6" s="6" t="n">
        <v>500</v>
      </c>
      <c r="C6" s="6" t="n">
        <v>1500</v>
      </c>
      <c r="D6" s="6" t="n">
        <v>200</v>
      </c>
    </row>
    <row r="7" spans="1:4">
      <c r="A7" s="4" t="s">
        <v>490</v>
      </c>
      <c r="B7" s="5" t="n">
        <v>78</v>
      </c>
      <c r="C7" s="5" t="n">
        <v>228</v>
      </c>
      <c r="D7" s="5" t="n">
        <v>23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91</v>
      </c>
      <c r="B1" s="2" t="s">
        <v>1</v>
      </c>
    </row>
    <row r="2" spans="1:4">
      <c r="B2" s="2" t="s">
        <v>2</v>
      </c>
      <c r="C2" s="2" t="s">
        <v>32</v>
      </c>
      <c r="D2" s="2" t="s">
        <v>76</v>
      </c>
    </row>
    <row r="3" spans="1:4">
      <c r="A3" s="3" t="s">
        <v>475</v>
      </c>
    </row>
    <row r="4" spans="1:4">
      <c r="A4" s="4" t="s">
        <v>84</v>
      </c>
      <c r="B4" s="6" t="n">
        <v>1967</v>
      </c>
      <c r="C4" s="6" t="n">
        <v>7421</v>
      </c>
      <c r="D4" s="6" t="n">
        <v>5130</v>
      </c>
    </row>
    <row r="5" spans="1:4">
      <c r="A5" s="4" t="s">
        <v>78</v>
      </c>
    </row>
    <row r="6" spans="1:4">
      <c r="A6" s="3" t="s">
        <v>475</v>
      </c>
    </row>
    <row r="7" spans="1:4">
      <c r="A7" s="4" t="s">
        <v>84</v>
      </c>
      <c r="B7" s="5" t="n">
        <v>563</v>
      </c>
      <c r="C7" s="5" t="n">
        <v>4812</v>
      </c>
      <c r="D7" s="5" t="n">
        <v>4718</v>
      </c>
    </row>
    <row r="8" spans="1:4">
      <c r="A8" s="4" t="s">
        <v>81</v>
      </c>
    </row>
    <row r="9" spans="1:4">
      <c r="A9" s="3" t="s">
        <v>475</v>
      </c>
    </row>
    <row r="10" spans="1:4">
      <c r="A10" s="4" t="s">
        <v>84</v>
      </c>
      <c r="B10" s="6" t="n">
        <v>1404</v>
      </c>
      <c r="C10" s="6" t="n">
        <v>2609</v>
      </c>
      <c r="D10" s="6" t="n">
        <v>4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2</v>
      </c>
      <c r="C2" s="2" t="s">
        <v>32</v>
      </c>
      <c r="D2" s="2" t="s">
        <v>76</v>
      </c>
    </row>
    <row r="3" spans="1:4">
      <c r="A3" s="3" t="s">
        <v>475</v>
      </c>
    </row>
    <row r="4" spans="1:4">
      <c r="A4" s="4" t="s">
        <v>476</v>
      </c>
      <c r="B4" s="6" t="n">
        <v>3029</v>
      </c>
      <c r="C4" s="6" t="n">
        <v>1528</v>
      </c>
      <c r="D4" s="6" t="n">
        <v>2285</v>
      </c>
    </row>
    <row r="5" spans="1:4">
      <c r="A5" s="4" t="s">
        <v>477</v>
      </c>
      <c r="B5" s="5" t="n">
        <v>2292</v>
      </c>
      <c r="C5" s="5" t="n">
        <v>7561</v>
      </c>
      <c r="D5" s="5" t="n">
        <v>5387</v>
      </c>
    </row>
    <row r="6" spans="1:4">
      <c r="A6" s="4" t="s">
        <v>478</v>
      </c>
      <c r="B6" s="5" t="n">
        <v>-325</v>
      </c>
      <c r="C6" s="5" t="n">
        <v>-140</v>
      </c>
      <c r="D6" s="5" t="n">
        <v>-257</v>
      </c>
    </row>
    <row r="7" spans="1:4">
      <c r="A7" s="4" t="s">
        <v>479</v>
      </c>
      <c r="B7" s="5" t="n">
        <v>-4776</v>
      </c>
      <c r="C7" s="5" t="n">
        <v>-5885</v>
      </c>
      <c r="D7" s="5" t="n">
        <v>-5640</v>
      </c>
    </row>
    <row r="8" spans="1:4">
      <c r="A8" s="4" t="s">
        <v>480</v>
      </c>
      <c r="B8" s="5" t="n">
        <v>-34</v>
      </c>
      <c r="C8" s="5" t="n">
        <v>-35</v>
      </c>
      <c r="D8" s="5" t="n">
        <v>-247</v>
      </c>
    </row>
    <row r="9" spans="1:4">
      <c r="A9" s="4" t="s">
        <v>481</v>
      </c>
      <c r="B9" s="5" t="n">
        <v>186</v>
      </c>
      <c r="C9" s="5" t="n">
        <v>3029</v>
      </c>
      <c r="D9" s="5" t="n">
        <v>1528</v>
      </c>
    </row>
    <row r="10" spans="1:4">
      <c r="A10" s="4" t="s">
        <v>449</v>
      </c>
    </row>
    <row r="11" spans="1:4">
      <c r="A11" s="3" t="s">
        <v>475</v>
      </c>
    </row>
    <row r="12" spans="1:4">
      <c r="A12" s="4" t="s">
        <v>476</v>
      </c>
      <c r="B12" s="5" t="n">
        <v>862</v>
      </c>
      <c r="C12" s="5" t="n">
        <v>235</v>
      </c>
      <c r="D12" s="5" t="n">
        <v>195</v>
      </c>
    </row>
    <row r="13" spans="1:4">
      <c r="A13" s="4" t="s">
        <v>477</v>
      </c>
      <c r="B13" s="5" t="n">
        <v>500</v>
      </c>
      <c r="C13" s="5" t="n">
        <v>1885</v>
      </c>
      <c r="D13" s="5" t="n">
        <v>1073</v>
      </c>
    </row>
    <row r="14" spans="1:4">
      <c r="A14" s="4" t="s">
        <v>478</v>
      </c>
      <c r="B14" s="5" t="n">
        <v>-162</v>
      </c>
      <c r="D14" s="5" t="n">
        <v>-164</v>
      </c>
    </row>
    <row r="15" spans="1:4">
      <c r="A15" s="4" t="s">
        <v>479</v>
      </c>
      <c r="B15" s="5" t="n">
        <v>-1172</v>
      </c>
      <c r="C15" s="5" t="n">
        <v>-1258</v>
      </c>
      <c r="D15" s="5" t="n">
        <v>-869</v>
      </c>
    </row>
    <row r="16" spans="1:4">
      <c r="A16" s="4" t="s">
        <v>480</v>
      </c>
      <c r="B16" s="5" t="n">
        <v>23</v>
      </c>
    </row>
    <row r="17" spans="1:4">
      <c r="A17" s="4" t="s">
        <v>481</v>
      </c>
      <c r="B17" s="5" t="n">
        <v>51</v>
      </c>
      <c r="C17" s="5" t="n">
        <v>862</v>
      </c>
      <c r="D17" s="5" t="n">
        <v>235</v>
      </c>
    </row>
    <row r="18" spans="1:4">
      <c r="A18" s="4" t="s">
        <v>450</v>
      </c>
    </row>
    <row r="19" spans="1:4">
      <c r="A19" s="3" t="s">
        <v>475</v>
      </c>
    </row>
    <row r="20" spans="1:4">
      <c r="A20" s="4" t="s">
        <v>476</v>
      </c>
      <c r="B20" s="5" t="n">
        <v>894</v>
      </c>
      <c r="C20" s="5" t="n">
        <v>253</v>
      </c>
      <c r="D20" s="5" t="n">
        <v>274</v>
      </c>
    </row>
    <row r="21" spans="1:4">
      <c r="A21" s="4" t="s">
        <v>477</v>
      </c>
      <c r="B21" s="5" t="n">
        <v>972</v>
      </c>
      <c r="C21" s="5" t="n">
        <v>2293</v>
      </c>
      <c r="D21" s="5" t="n">
        <v>1056</v>
      </c>
    </row>
    <row r="22" spans="1:4">
      <c r="A22" s="4" t="s">
        <v>478</v>
      </c>
      <c r="B22" s="5" t="n">
        <v>-154</v>
      </c>
      <c r="C22" s="5" t="n">
        <v>-46</v>
      </c>
      <c r="D22" s="5" t="n">
        <v>-59</v>
      </c>
    </row>
    <row r="23" spans="1:4">
      <c r="A23" s="4" t="s">
        <v>479</v>
      </c>
      <c r="B23" s="5" t="n">
        <v>-1672</v>
      </c>
      <c r="C23" s="5" t="n">
        <v>-1563</v>
      </c>
      <c r="D23" s="5" t="n">
        <v>-1106</v>
      </c>
    </row>
    <row r="24" spans="1:4">
      <c r="A24" s="4" t="s">
        <v>480</v>
      </c>
      <c r="B24" s="5" t="n">
        <v>-40</v>
      </c>
      <c r="C24" s="5" t="n">
        <v>-43</v>
      </c>
      <c r="D24" s="5" t="n">
        <v>88</v>
      </c>
    </row>
    <row r="25" spans="1:4">
      <c r="A25" s="4" t="s">
        <v>481</v>
      </c>
      <c r="C25" s="5" t="n">
        <v>894</v>
      </c>
      <c r="D25" s="5" t="n">
        <v>253</v>
      </c>
    </row>
    <row r="26" spans="1:4">
      <c r="A26" s="4" t="s">
        <v>451</v>
      </c>
    </row>
    <row r="27" spans="1:4">
      <c r="A27" s="3" t="s">
        <v>475</v>
      </c>
    </row>
    <row r="28" spans="1:4">
      <c r="A28" s="4" t="s">
        <v>476</v>
      </c>
      <c r="B28" s="5" t="n">
        <v>398</v>
      </c>
      <c r="C28" s="5" t="n">
        <v>1026</v>
      </c>
      <c r="D28" s="5" t="n">
        <v>1750</v>
      </c>
    </row>
    <row r="29" spans="1:4">
      <c r="A29" s="4" t="s">
        <v>477</v>
      </c>
      <c r="B29" s="5" t="n">
        <v>698</v>
      </c>
      <c r="C29" s="5" t="n">
        <v>2353</v>
      </c>
      <c r="D29" s="5" t="n">
        <v>3158</v>
      </c>
    </row>
    <row r="30" spans="1:4">
      <c r="A30" s="4" t="s">
        <v>478</v>
      </c>
      <c r="B30" s="5" t="n">
        <v>-75</v>
      </c>
      <c r="C30" s="5" t="n">
        <v>-94</v>
      </c>
      <c r="D30" s="5" t="n">
        <v>7</v>
      </c>
    </row>
    <row r="31" spans="1:4">
      <c r="A31" s="4" t="s">
        <v>479</v>
      </c>
      <c r="B31" s="5" t="n">
        <v>-984</v>
      </c>
      <c r="C31" s="5" t="n">
        <v>-2895</v>
      </c>
      <c r="D31" s="5" t="n">
        <v>-3655</v>
      </c>
    </row>
    <row r="32" spans="1:4">
      <c r="A32" s="4" t="s">
        <v>480</v>
      </c>
      <c r="B32" s="5" t="n">
        <v>-14</v>
      </c>
      <c r="C32" s="5" t="n">
        <v>8</v>
      </c>
      <c r="D32" s="5" t="n">
        <v>-234</v>
      </c>
    </row>
    <row r="33" spans="1:4">
      <c r="A33" s="4" t="s">
        <v>481</v>
      </c>
      <c r="B33" s="5" t="n">
        <v>23</v>
      </c>
      <c r="C33" s="5" t="n">
        <v>398</v>
      </c>
      <c r="D33" s="5" t="n">
        <v>1026</v>
      </c>
    </row>
    <row r="34" spans="1:4">
      <c r="A34" s="4" t="s">
        <v>452</v>
      </c>
    </row>
    <row r="35" spans="1:4">
      <c r="A35" s="3" t="s">
        <v>475</v>
      </c>
    </row>
    <row r="36" spans="1:4">
      <c r="A36" s="4" t="s">
        <v>476</v>
      </c>
      <c r="B36" s="5" t="n">
        <v>875</v>
      </c>
      <c r="C36" s="5" t="n">
        <v>14</v>
      </c>
      <c r="D36" s="5" t="n">
        <v>66</v>
      </c>
    </row>
    <row r="37" spans="1:4">
      <c r="A37" s="4" t="s">
        <v>477</v>
      </c>
      <c r="B37" s="5" t="n">
        <v>122</v>
      </c>
      <c r="C37" s="5" t="n">
        <v>1030</v>
      </c>
      <c r="D37" s="5" t="n">
        <v>100</v>
      </c>
    </row>
    <row r="38" spans="1:4">
      <c r="A38" s="4" t="s">
        <v>478</v>
      </c>
      <c r="B38" s="5" t="n">
        <v>66</v>
      </c>
      <c r="D38" s="5" t="n">
        <v>-41</v>
      </c>
    </row>
    <row r="39" spans="1:4">
      <c r="A39" s="4" t="s">
        <v>479</v>
      </c>
      <c r="B39" s="5" t="n">
        <v>-948</v>
      </c>
      <c r="C39" s="5" t="n">
        <v>-169</v>
      </c>
      <c r="D39" s="5" t="n">
        <v>-10</v>
      </c>
    </row>
    <row r="40" spans="1:4">
      <c r="A40" s="4" t="s">
        <v>480</v>
      </c>
      <c r="B40" s="5" t="n">
        <v>-3</v>
      </c>
      <c r="D40" s="5" t="n">
        <v>-101</v>
      </c>
    </row>
    <row r="41" spans="1:4">
      <c r="A41" s="4" t="s">
        <v>481</v>
      </c>
      <c r="B41" s="6" t="n">
        <v>112</v>
      </c>
      <c r="C41" s="6" t="n">
        <v>875</v>
      </c>
      <c r="D41" s="6" t="n">
        <v>1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93</v>
      </c>
      <c r="B1" s="2" t="s">
        <v>2</v>
      </c>
      <c r="C1" s="2" t="s">
        <v>32</v>
      </c>
    </row>
    <row r="2" spans="1:3">
      <c r="A2" s="3" t="s">
        <v>494</v>
      </c>
    </row>
    <row r="3" spans="1:3">
      <c r="A3" s="4" t="s">
        <v>495</v>
      </c>
      <c r="B3" s="6" t="n">
        <v>2272</v>
      </c>
      <c r="C3" s="6" t="n">
        <v>3068</v>
      </c>
    </row>
    <row r="4" spans="1:3">
      <c r="A4" s="4" t="s">
        <v>496</v>
      </c>
      <c r="B4" s="5" t="n">
        <v>10678</v>
      </c>
      <c r="C4" s="5" t="n">
        <v>9590</v>
      </c>
    </row>
    <row r="5" spans="1:3">
      <c r="A5" s="4" t="s">
        <v>497</v>
      </c>
      <c r="B5" s="5" t="n">
        <v>1366</v>
      </c>
      <c r="C5" s="5" t="n">
        <v>1346</v>
      </c>
    </row>
    <row r="6" spans="1:3">
      <c r="A6" s="4" t="s">
        <v>498</v>
      </c>
      <c r="B6" s="5" t="n">
        <v>2759</v>
      </c>
      <c r="C6" s="5" t="n">
        <v>2544</v>
      </c>
    </row>
    <row r="7" spans="1:3">
      <c r="A7" s="4" t="s">
        <v>499</v>
      </c>
      <c r="B7" s="5" t="n">
        <v>1632</v>
      </c>
      <c r="C7" s="5" t="n">
        <v>2966</v>
      </c>
    </row>
    <row r="8" spans="1:3">
      <c r="A8" s="4" t="s">
        <v>500</v>
      </c>
      <c r="B8" s="5" t="n">
        <v>19191</v>
      </c>
      <c r="C8" s="5" t="n">
        <v>18226</v>
      </c>
    </row>
    <row r="9" spans="1:3">
      <c r="A9" s="4" t="s">
        <v>47</v>
      </c>
      <c r="B9" s="6" t="n">
        <v>37898</v>
      </c>
      <c r="C9" s="6" t="n">
        <v>3774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01</v>
      </c>
      <c r="B1" s="2" t="s">
        <v>2</v>
      </c>
      <c r="C1" s="2" t="s">
        <v>32</v>
      </c>
    </row>
    <row r="2" spans="1:3">
      <c r="A2" s="3" t="s">
        <v>502</v>
      </c>
    </row>
    <row r="3" spans="1:3">
      <c r="A3" s="4" t="s">
        <v>503</v>
      </c>
      <c r="B3" s="6" t="n">
        <v>18882</v>
      </c>
      <c r="C3" s="6" t="n">
        <v>18882</v>
      </c>
    </row>
    <row r="4" spans="1:3">
      <c r="A4" s="4" t="s">
        <v>439</v>
      </c>
      <c r="B4" s="5" t="n">
        <v>7259</v>
      </c>
      <c r="C4" s="5" t="n">
        <v>8227</v>
      </c>
    </row>
    <row r="5" spans="1:3">
      <c r="A5" s="4" t="s">
        <v>48</v>
      </c>
      <c r="B5" s="6" t="n">
        <v>26141</v>
      </c>
      <c r="C5" s="6" t="n">
        <v>2710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2</v>
      </c>
    </row>
    <row r="2" spans="1:3">
      <c r="A2" s="3" t="s">
        <v>505</v>
      </c>
    </row>
    <row r="3" spans="1:3">
      <c r="A3" s="4" t="s">
        <v>503</v>
      </c>
      <c r="B3" s="6" t="n">
        <v>18882</v>
      </c>
      <c r="C3" s="6" t="n">
        <v>1888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32"/>
    <col customWidth="1" max="5" min="5" width="21"/>
    <col customWidth="1" max="6" min="6" width="21"/>
  </cols>
  <sheetData>
    <row r="1" spans="1:6">
      <c r="A1" s="1" t="s">
        <v>506</v>
      </c>
      <c r="B1" s="2" t="s">
        <v>507</v>
      </c>
      <c r="C1" s="2" t="s">
        <v>508</v>
      </c>
      <c r="D1" s="2" t="s">
        <v>509</v>
      </c>
      <c r="E1" s="2" t="s">
        <v>510</v>
      </c>
      <c r="F1" s="2" t="s">
        <v>471</v>
      </c>
    </row>
    <row r="2" spans="1:6">
      <c r="A2" s="3" t="s">
        <v>511</v>
      </c>
    </row>
    <row r="3" spans="1:6">
      <c r="A3" s="4" t="s">
        <v>512</v>
      </c>
      <c r="D3" s="6" t="n">
        <v>67625000</v>
      </c>
      <c r="E3" s="6" t="n">
        <v>69625000</v>
      </c>
    </row>
    <row r="4" spans="1:6">
      <c r="A4" s="4" t="s">
        <v>513</v>
      </c>
      <c r="D4" s="5" t="n">
        <v>640000</v>
      </c>
      <c r="E4" s="5" t="n">
        <v>1013000</v>
      </c>
    </row>
    <row r="5" spans="1:6">
      <c r="A5" s="4" t="s">
        <v>155</v>
      </c>
      <c r="D5" s="5" t="n">
        <v>1763000</v>
      </c>
      <c r="E5" s="5" t="n">
        <v>20257000</v>
      </c>
    </row>
    <row r="6" spans="1:6">
      <c r="A6" s="4" t="s">
        <v>514</v>
      </c>
      <c r="D6" s="5" t="n">
        <v>63852000</v>
      </c>
      <c r="E6" s="5" t="n">
        <v>50957000</v>
      </c>
    </row>
    <row r="7" spans="1:6">
      <c r="A7" s="4" t="s">
        <v>515</v>
      </c>
      <c r="D7" s="6" t="n">
        <v>59758000</v>
      </c>
      <c r="E7" s="5" t="n">
        <v>57169000</v>
      </c>
    </row>
    <row r="8" spans="1:6">
      <c r="A8" s="4" t="s">
        <v>516</v>
      </c>
      <c r="D8" s="4" t="s">
        <v>517</v>
      </c>
    </row>
    <row r="9" spans="1:6">
      <c r="A9" s="4" t="s">
        <v>518</v>
      </c>
      <c r="D9" s="6" t="n">
        <v>3919000</v>
      </c>
      <c r="E9" s="5" t="n">
        <v>4967000</v>
      </c>
      <c r="F9" s="6" t="n">
        <v>4473000</v>
      </c>
    </row>
    <row r="10" spans="1:6">
      <c r="A10" s="4" t="s">
        <v>519</v>
      </c>
    </row>
    <row r="11" spans="1:6">
      <c r="A11" s="3" t="s">
        <v>511</v>
      </c>
    </row>
    <row r="12" spans="1:6">
      <c r="A12" s="4" t="s">
        <v>520</v>
      </c>
      <c r="B12" s="4" t="s">
        <v>400</v>
      </c>
    </row>
    <row r="13" spans="1:6">
      <c r="A13" s="4" t="s">
        <v>521</v>
      </c>
      <c r="B13" s="6" t="n">
        <v>50000000</v>
      </c>
    </row>
    <row r="14" spans="1:6">
      <c r="A14" s="4" t="s">
        <v>522</v>
      </c>
      <c r="D14" s="4" t="s">
        <v>523</v>
      </c>
    </row>
    <row r="15" spans="1:6">
      <c r="A15" s="4" t="s">
        <v>524</v>
      </c>
      <c r="B15" s="4" t="s">
        <v>525</v>
      </c>
    </row>
    <row r="16" spans="1:6">
      <c r="A16" s="4" t="s">
        <v>526</v>
      </c>
      <c r="D16" s="6" t="n">
        <v>0</v>
      </c>
      <c r="E16" s="5" t="n">
        <v>0</v>
      </c>
    </row>
    <row r="17" spans="1:6">
      <c r="A17" s="4" t="s">
        <v>527</v>
      </c>
    </row>
    <row r="18" spans="1:6">
      <c r="A18" s="3" t="s">
        <v>511</v>
      </c>
    </row>
    <row r="19" spans="1:6">
      <c r="A19" s="4" t="s">
        <v>528</v>
      </c>
      <c r="D19" s="4" t="s">
        <v>529</v>
      </c>
    </row>
    <row r="20" spans="1:6">
      <c r="A20" s="4" t="s">
        <v>530</v>
      </c>
    </row>
    <row r="21" spans="1:6">
      <c r="A21" s="3" t="s">
        <v>511</v>
      </c>
    </row>
    <row r="22" spans="1:6">
      <c r="A22" s="4" t="s">
        <v>528</v>
      </c>
      <c r="D22" s="4" t="s">
        <v>531</v>
      </c>
    </row>
    <row r="23" spans="1:6">
      <c r="A23" s="4" t="s">
        <v>532</v>
      </c>
    </row>
    <row r="24" spans="1:6">
      <c r="A24" s="3" t="s">
        <v>511</v>
      </c>
    </row>
    <row r="25" spans="1:6">
      <c r="A25" s="4" t="s">
        <v>521</v>
      </c>
      <c r="B25" s="6" t="n">
        <v>5000000</v>
      </c>
    </row>
    <row r="26" spans="1:6">
      <c r="A26" s="4" t="s">
        <v>533</v>
      </c>
    </row>
    <row r="27" spans="1:6">
      <c r="A27" s="3" t="s">
        <v>511</v>
      </c>
    </row>
    <row r="28" spans="1:6">
      <c r="A28" s="4" t="s">
        <v>521</v>
      </c>
      <c r="B28" s="6" t="n">
        <v>20000000</v>
      </c>
    </row>
    <row r="29" spans="1:6">
      <c r="A29" s="4" t="s">
        <v>534</v>
      </c>
    </row>
    <row r="30" spans="1:6">
      <c r="A30" s="3" t="s">
        <v>511</v>
      </c>
    </row>
    <row r="31" spans="1:6">
      <c r="A31" s="4" t="s">
        <v>535</v>
      </c>
      <c r="B31" s="4" t="s">
        <v>536</v>
      </c>
    </row>
    <row r="32" spans="1:6">
      <c r="A32" s="4" t="s">
        <v>537</v>
      </c>
    </row>
    <row r="33" spans="1:6">
      <c r="A33" s="3" t="s">
        <v>511</v>
      </c>
    </row>
    <row r="34" spans="1:6">
      <c r="A34" s="4" t="s">
        <v>535</v>
      </c>
      <c r="B34" s="4" t="s">
        <v>538</v>
      </c>
    </row>
    <row r="35" spans="1:6">
      <c r="A35" s="4" t="s">
        <v>539</v>
      </c>
    </row>
    <row r="36" spans="1:6">
      <c r="A36" s="3" t="s">
        <v>511</v>
      </c>
    </row>
    <row r="37" spans="1:6">
      <c r="A37" s="4" t="s">
        <v>535</v>
      </c>
      <c r="B37" s="4" t="s">
        <v>540</v>
      </c>
    </row>
    <row r="38" spans="1:6">
      <c r="A38" s="4" t="s">
        <v>541</v>
      </c>
    </row>
    <row r="39" spans="1:6">
      <c r="A39" s="3" t="s">
        <v>511</v>
      </c>
    </row>
    <row r="40" spans="1:6">
      <c r="A40" s="4" t="s">
        <v>512</v>
      </c>
      <c r="C40" s="6" t="n">
        <v>100000000</v>
      </c>
    </row>
    <row r="41" spans="1:6">
      <c r="A41" s="4" t="s">
        <v>542</v>
      </c>
      <c r="C41" s="4" t="s">
        <v>543</v>
      </c>
      <c r="D41" s="4" t="s">
        <v>540</v>
      </c>
    </row>
    <row r="42" spans="1:6">
      <c r="A42" s="4" t="s">
        <v>544</v>
      </c>
      <c r="D42" s="10" t="n">
        <v>166.2593</v>
      </c>
    </row>
    <row r="43" spans="1:6">
      <c r="A43" s="4" t="s">
        <v>545</v>
      </c>
      <c r="D43" s="7" t="n">
        <v>6.01</v>
      </c>
    </row>
    <row r="44" spans="1:6">
      <c r="A44" s="4" t="s">
        <v>546</v>
      </c>
      <c r="C44" s="4" t="s">
        <v>529</v>
      </c>
    </row>
    <row r="45" spans="1:6">
      <c r="A45" s="4" t="s">
        <v>547</v>
      </c>
      <c r="D45" s="4" t="s">
        <v>548</v>
      </c>
    </row>
    <row r="46" spans="1:6">
      <c r="A46" s="4" t="s">
        <v>549</v>
      </c>
      <c r="D46" s="4" t="s">
        <v>550</v>
      </c>
    </row>
    <row r="47" spans="1:6">
      <c r="A47" s="4" t="s">
        <v>551</v>
      </c>
      <c r="D47" s="5" t="n">
        <v>20</v>
      </c>
    </row>
    <row r="48" spans="1:6">
      <c r="A48" s="4" t="s">
        <v>552</v>
      </c>
      <c r="D48" s="5" t="n">
        <v>30</v>
      </c>
    </row>
    <row r="49" spans="1:6">
      <c r="A49" s="4" t="s">
        <v>553</v>
      </c>
      <c r="D49" s="6" t="n">
        <v>200000</v>
      </c>
    </row>
    <row r="50" spans="1:6">
      <c r="A50" s="4" t="s">
        <v>554</v>
      </c>
      <c r="D50" s="5" t="n">
        <v>28100000</v>
      </c>
    </row>
    <row r="51" spans="1:6">
      <c r="A51" s="4" t="s">
        <v>513</v>
      </c>
      <c r="D51" s="5" t="n">
        <v>3400000</v>
      </c>
    </row>
    <row r="52" spans="1:6">
      <c r="A52" s="4" t="s">
        <v>555</v>
      </c>
      <c r="D52" s="5" t="n">
        <v>2500000</v>
      </c>
    </row>
    <row r="53" spans="1:6">
      <c r="A53" s="4" t="s">
        <v>518</v>
      </c>
      <c r="D53" s="6" t="n">
        <v>7917000</v>
      </c>
      <c r="E53" s="6" t="n">
        <v>10565000</v>
      </c>
      <c r="F53" s="6" t="n">
        <v>10127000</v>
      </c>
    </row>
    <row r="54" spans="1:6">
      <c r="A54" s="4" t="s">
        <v>556</v>
      </c>
      <c r="D54" s="4" t="s">
        <v>557</v>
      </c>
    </row>
    <row r="55" spans="1:6">
      <c r="A55" s="4" t="s">
        <v>558</v>
      </c>
    </row>
    <row r="56" spans="1:6">
      <c r="A56" s="3" t="s">
        <v>511</v>
      </c>
    </row>
    <row r="57" spans="1:6">
      <c r="A57" s="4" t="s">
        <v>559</v>
      </c>
      <c r="D57" s="6" t="n">
        <v>2000000</v>
      </c>
    </row>
    <row r="58" spans="1:6">
      <c r="A58" s="4" t="s">
        <v>155</v>
      </c>
      <c r="D58" s="5" t="n">
        <v>1800000</v>
      </c>
    </row>
    <row r="59" spans="1:6">
      <c r="A59" s="4" t="s">
        <v>560</v>
      </c>
      <c r="D59" s="6" t="n">
        <v>1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61</v>
      </c>
      <c r="B1" s="2" t="s">
        <v>2</v>
      </c>
      <c r="C1" s="2" t="s">
        <v>32</v>
      </c>
    </row>
    <row r="2" spans="1:3">
      <c r="A2" s="3" t="s">
        <v>511</v>
      </c>
    </row>
    <row r="3" spans="1:3">
      <c r="A3" s="4" t="s">
        <v>562</v>
      </c>
      <c r="B3" s="6" t="n">
        <v>26961</v>
      </c>
      <c r="C3" s="6" t="n">
        <v>27099</v>
      </c>
    </row>
    <row r="4" spans="1:3">
      <c r="A4" s="4" t="s">
        <v>563</v>
      </c>
      <c r="B4" s="5" t="n">
        <v>67625</v>
      </c>
      <c r="C4" s="5" t="n">
        <v>69625</v>
      </c>
    </row>
    <row r="5" spans="1:3">
      <c r="A5" s="4" t="s">
        <v>564</v>
      </c>
      <c r="B5" s="5" t="n">
        <v>-7227</v>
      </c>
      <c r="C5" s="5" t="n">
        <v>-11443</v>
      </c>
    </row>
    <row r="6" spans="1:3">
      <c r="A6" s="4" t="s">
        <v>565</v>
      </c>
      <c r="B6" s="5" t="n">
        <v>-640</v>
      </c>
      <c r="C6" s="5" t="n">
        <v>-1013</v>
      </c>
    </row>
    <row r="7" spans="1:3">
      <c r="A7" s="4" t="s">
        <v>566</v>
      </c>
      <c r="B7" s="6" t="n">
        <v>59758</v>
      </c>
      <c r="C7" s="6" t="n">
        <v>5716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7</v>
      </c>
      <c r="B1" s="2" t="s">
        <v>1</v>
      </c>
    </row>
    <row r="2" spans="1:4">
      <c r="B2" s="2" t="s">
        <v>2</v>
      </c>
      <c r="C2" s="2" t="s">
        <v>32</v>
      </c>
      <c r="D2" s="2" t="s">
        <v>76</v>
      </c>
    </row>
    <row r="3" spans="1:4">
      <c r="A3" s="3" t="s">
        <v>568</v>
      </c>
    </row>
    <row r="4" spans="1:4">
      <c r="A4" s="4" t="s">
        <v>518</v>
      </c>
      <c r="B4" s="6" t="n">
        <v>3919</v>
      </c>
      <c r="C4" s="6" t="n">
        <v>4967</v>
      </c>
      <c r="D4" s="6" t="n">
        <v>4473</v>
      </c>
    </row>
    <row r="5" spans="1:4">
      <c r="A5" s="4" t="s">
        <v>541</v>
      </c>
    </row>
    <row r="6" spans="1:4">
      <c r="A6" s="3" t="s">
        <v>568</v>
      </c>
    </row>
    <row r="7" spans="1:4">
      <c r="A7" s="4" t="s">
        <v>518</v>
      </c>
      <c r="B7" s="5" t="n">
        <v>7917</v>
      </c>
      <c r="C7" s="5" t="n">
        <v>10565</v>
      </c>
      <c r="D7" s="5" t="n">
        <v>10127</v>
      </c>
    </row>
    <row r="8" spans="1:4">
      <c r="A8" s="4" t="s">
        <v>569</v>
      </c>
    </row>
    <row r="9" spans="1:4">
      <c r="A9" s="3" t="s">
        <v>568</v>
      </c>
    </row>
    <row r="10" spans="1:4">
      <c r="A10" s="4" t="s">
        <v>518</v>
      </c>
      <c r="B10" s="5" t="n">
        <v>3651</v>
      </c>
      <c r="C10" s="5" t="n">
        <v>5159</v>
      </c>
      <c r="D10" s="5" t="n">
        <v>5310</v>
      </c>
    </row>
    <row r="11" spans="1:4">
      <c r="A11" s="4" t="s">
        <v>570</v>
      </c>
    </row>
    <row r="12" spans="1:4">
      <c r="A12" s="3" t="s">
        <v>568</v>
      </c>
    </row>
    <row r="13" spans="1:4">
      <c r="A13" s="4" t="s">
        <v>518</v>
      </c>
      <c r="B13" s="5" t="n">
        <v>3919</v>
      </c>
      <c r="C13" s="5" t="n">
        <v>4967</v>
      </c>
      <c r="D13" s="5" t="n">
        <v>4473</v>
      </c>
    </row>
    <row r="14" spans="1:4">
      <c r="A14" s="4" t="s">
        <v>571</v>
      </c>
    </row>
    <row r="15" spans="1:4">
      <c r="A15" s="3" t="s">
        <v>568</v>
      </c>
    </row>
    <row r="16" spans="1:4">
      <c r="A16" s="4" t="s">
        <v>518</v>
      </c>
      <c r="B16" s="6" t="n">
        <v>347</v>
      </c>
      <c r="C16" s="6" t="n">
        <v>439</v>
      </c>
      <c r="D16" s="6" t="n">
        <v>34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55"/>
    <col customWidth="1" max="2" min="2" width="21"/>
  </cols>
  <sheetData>
    <row r="1" spans="1:2">
      <c r="A1" s="1" t="s">
        <v>572</v>
      </c>
      <c r="B1" s="2" t="s">
        <v>573</v>
      </c>
    </row>
    <row r="2" spans="1:2">
      <c r="A2" s="3" t="s">
        <v>574</v>
      </c>
    </row>
    <row r="3" spans="1:2">
      <c r="A3" s="5" t="n">
        <v>2018</v>
      </c>
      <c r="B3" s="6" t="n">
        <v>44559</v>
      </c>
    </row>
    <row r="4" spans="1:2">
      <c r="A4" s="5" t="n">
        <v>2019</v>
      </c>
      <c r="B4" s="5" t="n">
        <v>77594</v>
      </c>
    </row>
    <row r="5" spans="1:2">
      <c r="A5" s="5" t="n">
        <v>2020</v>
      </c>
      <c r="B5" s="5" t="n">
        <v>3453</v>
      </c>
    </row>
    <row r="6" spans="1:2">
      <c r="A6" s="5" t="n">
        <v>2021</v>
      </c>
      <c r="B6" s="5" t="n">
        <v>2413</v>
      </c>
    </row>
    <row r="7" spans="1:2">
      <c r="A7" s="5" t="n">
        <v>2022</v>
      </c>
      <c r="B7" s="5" t="n">
        <v>2190</v>
      </c>
    </row>
    <row r="8" spans="1:2">
      <c r="A8" s="4" t="s">
        <v>575</v>
      </c>
      <c r="B8" s="5" t="n">
        <v>0</v>
      </c>
    </row>
    <row r="9" spans="1:2">
      <c r="A9" s="4" t="s">
        <v>576</v>
      </c>
      <c r="B9" s="5" t="n">
        <v>130209</v>
      </c>
    </row>
    <row r="10" spans="1:2">
      <c r="A10" s="4" t="s">
        <v>577</v>
      </c>
    </row>
    <row r="11" spans="1:2">
      <c r="A11" s="3" t="s">
        <v>574</v>
      </c>
    </row>
    <row r="12" spans="1:2">
      <c r="A12" s="5" t="n">
        <v>2018</v>
      </c>
      <c r="B12" s="5" t="n">
        <v>9947</v>
      </c>
    </row>
    <row r="13" spans="1:2">
      <c r="A13" s="5" t="n">
        <v>2019</v>
      </c>
      <c r="B13" s="5" t="n">
        <v>6318</v>
      </c>
    </row>
    <row r="14" spans="1:2">
      <c r="A14" s="5" t="n">
        <v>2020</v>
      </c>
      <c r="B14" s="5" t="n">
        <v>3398</v>
      </c>
    </row>
    <row r="15" spans="1:2">
      <c r="A15" s="5" t="n">
        <v>2021</v>
      </c>
      <c r="B15" s="5" t="n">
        <v>2358</v>
      </c>
    </row>
    <row r="16" spans="1:2">
      <c r="A16" s="5" t="n">
        <v>2022</v>
      </c>
      <c r="B16" s="5" t="n">
        <v>2160</v>
      </c>
    </row>
    <row r="17" spans="1:2">
      <c r="A17" s="4" t="s">
        <v>575</v>
      </c>
      <c r="B17" s="5" t="n">
        <v>0</v>
      </c>
    </row>
    <row r="18" spans="1:2">
      <c r="A18" s="4" t="s">
        <v>576</v>
      </c>
      <c r="B18" s="5" t="n">
        <v>24181</v>
      </c>
    </row>
    <row r="19" spans="1:2">
      <c r="A19" s="4" t="s">
        <v>578</v>
      </c>
    </row>
    <row r="20" spans="1:2">
      <c r="A20" s="3" t="s">
        <v>574</v>
      </c>
    </row>
    <row r="21" spans="1:2">
      <c r="A21" s="5" t="n">
        <v>2018</v>
      </c>
      <c r="B21" s="5" t="n">
        <v>64</v>
      </c>
    </row>
    <row r="22" spans="1:2">
      <c r="A22" s="5" t="n">
        <v>2019</v>
      </c>
      <c r="B22" s="5" t="n">
        <v>101</v>
      </c>
    </row>
    <row r="23" spans="1:2">
      <c r="A23" s="5" t="n">
        <v>2020</v>
      </c>
      <c r="B23" s="5" t="n">
        <v>55</v>
      </c>
    </row>
    <row r="24" spans="1:2">
      <c r="A24" s="5" t="n">
        <v>2021</v>
      </c>
      <c r="B24" s="5" t="n">
        <v>55</v>
      </c>
    </row>
    <row r="25" spans="1:2">
      <c r="A25" s="5" t="n">
        <v>2022</v>
      </c>
      <c r="B25" s="5" t="n">
        <v>30</v>
      </c>
    </row>
    <row r="26" spans="1:2">
      <c r="A26" s="4" t="s">
        <v>575</v>
      </c>
      <c r="B26" s="5" t="n">
        <v>0</v>
      </c>
    </row>
    <row r="27" spans="1:2">
      <c r="A27" s="4" t="s">
        <v>576</v>
      </c>
      <c r="B27" s="5" t="n">
        <v>305</v>
      </c>
    </row>
    <row r="28" spans="1:2">
      <c r="A28" s="4" t="s">
        <v>579</v>
      </c>
    </row>
    <row r="29" spans="1:2">
      <c r="A29" s="3" t="s">
        <v>574</v>
      </c>
    </row>
    <row r="30" spans="1:2">
      <c r="A30" s="5" t="n">
        <v>2018</v>
      </c>
      <c r="B30" s="5" t="n">
        <v>30998</v>
      </c>
    </row>
    <row r="31" spans="1:2">
      <c r="A31" s="4" t="s">
        <v>575</v>
      </c>
      <c r="B31" s="5" t="n">
        <v>0</v>
      </c>
    </row>
    <row r="32" spans="1:2">
      <c r="A32" s="4" t="s">
        <v>576</v>
      </c>
      <c r="B32" s="5" t="n">
        <v>30998</v>
      </c>
    </row>
    <row r="33" spans="1:2">
      <c r="A33" s="4" t="s">
        <v>580</v>
      </c>
    </row>
    <row r="34" spans="1:2">
      <c r="A34" s="3" t="s">
        <v>574</v>
      </c>
    </row>
    <row r="35" spans="1:2">
      <c r="A35" s="5" t="n">
        <v>2018</v>
      </c>
      <c r="B35" s="5" t="n">
        <v>3550</v>
      </c>
    </row>
    <row r="36" spans="1:2">
      <c r="A36" s="5" t="n">
        <v>2019</v>
      </c>
      <c r="B36" s="5" t="n">
        <v>71175</v>
      </c>
    </row>
    <row r="37" spans="1:2">
      <c r="A37" s="4" t="s">
        <v>575</v>
      </c>
      <c r="B37" s="5" t="n">
        <v>0</v>
      </c>
    </row>
    <row r="38" spans="1:2">
      <c r="A38" s="4" t="s">
        <v>576</v>
      </c>
      <c r="B38" s="6" t="n">
        <v>747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1</v>
      </c>
      <c r="B1" s="2" t="s">
        <v>1</v>
      </c>
    </row>
    <row r="2" spans="1:4">
      <c r="B2" s="2" t="s">
        <v>2</v>
      </c>
      <c r="C2" s="2" t="s">
        <v>32</v>
      </c>
      <c r="D2" s="2" t="s">
        <v>76</v>
      </c>
    </row>
    <row r="3" spans="1:4">
      <c r="A3" s="3" t="s">
        <v>132</v>
      </c>
    </row>
    <row r="4" spans="1:4">
      <c r="A4" s="4" t="s">
        <v>96</v>
      </c>
      <c r="B4" s="6" t="n">
        <v>-25827</v>
      </c>
      <c r="C4" s="6" t="n">
        <v>-61281</v>
      </c>
      <c r="D4" s="6" t="n">
        <v>-18429</v>
      </c>
    </row>
    <row r="5" spans="1:4">
      <c r="A5" s="3" t="s">
        <v>133</v>
      </c>
    </row>
    <row r="6" spans="1:4">
      <c r="A6" s="4" t="s">
        <v>134</v>
      </c>
      <c r="B6" s="5" t="n">
        <v>8206</v>
      </c>
      <c r="C6" s="5" t="n">
        <v>8119</v>
      </c>
      <c r="D6" s="5" t="n">
        <v>8668</v>
      </c>
    </row>
    <row r="7" spans="1:4">
      <c r="A7" s="4" t="s">
        <v>82</v>
      </c>
      <c r="D7" s="5" t="n">
        <v>667</v>
      </c>
    </row>
    <row r="8" spans="1:4">
      <c r="A8" s="4" t="s">
        <v>135</v>
      </c>
      <c r="B8" s="5" t="n">
        <v>566</v>
      </c>
      <c r="C8" s="5" t="n">
        <v>733</v>
      </c>
      <c r="D8" s="5" t="n">
        <v>557</v>
      </c>
    </row>
    <row r="9" spans="1:4">
      <c r="A9" s="4" t="s">
        <v>136</v>
      </c>
      <c r="B9" s="5" t="n">
        <v>3919</v>
      </c>
      <c r="C9" s="5" t="n">
        <v>4967</v>
      </c>
      <c r="D9" s="5" t="n">
        <v>4473</v>
      </c>
    </row>
    <row r="10" spans="1:4">
      <c r="A10" s="4" t="s">
        <v>83</v>
      </c>
      <c r="B10" s="5" t="n">
        <v>261</v>
      </c>
      <c r="C10" s="5" t="n">
        <v>305</v>
      </c>
      <c r="D10" s="5" t="n">
        <v>3360</v>
      </c>
    </row>
    <row r="11" spans="1:4">
      <c r="A11" s="4" t="s">
        <v>119</v>
      </c>
      <c r="B11" s="5" t="n">
        <v>681</v>
      </c>
      <c r="C11" s="5" t="n">
        <v>1126</v>
      </c>
      <c r="D11" s="5" t="n">
        <v>1757</v>
      </c>
    </row>
    <row r="12" spans="1:4">
      <c r="A12" s="4" t="s">
        <v>137</v>
      </c>
      <c r="B12" s="5" t="n">
        <v>-3200</v>
      </c>
      <c r="C12" s="5" t="n">
        <v>4519</v>
      </c>
      <c r="D12" s="5" t="n">
        <v>-15005</v>
      </c>
    </row>
    <row r="13" spans="1:4">
      <c r="A13" s="4" t="s">
        <v>138</v>
      </c>
      <c r="B13" s="5" t="n">
        <v>-1278</v>
      </c>
      <c r="C13" s="5" t="n">
        <v>-747</v>
      </c>
      <c r="D13" s="5" t="n">
        <v>7087</v>
      </c>
    </row>
    <row r="14" spans="1:4">
      <c r="A14" s="3" t="s">
        <v>139</v>
      </c>
    </row>
    <row r="15" spans="1:4">
      <c r="A15" s="4" t="s">
        <v>140</v>
      </c>
      <c r="B15" s="5" t="n">
        <v>31102</v>
      </c>
      <c r="C15" s="5" t="n">
        <v>19130</v>
      </c>
      <c r="D15" s="5" t="n">
        <v>-14970</v>
      </c>
    </row>
    <row r="16" spans="1:4">
      <c r="A16" s="4" t="s">
        <v>37</v>
      </c>
      <c r="B16" s="5" t="n">
        <v>6852</v>
      </c>
      <c r="C16" s="5" t="n">
        <v>7752</v>
      </c>
      <c r="D16" s="5" t="n">
        <v>11839</v>
      </c>
    </row>
    <row r="17" spans="1:4">
      <c r="A17" s="4" t="s">
        <v>39</v>
      </c>
      <c r="B17" s="5" t="n">
        <v>1572</v>
      </c>
      <c r="C17" s="5" t="n">
        <v>10763</v>
      </c>
      <c r="D17" s="5" t="n">
        <v>-26580</v>
      </c>
    </row>
    <row r="18" spans="1:4">
      <c r="A18" s="4" t="s">
        <v>141</v>
      </c>
      <c r="B18" s="5" t="n">
        <v>-45314</v>
      </c>
      <c r="C18" s="5" t="n">
        <v>-4245</v>
      </c>
      <c r="D18" s="5" t="n">
        <v>22258</v>
      </c>
    </row>
    <row r="19" spans="1:4">
      <c r="A19" s="4" t="s">
        <v>142</v>
      </c>
      <c r="B19" s="5" t="n">
        <v>-1014</v>
      </c>
      <c r="C19" s="5" t="n">
        <v>2660</v>
      </c>
      <c r="D19" s="5" t="n">
        <v>367</v>
      </c>
    </row>
    <row r="20" spans="1:4">
      <c r="A20" s="4" t="s">
        <v>143</v>
      </c>
      <c r="B20" s="5" t="n">
        <v>-971</v>
      </c>
      <c r="C20" s="5" t="n">
        <v>-13589</v>
      </c>
      <c r="D20" s="5" t="n">
        <v>33145</v>
      </c>
    </row>
    <row r="21" spans="1:4">
      <c r="A21" s="4" t="s">
        <v>144</v>
      </c>
      <c r="B21" s="5" t="n">
        <v>-24445</v>
      </c>
      <c r="C21" s="5" t="n">
        <v>-19788</v>
      </c>
      <c r="D21" s="5" t="n">
        <v>19194</v>
      </c>
    </row>
    <row r="22" spans="1:4">
      <c r="A22" s="3" t="s">
        <v>145</v>
      </c>
    </row>
    <row r="23" spans="1:4">
      <c r="A23" s="4" t="s">
        <v>146</v>
      </c>
      <c r="B23" s="5" t="n">
        <v>-4730</v>
      </c>
      <c r="C23" s="5" t="n">
        <v>-7936</v>
      </c>
      <c r="D23" s="5" t="n">
        <v>-8518</v>
      </c>
    </row>
    <row r="24" spans="1:4">
      <c r="A24" s="4" t="s">
        <v>147</v>
      </c>
      <c r="B24" s="5" t="n">
        <v>187</v>
      </c>
      <c r="C24" s="5" t="n">
        <v>1318</v>
      </c>
    </row>
    <row r="25" spans="1:4">
      <c r="A25" s="4" t="s">
        <v>148</v>
      </c>
      <c r="B25" s="5" t="n">
        <v>905</v>
      </c>
    </row>
    <row r="26" spans="1:4">
      <c r="A26" s="4" t="s">
        <v>149</v>
      </c>
      <c r="C26" s="5" t="n">
        <v>-1220</v>
      </c>
      <c r="D26" s="5" t="n">
        <v>-69221</v>
      </c>
    </row>
    <row r="27" spans="1:4">
      <c r="A27" s="4" t="s">
        <v>150</v>
      </c>
      <c r="B27" s="5" t="n">
        <v>7998</v>
      </c>
      <c r="C27" s="5" t="n">
        <v>59327</v>
      </c>
      <c r="D27" s="5" t="n">
        <v>2325</v>
      </c>
    </row>
    <row r="28" spans="1:4">
      <c r="A28" s="4" t="s">
        <v>151</v>
      </c>
      <c r="C28" s="5" t="n">
        <v>-42</v>
      </c>
      <c r="D28" s="5" t="n">
        <v>-323</v>
      </c>
    </row>
    <row r="29" spans="1:4">
      <c r="A29" s="4" t="s">
        <v>152</v>
      </c>
      <c r="B29" s="5" t="n">
        <v>1278</v>
      </c>
      <c r="C29" s="5" t="n">
        <v>789</v>
      </c>
      <c r="D29" s="5" t="n">
        <v>408</v>
      </c>
    </row>
    <row r="30" spans="1:4">
      <c r="A30" s="4" t="s">
        <v>153</v>
      </c>
      <c r="B30" s="5" t="n">
        <v>5638</v>
      </c>
      <c r="C30" s="5" t="n">
        <v>52236</v>
      </c>
      <c r="D30" s="5" t="n">
        <v>-75329</v>
      </c>
    </row>
    <row r="31" spans="1:4">
      <c r="A31" s="3" t="s">
        <v>154</v>
      </c>
    </row>
    <row r="32" spans="1:4">
      <c r="A32" s="4" t="s">
        <v>155</v>
      </c>
      <c r="B32" s="5" t="n">
        <v>-1763</v>
      </c>
      <c r="C32" s="5" t="n">
        <v>-20257</v>
      </c>
    </row>
    <row r="33" spans="1:4">
      <c r="A33" s="4" t="s">
        <v>156</v>
      </c>
      <c r="B33" s="5" t="n">
        <v>-171</v>
      </c>
      <c r="C33" s="5" t="n">
        <v>-228</v>
      </c>
      <c r="D33" s="5" t="n">
        <v>-216</v>
      </c>
    </row>
    <row r="34" spans="1:4">
      <c r="A34" s="4" t="s">
        <v>157</v>
      </c>
      <c r="D34" s="5" t="n">
        <v>-4453</v>
      </c>
    </row>
    <row r="35" spans="1:4">
      <c r="A35" s="4" t="s">
        <v>158</v>
      </c>
      <c r="B35" s="5" t="n">
        <v>18</v>
      </c>
      <c r="C35" s="5" t="n">
        <v>51</v>
      </c>
      <c r="D35" s="5" t="n">
        <v>113</v>
      </c>
    </row>
    <row r="36" spans="1:4">
      <c r="A36" s="4" t="s">
        <v>159</v>
      </c>
      <c r="C36" s="5" t="n">
        <v>-127</v>
      </c>
    </row>
    <row r="37" spans="1:4">
      <c r="A37" s="4" t="s">
        <v>160</v>
      </c>
      <c r="B37" s="5" t="n">
        <v>-1916</v>
      </c>
      <c r="C37" s="5" t="n">
        <v>-20561</v>
      </c>
      <c r="D37" s="5" t="n">
        <v>-4556</v>
      </c>
    </row>
    <row r="38" spans="1:4">
      <c r="A38" s="4" t="s">
        <v>161</v>
      </c>
      <c r="B38" s="5" t="n">
        <v>603</v>
      </c>
      <c r="C38" s="5" t="n">
        <v>-528</v>
      </c>
      <c r="D38" s="5" t="n">
        <v>-3393</v>
      </c>
    </row>
    <row r="39" spans="1:4">
      <c r="A39" s="4" t="s">
        <v>162</v>
      </c>
      <c r="B39" s="5" t="n">
        <v>-20120</v>
      </c>
      <c r="C39" s="5" t="n">
        <v>11359</v>
      </c>
      <c r="D39" s="5" t="n">
        <v>-64084</v>
      </c>
    </row>
    <row r="40" spans="1:4">
      <c r="A40" s="4" t="s">
        <v>163</v>
      </c>
      <c r="B40" s="5" t="n">
        <v>130790</v>
      </c>
      <c r="C40" s="5" t="n">
        <v>119431</v>
      </c>
      <c r="D40" s="5" t="n">
        <v>183515</v>
      </c>
    </row>
    <row r="41" spans="1:4">
      <c r="A41" s="4" t="s">
        <v>164</v>
      </c>
      <c r="B41" s="6" t="n">
        <v>110670</v>
      </c>
      <c r="C41" s="6" t="n">
        <v>130790</v>
      </c>
      <c r="D41" s="6" t="n">
        <v>11943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81</v>
      </c>
      <c r="B1" s="2" t="s">
        <v>582</v>
      </c>
      <c r="C1" s="2" t="s">
        <v>2</v>
      </c>
      <c r="D1" s="2" t="s">
        <v>32</v>
      </c>
      <c r="E1" s="2" t="s">
        <v>76</v>
      </c>
    </row>
    <row r="2" spans="1:5">
      <c r="A2" s="3" t="s">
        <v>583</v>
      </c>
    </row>
    <row r="3" spans="1:5">
      <c r="A3" s="4" t="s">
        <v>584</v>
      </c>
      <c r="C3" s="6" t="n">
        <v>15600000</v>
      </c>
      <c r="D3" s="6" t="n">
        <v>17300000</v>
      </c>
      <c r="E3" s="6" t="n">
        <v>19700000</v>
      </c>
    </row>
    <row r="4" spans="1:5">
      <c r="A4" s="4" t="s">
        <v>585</v>
      </c>
    </row>
    <row r="5" spans="1:5">
      <c r="A5" s="3" t="s">
        <v>583</v>
      </c>
    </row>
    <row r="6" spans="1:5">
      <c r="A6" s="4" t="s">
        <v>586</v>
      </c>
      <c r="B6" s="6" t="n">
        <v>1000000</v>
      </c>
    </row>
    <row r="7" spans="1:5">
      <c r="A7" s="4" t="s">
        <v>587</v>
      </c>
    </row>
    <row r="8" spans="1:5">
      <c r="A8" s="3" t="s">
        <v>583</v>
      </c>
    </row>
    <row r="9" spans="1:5">
      <c r="A9" s="4" t="s">
        <v>588</v>
      </c>
      <c r="C9"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s>
  <sheetData>
    <row r="1" spans="1:4">
      <c r="A1" s="1" t="s">
        <v>589</v>
      </c>
      <c r="B1" s="2" t="s">
        <v>1</v>
      </c>
    </row>
    <row r="2" spans="1:4">
      <c r="B2" s="2" t="s">
        <v>590</v>
      </c>
      <c r="C2" s="2" t="s">
        <v>591</v>
      </c>
      <c r="D2" s="2" t="s">
        <v>510</v>
      </c>
    </row>
    <row r="3" spans="1:4">
      <c r="A3" s="3" t="s">
        <v>592</v>
      </c>
    </row>
    <row r="4" spans="1:4">
      <c r="A4" s="4" t="s">
        <v>148</v>
      </c>
      <c r="C4" s="6" t="n">
        <v>905</v>
      </c>
    </row>
    <row r="5" spans="1:4">
      <c r="A5" s="4" t="s">
        <v>593</v>
      </c>
      <c r="C5" s="5" t="n">
        <v>25500</v>
      </c>
      <c r="D5" s="6" t="n">
        <v>29000</v>
      </c>
    </row>
    <row r="6" spans="1:4">
      <c r="A6" s="4" t="s">
        <v>594</v>
      </c>
      <c r="C6" s="5" t="n">
        <v>4700</v>
      </c>
    </row>
    <row r="7" spans="1:4">
      <c r="A7" s="4" t="s">
        <v>595</v>
      </c>
      <c r="C7" s="6" t="n">
        <v>21200</v>
      </c>
    </row>
    <row r="8" spans="1:4">
      <c r="A8" s="4" t="s">
        <v>596</v>
      </c>
      <c r="C8" s="4" t="s">
        <v>367</v>
      </c>
    </row>
    <row r="9" spans="1:4">
      <c r="A9" s="4" t="s">
        <v>597</v>
      </c>
    </row>
    <row r="10" spans="1:4">
      <c r="A10" s="3" t="s">
        <v>592</v>
      </c>
    </row>
    <row r="11" spans="1:4">
      <c r="A11" s="4" t="s">
        <v>598</v>
      </c>
      <c r="C11" s="5" t="n">
        <v>2</v>
      </c>
    </row>
    <row r="12" spans="1:4">
      <c r="A12" s="4" t="s">
        <v>599</v>
      </c>
    </row>
    <row r="13" spans="1:4">
      <c r="A13" s="3" t="s">
        <v>592</v>
      </c>
    </row>
    <row r="14" spans="1:4">
      <c r="A14" s="4" t="s">
        <v>148</v>
      </c>
      <c r="C14" s="6" t="n">
        <v>900</v>
      </c>
    </row>
    <row r="15" spans="1:4">
      <c r="A15" s="4" t="s">
        <v>600</v>
      </c>
    </row>
    <row r="16" spans="1:4">
      <c r="A16" s="3" t="s">
        <v>592</v>
      </c>
    </row>
    <row r="17" spans="1:4">
      <c r="A17" s="4" t="s">
        <v>598</v>
      </c>
      <c r="C17" s="5" t="n">
        <v>1</v>
      </c>
    </row>
    <row r="18" spans="1:4">
      <c r="A18" s="4" t="s">
        <v>601</v>
      </c>
    </row>
    <row r="19" spans="1:4">
      <c r="A19" s="3" t="s">
        <v>592</v>
      </c>
    </row>
    <row r="20" spans="1:4">
      <c r="A20" s="4" t="s">
        <v>602</v>
      </c>
      <c r="B20" s="6" t="n">
        <v>2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3</v>
      </c>
      <c r="B1" s="2" t="s">
        <v>2</v>
      </c>
      <c r="C1" s="2" t="s">
        <v>32</v>
      </c>
      <c r="D1" s="2" t="s">
        <v>76</v>
      </c>
    </row>
    <row r="2" spans="1:4">
      <c r="A2" s="3" t="s">
        <v>592</v>
      </c>
    </row>
    <row r="3" spans="1:4">
      <c r="A3" s="4" t="s">
        <v>604</v>
      </c>
      <c r="B3" s="4" t="s">
        <v>529</v>
      </c>
      <c r="C3" s="4" t="s">
        <v>529</v>
      </c>
    </row>
    <row r="4" spans="1:4">
      <c r="A4" s="4" t="s">
        <v>605</v>
      </c>
      <c r="B4" s="6" t="n">
        <v>21204</v>
      </c>
      <c r="C4" s="6" t="n">
        <v>25473</v>
      </c>
      <c r="D4" s="6" t="n">
        <v>19350</v>
      </c>
    </row>
    <row r="5" spans="1:4">
      <c r="A5" s="4" t="s">
        <v>606</v>
      </c>
    </row>
    <row r="6" spans="1:4">
      <c r="A6" s="3" t="s">
        <v>592</v>
      </c>
    </row>
    <row r="7" spans="1:4">
      <c r="A7" s="4" t="s">
        <v>604</v>
      </c>
      <c r="B7" s="4" t="s">
        <v>607</v>
      </c>
      <c r="C7" s="4" t="s">
        <v>608</v>
      </c>
    </row>
    <row r="8" spans="1:4">
      <c r="A8" s="4" t="s">
        <v>609</v>
      </c>
    </row>
    <row r="9" spans="1:4">
      <c r="A9" s="3" t="s">
        <v>592</v>
      </c>
    </row>
    <row r="10" spans="1:4">
      <c r="A10" s="4" t="s">
        <v>604</v>
      </c>
      <c r="B10" s="4" t="s">
        <v>610</v>
      </c>
      <c r="C10" s="4" t="s">
        <v>611</v>
      </c>
    </row>
    <row r="11" spans="1:4">
      <c r="A11" s="4" t="s">
        <v>612</v>
      </c>
    </row>
    <row r="12" spans="1:4">
      <c r="A12" s="3" t="s">
        <v>592</v>
      </c>
    </row>
    <row r="13" spans="1:4">
      <c r="A13" s="4" t="s">
        <v>605</v>
      </c>
      <c r="B13" s="6" t="n">
        <v>21204</v>
      </c>
      <c r="C13" s="6" t="n">
        <v>25473</v>
      </c>
    </row>
    <row r="14" spans="1:4">
      <c r="A14" s="4" t="s">
        <v>613</v>
      </c>
    </row>
    <row r="15" spans="1:4">
      <c r="A15" s="3" t="s">
        <v>592</v>
      </c>
    </row>
    <row r="16" spans="1:4">
      <c r="A16" s="4" t="s">
        <v>605</v>
      </c>
      <c r="B16" s="5" t="n">
        <v>21204</v>
      </c>
      <c r="C16" s="5" t="n">
        <v>25473</v>
      </c>
    </row>
    <row r="17" spans="1:4">
      <c r="A17" s="4" t="s">
        <v>614</v>
      </c>
    </row>
    <row r="18" spans="1:4">
      <c r="A18" s="3" t="s">
        <v>592</v>
      </c>
    </row>
    <row r="19" spans="1:4">
      <c r="A19" s="4" t="s">
        <v>605</v>
      </c>
      <c r="B19" s="5" t="n">
        <v>20726</v>
      </c>
      <c r="C19" s="5" t="n">
        <v>24012</v>
      </c>
    </row>
    <row r="20" spans="1:4">
      <c r="A20" s="4" t="s">
        <v>615</v>
      </c>
    </row>
    <row r="21" spans="1:4">
      <c r="A21" s="3" t="s">
        <v>592</v>
      </c>
    </row>
    <row r="22" spans="1:4">
      <c r="A22" s="4" t="s">
        <v>605</v>
      </c>
      <c r="B22" s="5" t="n">
        <v>20726</v>
      </c>
      <c r="C22" s="5" t="n">
        <v>24012</v>
      </c>
    </row>
    <row r="23" spans="1:4">
      <c r="A23" s="4" t="s">
        <v>616</v>
      </c>
    </row>
    <row r="24" spans="1:4">
      <c r="A24" s="3" t="s">
        <v>592</v>
      </c>
    </row>
    <row r="25" spans="1:4">
      <c r="A25" s="4" t="s">
        <v>605</v>
      </c>
      <c r="B25" s="5" t="n">
        <v>478</v>
      </c>
      <c r="C25" s="5" t="n">
        <v>1461</v>
      </c>
    </row>
    <row r="26" spans="1:4">
      <c r="A26" s="4" t="s">
        <v>617</v>
      </c>
    </row>
    <row r="27" spans="1:4">
      <c r="A27" s="3" t="s">
        <v>592</v>
      </c>
    </row>
    <row r="28" spans="1:4">
      <c r="A28" s="4" t="s">
        <v>605</v>
      </c>
      <c r="B28" s="6" t="n">
        <v>478</v>
      </c>
      <c r="C28" s="6" t="n">
        <v>14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v>
      </c>
      <c r="C2" s="2" t="s">
        <v>32</v>
      </c>
      <c r="D2" s="2" t="s">
        <v>76</v>
      </c>
    </row>
    <row r="3" spans="1:4">
      <c r="A3" s="3" t="s">
        <v>619</v>
      </c>
    </row>
    <row r="4" spans="1:4">
      <c r="A4" s="4" t="s">
        <v>620</v>
      </c>
      <c r="B4" s="6" t="n">
        <v>31667</v>
      </c>
      <c r="C4" s="6" t="n">
        <v>25617</v>
      </c>
    </row>
    <row r="5" spans="1:4">
      <c r="A5" s="4" t="s">
        <v>621</v>
      </c>
      <c r="B5" s="5" t="n">
        <v>700</v>
      </c>
      <c r="C5" s="5" t="n">
        <v>632</v>
      </c>
      <c r="D5" s="6" t="n">
        <v>658</v>
      </c>
    </row>
    <row r="6" spans="1:4">
      <c r="A6" s="4" t="s">
        <v>622</v>
      </c>
      <c r="B6" s="5" t="n">
        <v>573</v>
      </c>
      <c r="C6" s="5" t="n">
        <v>637</v>
      </c>
      <c r="D6" s="5" t="n">
        <v>604</v>
      </c>
    </row>
    <row r="7" spans="1:4">
      <c r="A7" s="4" t="s">
        <v>623</v>
      </c>
      <c r="B7" s="5" t="n">
        <v>-6814</v>
      </c>
      <c r="C7" s="5" t="n">
        <v>5351</v>
      </c>
    </row>
    <row r="8" spans="1:4">
      <c r="A8" s="4" t="s">
        <v>624</v>
      </c>
      <c r="B8" s="5" t="n">
        <v>103</v>
      </c>
      <c r="C8" s="5" t="n">
        <v>120</v>
      </c>
    </row>
    <row r="9" spans="1:4">
      <c r="A9" s="4" t="s">
        <v>625</v>
      </c>
      <c r="B9" s="5" t="n">
        <v>-157</v>
      </c>
      <c r="C9" s="5" t="n">
        <v>-269</v>
      </c>
    </row>
    <row r="10" spans="1:4">
      <c r="A10" s="4" t="s">
        <v>626</v>
      </c>
      <c r="C10" s="5" t="n">
        <v>156</v>
      </c>
    </row>
    <row r="11" spans="1:4">
      <c r="A11" s="4" t="s">
        <v>627</v>
      </c>
      <c r="B11" s="5" t="n">
        <v>-279</v>
      </c>
      <c r="C11" s="5" t="n">
        <v>-55</v>
      </c>
    </row>
    <row r="12" spans="1:4">
      <c r="A12" s="4" t="s">
        <v>628</v>
      </c>
      <c r="C12" s="5" t="n">
        <v>-941</v>
      </c>
    </row>
    <row r="13" spans="1:4">
      <c r="A13" s="4" t="s">
        <v>629</v>
      </c>
      <c r="B13" s="5" t="n">
        <v>1671</v>
      </c>
      <c r="C13" s="5" t="n">
        <v>419</v>
      </c>
    </row>
    <row r="14" spans="1:4">
      <c r="A14" s="4" t="s">
        <v>630</v>
      </c>
      <c r="B14" s="5" t="n">
        <v>27464</v>
      </c>
      <c r="C14" s="5" t="n">
        <v>31667</v>
      </c>
      <c r="D14" s="5" t="n">
        <v>25617</v>
      </c>
    </row>
    <row r="15" spans="1:4">
      <c r="A15" s="3" t="s">
        <v>631</v>
      </c>
    </row>
    <row r="16" spans="1:4">
      <c r="A16" s="4" t="s">
        <v>632</v>
      </c>
      <c r="B16" s="5" t="n">
        <v>25473</v>
      </c>
      <c r="C16" s="5" t="n">
        <v>19350</v>
      </c>
    </row>
    <row r="17" spans="1:4">
      <c r="A17" s="4" t="s">
        <v>633</v>
      </c>
      <c r="B17" s="5" t="n">
        <v>-5005</v>
      </c>
      <c r="C17" s="5" t="n">
        <v>5556</v>
      </c>
    </row>
    <row r="18" spans="1:4">
      <c r="A18" s="4" t="s">
        <v>624</v>
      </c>
      <c r="B18" s="5" t="n">
        <v>104</v>
      </c>
      <c r="C18" s="5" t="n">
        <v>120</v>
      </c>
    </row>
    <row r="19" spans="1:4">
      <c r="A19" s="4" t="s">
        <v>634</v>
      </c>
      <c r="B19" s="5" t="n">
        <v>-342</v>
      </c>
      <c r="C19" s="5" t="n">
        <v>539</v>
      </c>
    </row>
    <row r="20" spans="1:4">
      <c r="A20" s="4" t="s">
        <v>627</v>
      </c>
      <c r="B20" s="5" t="n">
        <v>-279</v>
      </c>
      <c r="C20" s="5" t="n">
        <v>-55</v>
      </c>
    </row>
    <row r="21" spans="1:4">
      <c r="A21" s="4" t="s">
        <v>625</v>
      </c>
      <c r="B21" s="5" t="n">
        <v>-157</v>
      </c>
      <c r="C21" s="5" t="n">
        <v>-269</v>
      </c>
    </row>
    <row r="22" spans="1:4">
      <c r="A22" s="4" t="s">
        <v>629</v>
      </c>
      <c r="B22" s="5" t="n">
        <v>1410</v>
      </c>
      <c r="C22" s="5" t="n">
        <v>232</v>
      </c>
    </row>
    <row r="23" spans="1:4">
      <c r="A23" s="4" t="s">
        <v>635</v>
      </c>
      <c r="B23" s="5" t="n">
        <v>21204</v>
      </c>
      <c r="C23" s="5" t="n">
        <v>25473</v>
      </c>
      <c r="D23" s="6" t="n">
        <v>19350</v>
      </c>
    </row>
    <row r="24" spans="1:4">
      <c r="A24" s="4" t="s">
        <v>636</v>
      </c>
      <c r="C24" s="5" t="n">
        <v>889</v>
      </c>
    </row>
    <row r="25" spans="1:4">
      <c r="A25" s="4" t="s">
        <v>637</v>
      </c>
      <c r="B25" s="5" t="n">
        <v>-12</v>
      </c>
      <c r="C25" s="5" t="n">
        <v>-68</v>
      </c>
    </row>
    <row r="26" spans="1:4">
      <c r="A26" s="4" t="s">
        <v>638</v>
      </c>
      <c r="B26" s="5" t="n">
        <v>-6248</v>
      </c>
      <c r="C26" s="5" t="n">
        <v>-7015</v>
      </c>
    </row>
    <row r="27" spans="1:4">
      <c r="A27" s="4" t="s">
        <v>639</v>
      </c>
      <c r="B27" s="6" t="n">
        <v>-6260</v>
      </c>
      <c r="C27" s="6" t="n">
        <v>-619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2</v>
      </c>
    </row>
    <row r="2" spans="1:3">
      <c r="A2" s="3" t="s">
        <v>592</v>
      </c>
    </row>
    <row r="3" spans="1:3">
      <c r="A3" s="4" t="s">
        <v>641</v>
      </c>
      <c r="B3" s="6" t="n">
        <v>27464</v>
      </c>
      <c r="C3" s="6" t="n">
        <v>31667</v>
      </c>
    </row>
    <row r="4" spans="1:3">
      <c r="A4" s="4" t="s">
        <v>593</v>
      </c>
      <c r="B4" s="5" t="n">
        <v>25531</v>
      </c>
      <c r="C4" s="5" t="n">
        <v>29031</v>
      </c>
    </row>
    <row r="5" spans="1:3">
      <c r="A5" s="4" t="s">
        <v>642</v>
      </c>
      <c r="B5" s="6" t="n">
        <v>21204</v>
      </c>
      <c r="C5" s="6" t="n">
        <v>245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43</v>
      </c>
      <c r="B1" s="2" t="s">
        <v>1</v>
      </c>
    </row>
    <row r="2" spans="1:4">
      <c r="B2" s="2" t="s">
        <v>2</v>
      </c>
      <c r="C2" s="2" t="s">
        <v>32</v>
      </c>
      <c r="D2" s="2" t="s">
        <v>76</v>
      </c>
    </row>
    <row r="3" spans="1:4">
      <c r="A3" s="3" t="s">
        <v>592</v>
      </c>
    </row>
    <row r="4" spans="1:4">
      <c r="A4" s="4" t="s">
        <v>621</v>
      </c>
      <c r="B4" s="6" t="n">
        <v>700</v>
      </c>
      <c r="C4" s="6" t="n">
        <v>632</v>
      </c>
      <c r="D4" s="6" t="n">
        <v>658</v>
      </c>
    </row>
    <row r="5" spans="1:4">
      <c r="A5" s="4" t="s">
        <v>644</v>
      </c>
      <c r="B5" s="5" t="n">
        <v>573</v>
      </c>
      <c r="C5" s="5" t="n">
        <v>637</v>
      </c>
      <c r="D5" s="5" t="n">
        <v>604</v>
      </c>
    </row>
    <row r="6" spans="1:4">
      <c r="A6" s="4" t="s">
        <v>645</v>
      </c>
      <c r="B6" s="5" t="n">
        <v>-457</v>
      </c>
      <c r="C6" s="5" t="n">
        <v>-491</v>
      </c>
      <c r="D6" s="5" t="n">
        <v>-537</v>
      </c>
    </row>
    <row r="7" spans="1:4">
      <c r="A7" s="4" t="s">
        <v>646</v>
      </c>
      <c r="B7" s="5" t="n">
        <v>201</v>
      </c>
      <c r="C7" s="5" t="n">
        <v>222</v>
      </c>
      <c r="D7" s="5" t="n">
        <v>64</v>
      </c>
    </row>
    <row r="8" spans="1:4">
      <c r="A8" s="4" t="s">
        <v>647</v>
      </c>
      <c r="C8" s="5" t="n">
        <v>-844</v>
      </c>
      <c r="D8" s="5" t="n">
        <v>-164</v>
      </c>
    </row>
    <row r="9" spans="1:4">
      <c r="A9" s="4" t="s">
        <v>648</v>
      </c>
      <c r="B9" s="6" t="n">
        <v>1017</v>
      </c>
      <c r="C9" s="6" t="n">
        <v>156</v>
      </c>
      <c r="D9" s="6" t="n">
        <v>62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s>
  <sheetData>
    <row r="1" spans="1:4">
      <c r="A1" s="1" t="s">
        <v>649</v>
      </c>
      <c r="B1" s="2" t="s">
        <v>2</v>
      </c>
      <c r="C1" s="2" t="s">
        <v>32</v>
      </c>
      <c r="D1" s="2" t="s">
        <v>76</v>
      </c>
    </row>
    <row r="2" spans="1:4">
      <c r="A2" s="3" t="s">
        <v>592</v>
      </c>
    </row>
    <row r="3" spans="1:4">
      <c r="A3" s="4" t="s">
        <v>650</v>
      </c>
      <c r="B3" s="4" t="s">
        <v>651</v>
      </c>
      <c r="C3" s="4" t="s">
        <v>652</v>
      </c>
      <c r="D3" s="4" t="s">
        <v>653</v>
      </c>
    </row>
    <row r="4" spans="1:4">
      <c r="A4" s="4" t="s">
        <v>654</v>
      </c>
      <c r="B4" s="4" t="s">
        <v>655</v>
      </c>
      <c r="C4" s="4" t="s">
        <v>656</v>
      </c>
      <c r="D4" s="4" t="s">
        <v>65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76</v>
      </c>
    </row>
    <row r="3" spans="1:4">
      <c r="A3" s="3" t="s">
        <v>592</v>
      </c>
    </row>
    <row r="4" spans="1:4">
      <c r="A4" s="4" t="s">
        <v>650</v>
      </c>
      <c r="B4" s="4" t="s">
        <v>659</v>
      </c>
      <c r="C4" s="4" t="s">
        <v>657</v>
      </c>
      <c r="D4" s="4" t="s">
        <v>660</v>
      </c>
    </row>
    <row r="5" spans="1:4">
      <c r="A5" s="4" t="s">
        <v>661</v>
      </c>
      <c r="B5" s="4" t="s">
        <v>659</v>
      </c>
      <c r="C5" s="4" t="s">
        <v>662</v>
      </c>
      <c r="D5" s="4" t="s">
        <v>663</v>
      </c>
    </row>
    <row r="6" spans="1:4">
      <c r="A6" s="4" t="s">
        <v>654</v>
      </c>
      <c r="B6" s="4" t="s">
        <v>664</v>
      </c>
      <c r="C6" s="4" t="s">
        <v>665</v>
      </c>
      <c r="D6" s="4" t="s">
        <v>662</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573</v>
      </c>
    </row>
    <row r="2" spans="1:2">
      <c r="A2" s="3" t="s">
        <v>592</v>
      </c>
    </row>
    <row r="3" spans="1:2">
      <c r="A3" s="5" t="n">
        <v>2018</v>
      </c>
      <c r="B3" s="6" t="n">
        <v>168</v>
      </c>
    </row>
    <row r="4" spans="1:2">
      <c r="A4" s="5" t="n">
        <v>2019</v>
      </c>
      <c r="B4" s="5" t="n">
        <v>211</v>
      </c>
    </row>
    <row r="5" spans="1:2">
      <c r="A5" s="5" t="n">
        <v>2020</v>
      </c>
      <c r="B5" s="5" t="n">
        <v>210</v>
      </c>
    </row>
    <row r="6" spans="1:2">
      <c r="A6" s="5" t="n">
        <v>2021</v>
      </c>
      <c r="B6" s="5" t="n">
        <v>252</v>
      </c>
    </row>
    <row r="7" spans="1:2">
      <c r="A7" s="5" t="n">
        <v>2022</v>
      </c>
      <c r="B7" s="5" t="n">
        <v>254</v>
      </c>
    </row>
    <row r="8" spans="1:2">
      <c r="A8" s="4" t="s">
        <v>667</v>
      </c>
      <c r="B8" s="6" t="n">
        <v>2095</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8</v>
      </c>
      <c r="B1" s="2" t="s">
        <v>1</v>
      </c>
    </row>
    <row r="2" spans="1:4">
      <c r="B2" s="2" t="s">
        <v>2</v>
      </c>
      <c r="C2" s="2" t="s">
        <v>32</v>
      </c>
      <c r="D2" s="2" t="s">
        <v>76</v>
      </c>
    </row>
    <row r="3" spans="1:4">
      <c r="A3" s="3" t="s">
        <v>669</v>
      </c>
    </row>
    <row r="4" spans="1:4">
      <c r="A4" s="4" t="s">
        <v>670</v>
      </c>
      <c r="B4" s="6" t="n">
        <v>199</v>
      </c>
      <c r="C4" s="6" t="n">
        <v>-593</v>
      </c>
      <c r="D4" s="6" t="n">
        <v>1796</v>
      </c>
    </row>
    <row r="5" spans="1:4">
      <c r="A5" s="4" t="s">
        <v>671</v>
      </c>
      <c r="B5" s="5" t="n">
        <v>3128</v>
      </c>
      <c r="C5" s="5" t="n">
        <v>-5920</v>
      </c>
      <c r="D5" s="5" t="n">
        <v>13611</v>
      </c>
    </row>
    <row r="6" spans="1:4">
      <c r="A6" s="4" t="s">
        <v>672</v>
      </c>
      <c r="B6" s="5" t="n">
        <v>-127</v>
      </c>
      <c r="C6" s="5" t="n">
        <v>756</v>
      </c>
      <c r="D6" s="5" t="n">
        <v>-402</v>
      </c>
    </row>
    <row r="7" spans="1:4">
      <c r="A7" s="4" t="s">
        <v>90</v>
      </c>
      <c r="B7" s="6" t="n">
        <v>3200</v>
      </c>
      <c r="C7" s="6" t="n">
        <v>-5757</v>
      </c>
      <c r="D7" s="6" t="n">
        <v>1500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2</v>
      </c>
      <c r="D2" s="2" t="s">
        <v>76</v>
      </c>
    </row>
    <row r="3" spans="1:4">
      <c r="A3" s="3" t="s">
        <v>669</v>
      </c>
    </row>
    <row r="4" spans="1:4">
      <c r="A4" s="4" t="s">
        <v>90</v>
      </c>
      <c r="B4" s="6" t="n">
        <v>3200</v>
      </c>
      <c r="C4" s="6" t="n">
        <v>-5757</v>
      </c>
      <c r="D4" s="6" t="n">
        <v>15005</v>
      </c>
    </row>
    <row r="5" spans="1:4">
      <c r="A5" s="4" t="s">
        <v>457</v>
      </c>
      <c r="B5" s="5" t="n">
        <v>3128</v>
      </c>
      <c r="C5" s="5" t="n">
        <v>-5920</v>
      </c>
      <c r="D5" s="5" t="n">
        <v>13611</v>
      </c>
    </row>
    <row r="6" spans="1:4">
      <c r="A6" s="4" t="s">
        <v>674</v>
      </c>
      <c r="B6" s="5" t="n">
        <v>200</v>
      </c>
      <c r="C6" s="5" t="n">
        <v>-600</v>
      </c>
      <c r="D6" s="5" t="n">
        <v>1800</v>
      </c>
    </row>
    <row r="7" spans="1:4">
      <c r="A7" s="4" t="s">
        <v>462</v>
      </c>
    </row>
    <row r="8" spans="1:4">
      <c r="A8" s="3" t="s">
        <v>669</v>
      </c>
    </row>
    <row r="9" spans="1:4">
      <c r="A9" s="4" t="s">
        <v>457</v>
      </c>
      <c r="B9" s="5" t="n">
        <v>2200</v>
      </c>
      <c r="C9" s="5" t="n">
        <v>-12300</v>
      </c>
      <c r="D9" s="5" t="n">
        <v>12800</v>
      </c>
    </row>
    <row r="10" spans="1:4">
      <c r="A10" s="4" t="s">
        <v>560</v>
      </c>
      <c r="C10" s="5" t="n">
        <v>800</v>
      </c>
    </row>
    <row r="11" spans="1:4">
      <c r="A11" s="4" t="s">
        <v>461</v>
      </c>
    </row>
    <row r="12" spans="1:4">
      <c r="A12" s="3" t="s">
        <v>669</v>
      </c>
    </row>
    <row r="13" spans="1:4">
      <c r="A13" s="4" t="s">
        <v>457</v>
      </c>
      <c r="B13" s="6" t="n">
        <v>900</v>
      </c>
      <c r="C13" s="6" t="n">
        <v>6400</v>
      </c>
      <c r="D13" s="6" t="n">
        <v>8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26"/>
    <col customWidth="1" max="6" min="6" width="20"/>
  </cols>
  <sheetData>
    <row r="1" spans="1:6">
      <c r="A1" s="1" t="s">
        <v>675</v>
      </c>
      <c r="B1" s="2" t="s">
        <v>1</v>
      </c>
    </row>
    <row r="2" spans="1:6">
      <c r="B2" s="2" t="s">
        <v>676</v>
      </c>
      <c r="C2" s="2" t="s">
        <v>677</v>
      </c>
      <c r="D2" s="2" t="s">
        <v>678</v>
      </c>
      <c r="E2" s="2" t="s">
        <v>679</v>
      </c>
      <c r="F2" s="2" t="s">
        <v>680</v>
      </c>
    </row>
    <row r="3" spans="1:6">
      <c r="A3" s="3" t="s">
        <v>681</v>
      </c>
    </row>
    <row r="4" spans="1:6">
      <c r="A4" s="4" t="s">
        <v>682</v>
      </c>
      <c r="B4" s="4" t="s">
        <v>683</v>
      </c>
    </row>
    <row r="5" spans="1:6">
      <c r="A5" s="4" t="s">
        <v>684</v>
      </c>
      <c r="B5" s="5" t="n">
        <v>573000</v>
      </c>
      <c r="C5" s="5" t="n">
        <v>1368000</v>
      </c>
    </row>
    <row r="6" spans="1:6">
      <c r="A6" s="4" t="s">
        <v>685</v>
      </c>
      <c r="B6" s="5" t="n">
        <v>0</v>
      </c>
    </row>
    <row r="7" spans="1:6">
      <c r="A7" s="4" t="s">
        <v>686</v>
      </c>
      <c r="C7" s="7" t="n">
        <v>1.11</v>
      </c>
      <c r="D7" s="7" t="n">
        <v>1.59</v>
      </c>
    </row>
    <row r="8" spans="1:6">
      <c r="A8" s="4" t="s">
        <v>687</v>
      </c>
      <c r="B8" s="9" t="n">
        <v>0.1</v>
      </c>
    </row>
    <row r="9" spans="1:6">
      <c r="A9" s="4" t="s">
        <v>688</v>
      </c>
      <c r="B9" s="5" t="n">
        <v>600000</v>
      </c>
    </row>
    <row r="10" spans="1:6">
      <c r="A10" s="4" t="s">
        <v>689</v>
      </c>
      <c r="B10" s="4" t="s">
        <v>690</v>
      </c>
    </row>
    <row r="11" spans="1:6">
      <c r="A11" s="4" t="s">
        <v>691</v>
      </c>
      <c r="B11" s="9" t="n">
        <v>0.5</v>
      </c>
      <c r="C11" s="9" t="n">
        <v>0.7</v>
      </c>
      <c r="D11" s="9" t="n">
        <v>0.6</v>
      </c>
    </row>
    <row r="12" spans="1:6">
      <c r="A12" s="4" t="s">
        <v>692</v>
      </c>
      <c r="B12" s="9" t="n">
        <v>0.6</v>
      </c>
      <c r="C12" s="6" t="n">
        <v>1</v>
      </c>
      <c r="D12" s="9" t="n">
        <v>0.3</v>
      </c>
    </row>
    <row r="13" spans="1:6">
      <c r="A13" s="4" t="s">
        <v>693</v>
      </c>
      <c r="B13" s="9" t="n">
        <v>0.2</v>
      </c>
    </row>
    <row r="14" spans="1:6">
      <c r="A14" s="4" t="s">
        <v>694</v>
      </c>
    </row>
    <row r="15" spans="1:6">
      <c r="A15" s="3" t="s">
        <v>681</v>
      </c>
    </row>
    <row r="16" spans="1:6">
      <c r="A16" s="4" t="s">
        <v>695</v>
      </c>
      <c r="B16" s="4" t="s">
        <v>405</v>
      </c>
    </row>
    <row r="17" spans="1:6">
      <c r="A17" s="4" t="s">
        <v>696</v>
      </c>
    </row>
    <row r="18" spans="1:6">
      <c r="A18" s="3" t="s">
        <v>681</v>
      </c>
    </row>
    <row r="19" spans="1:6">
      <c r="A19" s="4" t="s">
        <v>685</v>
      </c>
      <c r="B19" s="5" t="n">
        <v>5000000</v>
      </c>
    </row>
    <row r="20" spans="1:6">
      <c r="A20" s="4" t="s">
        <v>697</v>
      </c>
      <c r="F20" s="5" t="n">
        <v>2922258</v>
      </c>
    </row>
    <row r="21" spans="1:6">
      <c r="A21" s="4" t="s">
        <v>698</v>
      </c>
      <c r="B21" s="5" t="n">
        <v>5299305</v>
      </c>
    </row>
    <row r="22" spans="1:6">
      <c r="A22" s="4" t="s">
        <v>699</v>
      </c>
    </row>
    <row r="23" spans="1:6">
      <c r="A23" s="3" t="s">
        <v>681</v>
      </c>
    </row>
    <row r="24" spans="1:6">
      <c r="A24" s="4" t="s">
        <v>698</v>
      </c>
      <c r="B24" s="5" t="n">
        <v>136000</v>
      </c>
    </row>
    <row r="25" spans="1:6">
      <c r="A25" s="4" t="s">
        <v>700</v>
      </c>
      <c r="B25" s="5" t="n">
        <v>600000</v>
      </c>
    </row>
    <row r="26" spans="1:6">
      <c r="A26" s="4" t="s">
        <v>701</v>
      </c>
      <c r="B26" s="4" t="s">
        <v>702</v>
      </c>
    </row>
    <row r="27" spans="1:6">
      <c r="A27" s="4" t="s">
        <v>703</v>
      </c>
      <c r="B27" s="5" t="n">
        <v>11000</v>
      </c>
      <c r="C27" s="5" t="n">
        <v>30000</v>
      </c>
      <c r="D27" s="5" t="n">
        <v>15000</v>
      </c>
    </row>
    <row r="28" spans="1:6">
      <c r="A28" s="4" t="s">
        <v>704</v>
      </c>
    </row>
    <row r="29" spans="1:6">
      <c r="A29" s="3" t="s">
        <v>681</v>
      </c>
    </row>
    <row r="30" spans="1:6">
      <c r="A30" s="4" t="s">
        <v>705</v>
      </c>
      <c r="B30" s="4" t="s">
        <v>410</v>
      </c>
    </row>
    <row r="31" spans="1:6">
      <c r="A31" s="4" t="s">
        <v>706</v>
      </c>
      <c r="B31" s="4" t="s">
        <v>707</v>
      </c>
    </row>
    <row r="32" spans="1:6">
      <c r="A32" s="4" t="s">
        <v>708</v>
      </c>
    </row>
    <row r="33" spans="1:6">
      <c r="A33" s="3" t="s">
        <v>681</v>
      </c>
    </row>
    <row r="34" spans="1:6">
      <c r="A34" s="4" t="s">
        <v>705</v>
      </c>
      <c r="B34" s="4" t="s">
        <v>709</v>
      </c>
    </row>
    <row r="35" spans="1:6">
      <c r="A35" s="4" t="s">
        <v>710</v>
      </c>
    </row>
    <row r="36" spans="1:6">
      <c r="A36" s="3" t="s">
        <v>681</v>
      </c>
    </row>
    <row r="37" spans="1:6">
      <c r="A37" s="4" t="s">
        <v>682</v>
      </c>
      <c r="E37" s="4" t="s">
        <v>378</v>
      </c>
    </row>
    <row r="38" spans="1:6">
      <c r="A38" s="4" t="s">
        <v>705</v>
      </c>
      <c r="E38" s="4" t="s">
        <v>410</v>
      </c>
    </row>
    <row r="39" spans="1:6">
      <c r="A39" s="4" t="s">
        <v>684</v>
      </c>
      <c r="B39" s="5" t="n">
        <v>0</v>
      </c>
    </row>
    <row r="40" spans="1:6">
      <c r="A40" s="4" t="s">
        <v>711</v>
      </c>
    </row>
    <row r="41" spans="1:6">
      <c r="A41" s="3" t="s">
        <v>681</v>
      </c>
    </row>
    <row r="42" spans="1:6">
      <c r="A42" s="4" t="s">
        <v>712</v>
      </c>
      <c r="E42" s="8" t="n">
        <v>1.5</v>
      </c>
    </row>
    <row r="43" spans="1:6">
      <c r="A43" s="4" t="s">
        <v>713</v>
      </c>
    </row>
    <row r="44" spans="1:6">
      <c r="A44" s="3" t="s">
        <v>681</v>
      </c>
    </row>
    <row r="45" spans="1:6">
      <c r="A45" s="4" t="s">
        <v>712</v>
      </c>
      <c r="E45" s="5" t="n">
        <v>2</v>
      </c>
    </row>
    <row r="46" spans="1:6">
      <c r="A46" s="4" t="s">
        <v>714</v>
      </c>
    </row>
    <row r="47" spans="1:6">
      <c r="A47" s="3" t="s">
        <v>681</v>
      </c>
    </row>
    <row r="48" spans="1:6">
      <c r="A48" s="4" t="s">
        <v>712</v>
      </c>
      <c r="E48" s="8" t="n">
        <v>2.5</v>
      </c>
    </row>
    <row r="49" spans="1:6">
      <c r="A49" s="4" t="s">
        <v>715</v>
      </c>
    </row>
    <row r="50" spans="1:6">
      <c r="A50" s="3" t="s">
        <v>681</v>
      </c>
    </row>
    <row r="51" spans="1:6">
      <c r="A51" s="4" t="s">
        <v>712</v>
      </c>
      <c r="E51" s="5" t="n">
        <v>3</v>
      </c>
    </row>
    <row r="52" spans="1:6">
      <c r="A52" s="4" t="s">
        <v>716</v>
      </c>
    </row>
    <row r="53" spans="1:6">
      <c r="A53" s="3" t="s">
        <v>681</v>
      </c>
    </row>
    <row r="54" spans="1:6">
      <c r="A54" s="4" t="s">
        <v>712</v>
      </c>
      <c r="E54" s="8" t="n">
        <v>3.5</v>
      </c>
    </row>
    <row r="55" spans="1:6">
      <c r="A55" s="4" t="s">
        <v>717</v>
      </c>
    </row>
    <row r="56" spans="1:6">
      <c r="A56" s="3" t="s">
        <v>681</v>
      </c>
    </row>
    <row r="57" spans="1:6">
      <c r="A57" s="4" t="s">
        <v>706</v>
      </c>
      <c r="B57" s="4" t="s">
        <v>718</v>
      </c>
    </row>
    <row r="58" spans="1:6">
      <c r="A58" s="4" t="s">
        <v>376</v>
      </c>
    </row>
    <row r="59" spans="1:6">
      <c r="A59" s="3" t="s">
        <v>681</v>
      </c>
    </row>
    <row r="60" spans="1:6">
      <c r="A60" s="4" t="s">
        <v>695</v>
      </c>
      <c r="B60" s="4" t="s">
        <v>719</v>
      </c>
    </row>
    <row r="61" spans="1:6">
      <c r="A61" s="4" t="s">
        <v>720</v>
      </c>
      <c r="B61" s="4" t="s">
        <v>719</v>
      </c>
    </row>
    <row r="62" spans="1:6">
      <c r="A62" s="4" t="s">
        <v>380</v>
      </c>
    </row>
    <row r="63" spans="1:6">
      <c r="A63" s="3" t="s">
        <v>681</v>
      </c>
    </row>
    <row r="64" spans="1:6">
      <c r="A64" s="4" t="s">
        <v>695</v>
      </c>
      <c r="B64" s="4" t="s">
        <v>405</v>
      </c>
    </row>
    <row r="65" spans="1:6">
      <c r="A65" s="4" t="s">
        <v>720</v>
      </c>
      <c r="B65" s="4" t="s">
        <v>400</v>
      </c>
    </row>
  </sheetData>
  <mergeCells count="2">
    <mergeCell ref="A1:A2"/>
    <mergeCell ref="B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1</v>
      </c>
      <c r="B1" s="2" t="s">
        <v>1</v>
      </c>
    </row>
    <row r="2" spans="1:4">
      <c r="B2" s="2" t="s">
        <v>2</v>
      </c>
      <c r="C2" s="2" t="s">
        <v>32</v>
      </c>
      <c r="D2" s="2" t="s">
        <v>76</v>
      </c>
    </row>
    <row r="3" spans="1:4">
      <c r="A3" s="3" t="s">
        <v>722</v>
      </c>
    </row>
    <row r="4" spans="1:4">
      <c r="A4" s="4" t="s">
        <v>723</v>
      </c>
      <c r="B4" s="6" t="n">
        <v>681</v>
      </c>
      <c r="C4" s="6" t="n">
        <v>1126</v>
      </c>
      <c r="D4" s="6" t="n">
        <v>1757</v>
      </c>
    </row>
    <row r="5" spans="1:4">
      <c r="A5" s="4" t="s">
        <v>78</v>
      </c>
    </row>
    <row r="6" spans="1:4">
      <c r="A6" s="3" t="s">
        <v>722</v>
      </c>
    </row>
    <row r="7" spans="1:4">
      <c r="A7" s="4" t="s">
        <v>723</v>
      </c>
      <c r="B7" s="5" t="n">
        <v>53</v>
      </c>
      <c r="C7" s="5" t="n">
        <v>96</v>
      </c>
      <c r="D7" s="5" t="n">
        <v>171</v>
      </c>
    </row>
    <row r="8" spans="1:4">
      <c r="A8" s="4" t="s">
        <v>81</v>
      </c>
    </row>
    <row r="9" spans="1:4">
      <c r="A9" s="3" t="s">
        <v>722</v>
      </c>
    </row>
    <row r="10" spans="1:4">
      <c r="A10" s="4" t="s">
        <v>723</v>
      </c>
      <c r="B10" s="6" t="n">
        <v>628</v>
      </c>
      <c r="C10" s="6" t="n">
        <v>1030</v>
      </c>
      <c r="D10" s="6" t="n">
        <v>158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724</v>
      </c>
      <c r="B1" s="2" t="s">
        <v>1</v>
      </c>
    </row>
    <row r="2" spans="1:3">
      <c r="B2" s="2" t="s">
        <v>32</v>
      </c>
      <c r="C2" s="2" t="s">
        <v>76</v>
      </c>
    </row>
    <row r="3" spans="1:3">
      <c r="A3" s="3" t="s">
        <v>725</v>
      </c>
    </row>
    <row r="4" spans="1:3">
      <c r="A4" s="4" t="s">
        <v>726</v>
      </c>
      <c r="B4" s="4" t="s">
        <v>727</v>
      </c>
      <c r="C4" s="4" t="s">
        <v>728</v>
      </c>
    </row>
    <row r="5" spans="1:3">
      <c r="A5" s="4" t="s">
        <v>729</v>
      </c>
      <c r="B5" s="4" t="s">
        <v>730</v>
      </c>
      <c r="C5" s="4" t="s">
        <v>731</v>
      </c>
    </row>
    <row r="6" spans="1:3">
      <c r="A6" s="4" t="s">
        <v>732</v>
      </c>
      <c r="B6" s="4" t="s">
        <v>733</v>
      </c>
      <c r="C6" s="4" t="s">
        <v>733</v>
      </c>
    </row>
    <row r="7" spans="1:3">
      <c r="A7" s="4" t="s">
        <v>734</v>
      </c>
      <c r="B7" s="4" t="s">
        <v>735</v>
      </c>
      <c r="C7" s="4" t="s">
        <v>73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736</v>
      </c>
      <c r="B1" s="2" t="s">
        <v>1</v>
      </c>
    </row>
    <row r="2" spans="1:2">
      <c r="B2" s="2" t="s">
        <v>676</v>
      </c>
    </row>
    <row r="3" spans="1:2">
      <c r="A3" s="3" t="s">
        <v>737</v>
      </c>
    </row>
    <row r="4" spans="1:2">
      <c r="A4" s="4" t="s">
        <v>738</v>
      </c>
      <c r="B4" s="5" t="n">
        <v>1368</v>
      </c>
    </row>
    <row r="5" spans="1:2">
      <c r="A5" s="4" t="s">
        <v>739</v>
      </c>
      <c r="B5" s="5" t="n">
        <v>0</v>
      </c>
    </row>
    <row r="6" spans="1:2">
      <c r="A6" s="4" t="s">
        <v>740</v>
      </c>
      <c r="B6" s="5" t="n">
        <v>0</v>
      </c>
    </row>
    <row r="7" spans="1:2">
      <c r="A7" s="4" t="s">
        <v>741</v>
      </c>
      <c r="B7" s="5" t="n">
        <v>-795</v>
      </c>
    </row>
    <row r="8" spans="1:2">
      <c r="A8" s="4" t="s">
        <v>742</v>
      </c>
      <c r="B8" s="5" t="n">
        <v>573</v>
      </c>
    </row>
    <row r="9" spans="1:2">
      <c r="A9" s="4" t="s">
        <v>743</v>
      </c>
      <c r="B9" s="5" t="n">
        <v>532</v>
      </c>
    </row>
    <row r="10" spans="1:2">
      <c r="A10" s="3" t="s">
        <v>744</v>
      </c>
    </row>
    <row r="11" spans="1:2">
      <c r="A11" s="4" t="s">
        <v>745</v>
      </c>
      <c r="B11" s="7" t="n">
        <v>4.36</v>
      </c>
    </row>
    <row r="12" spans="1:2">
      <c r="A12" s="4" t="s">
        <v>746</v>
      </c>
      <c r="B12" s="5" t="n">
        <v>0</v>
      </c>
    </row>
    <row r="13" spans="1:2">
      <c r="A13" s="4" t="s">
        <v>747</v>
      </c>
      <c r="B13" s="5" t="n">
        <v>0</v>
      </c>
    </row>
    <row r="14" spans="1:2">
      <c r="A14" s="4" t="s">
        <v>748</v>
      </c>
      <c r="B14" s="11" t="n">
        <v>4.37</v>
      </c>
    </row>
    <row r="15" spans="1:2">
      <c r="A15" s="4" t="s">
        <v>749</v>
      </c>
      <c r="B15" s="11" t="n">
        <v>4.36</v>
      </c>
    </row>
    <row r="16" spans="1:2">
      <c r="A16" s="4" t="s">
        <v>750</v>
      </c>
      <c r="B16" s="7" t="n">
        <v>4.4</v>
      </c>
    </row>
    <row r="17" spans="1:2">
      <c r="A17" s="3" t="s">
        <v>751</v>
      </c>
    </row>
    <row r="18" spans="1:2">
      <c r="A18" s="4" t="s">
        <v>752</v>
      </c>
      <c r="B18" s="4" t="s">
        <v>753</v>
      </c>
    </row>
    <row r="19" spans="1:2">
      <c r="A19" s="4" t="s">
        <v>754</v>
      </c>
      <c r="B19" s="4" t="s">
        <v>755</v>
      </c>
    </row>
    <row r="20" spans="1:2">
      <c r="A20" s="3" t="s">
        <v>756</v>
      </c>
    </row>
    <row r="21" spans="1:2">
      <c r="A21" s="4" t="s">
        <v>757</v>
      </c>
      <c r="B21" s="6" t="n">
        <v>0</v>
      </c>
    </row>
    <row r="22" spans="1:2">
      <c r="A22" s="4" t="s">
        <v>758</v>
      </c>
      <c r="B22" s="6" t="n">
        <v>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30"/>
  </cols>
  <sheetData>
    <row r="1" spans="1:2">
      <c r="A1" s="1" t="s">
        <v>759</v>
      </c>
      <c r="B1" s="2" t="s">
        <v>1</v>
      </c>
    </row>
    <row r="2" spans="1:2">
      <c r="B2" s="2" t="s">
        <v>760</v>
      </c>
    </row>
    <row r="3" spans="1:2">
      <c r="A3" s="3" t="s">
        <v>737</v>
      </c>
    </row>
    <row r="4" spans="1:2">
      <c r="A4" s="4" t="s">
        <v>761</v>
      </c>
      <c r="B4" s="5" t="n">
        <v>258</v>
      </c>
    </row>
    <row r="5" spans="1:2">
      <c r="A5" s="4" t="s">
        <v>762</v>
      </c>
      <c r="B5" s="5" t="n">
        <v>296</v>
      </c>
    </row>
    <row r="6" spans="1:2">
      <c r="A6" s="4" t="s">
        <v>763</v>
      </c>
      <c r="B6" s="5" t="n">
        <v>-245</v>
      </c>
    </row>
    <row r="7" spans="1:2">
      <c r="A7" s="4" t="s">
        <v>764</v>
      </c>
      <c r="B7" s="5" t="n">
        <v>-13</v>
      </c>
    </row>
    <row r="8" spans="1:2">
      <c r="A8" s="4" t="s">
        <v>765</v>
      </c>
      <c r="B8" s="5" t="n">
        <v>296</v>
      </c>
    </row>
    <row r="9" spans="1:2">
      <c r="A9" s="3" t="s">
        <v>766</v>
      </c>
    </row>
    <row r="10" spans="1:2">
      <c r="A10" s="4" t="s">
        <v>767</v>
      </c>
      <c r="B10" s="7" t="n">
        <v>2.48</v>
      </c>
    </row>
    <row r="11" spans="1:2">
      <c r="A11" s="4" t="s">
        <v>746</v>
      </c>
      <c r="B11" s="5" t="n">
        <v>0</v>
      </c>
    </row>
    <row r="12" spans="1:2">
      <c r="A12" s="4" t="s">
        <v>768</v>
      </c>
      <c r="B12" s="11" t="n">
        <v>2.45</v>
      </c>
    </row>
    <row r="13" spans="1:2">
      <c r="A13" s="4" t="s">
        <v>769</v>
      </c>
      <c r="B13" s="7" t="n">
        <v>3.0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2</v>
      </c>
      <c r="D2" s="2" t="s">
        <v>76</v>
      </c>
    </row>
    <row r="3" spans="1:4">
      <c r="A3" s="3" t="s">
        <v>771</v>
      </c>
    </row>
    <row r="4" spans="1:4">
      <c r="A4" s="4" t="s">
        <v>772</v>
      </c>
      <c r="B4" s="6" t="n">
        <v>-34884</v>
      </c>
      <c r="C4" s="6" t="n">
        <v>-69861</v>
      </c>
      <c r="D4" s="6" t="n">
        <v>-8476</v>
      </c>
    </row>
    <row r="5" spans="1:4">
      <c r="A5" s="4" t="s">
        <v>773</v>
      </c>
      <c r="B5" s="5" t="n">
        <v>10475</v>
      </c>
      <c r="C5" s="5" t="n">
        <v>13234</v>
      </c>
      <c r="D5" s="5" t="n">
        <v>-7878</v>
      </c>
    </row>
    <row r="6" spans="1:4">
      <c r="A6" s="4" t="s">
        <v>93</v>
      </c>
      <c r="B6" s="6" t="n">
        <v>-24409</v>
      </c>
      <c r="C6" s="6" t="n">
        <v>-56627</v>
      </c>
      <c r="D6" s="6" t="n">
        <v>-1635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4</v>
      </c>
      <c r="B1" s="2" t="s">
        <v>414</v>
      </c>
      <c r="J1" s="2" t="s">
        <v>1</v>
      </c>
    </row>
    <row r="2" spans="1:12">
      <c r="B2" s="2" t="s">
        <v>2</v>
      </c>
      <c r="C2" s="2" t="s">
        <v>415</v>
      </c>
      <c r="D2" s="2" t="s">
        <v>4</v>
      </c>
      <c r="E2" s="2" t="s">
        <v>416</v>
      </c>
      <c r="F2" s="2" t="s">
        <v>32</v>
      </c>
      <c r="G2" s="2" t="s">
        <v>417</v>
      </c>
      <c r="H2" s="2" t="s">
        <v>418</v>
      </c>
      <c r="I2" s="2" t="s">
        <v>419</v>
      </c>
      <c r="J2" s="2" t="s">
        <v>2</v>
      </c>
      <c r="K2" s="2" t="s">
        <v>32</v>
      </c>
      <c r="L2" s="2" t="s">
        <v>76</v>
      </c>
    </row>
    <row r="3" spans="1:12">
      <c r="A3" s="3" t="s">
        <v>775</v>
      </c>
    </row>
    <row r="4" spans="1:12">
      <c r="A4" s="4" t="s">
        <v>776</v>
      </c>
      <c r="B4" s="6" t="n">
        <v>105</v>
      </c>
      <c r="C4" s="6" t="n">
        <v>819</v>
      </c>
      <c r="D4" s="6" t="n">
        <v>723</v>
      </c>
      <c r="E4" s="6" t="n">
        <v>1049</v>
      </c>
      <c r="F4" s="6" t="n">
        <v>3979</v>
      </c>
      <c r="G4" s="6" t="n">
        <v>408</v>
      </c>
      <c r="H4" s="6" t="n">
        <v>206</v>
      </c>
      <c r="I4" s="6" t="n">
        <v>850</v>
      </c>
      <c r="J4" s="6" t="n">
        <v>2696</v>
      </c>
      <c r="K4" s="6" t="n">
        <v>5443</v>
      </c>
      <c r="L4" s="6" t="n">
        <v>2283</v>
      </c>
    </row>
    <row r="5" spans="1:12">
      <c r="A5" s="4" t="s">
        <v>777</v>
      </c>
      <c r="J5" s="6" t="n">
        <v>2696</v>
      </c>
      <c r="K5" s="6" t="n">
        <v>5443</v>
      </c>
      <c r="L5" s="6" t="n">
        <v>228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8</v>
      </c>
      <c r="B1" s="2" t="s">
        <v>414</v>
      </c>
      <c r="J1" s="2" t="s">
        <v>1</v>
      </c>
    </row>
    <row r="2" spans="1:12">
      <c r="B2" s="2" t="s">
        <v>2</v>
      </c>
      <c r="C2" s="2" t="s">
        <v>415</v>
      </c>
      <c r="D2" s="2" t="s">
        <v>4</v>
      </c>
      <c r="E2" s="2" t="s">
        <v>416</v>
      </c>
      <c r="F2" s="2" t="s">
        <v>32</v>
      </c>
      <c r="G2" s="2" t="s">
        <v>417</v>
      </c>
      <c r="H2" s="2" t="s">
        <v>418</v>
      </c>
      <c r="I2" s="2" t="s">
        <v>419</v>
      </c>
      <c r="J2" s="2" t="s">
        <v>2</v>
      </c>
      <c r="K2" s="2" t="s">
        <v>32</v>
      </c>
      <c r="L2" s="2" t="s">
        <v>76</v>
      </c>
    </row>
    <row r="3" spans="1:12">
      <c r="A3" s="3" t="s">
        <v>779</v>
      </c>
    </row>
    <row r="4" spans="1:12">
      <c r="A4" s="4" t="s">
        <v>780</v>
      </c>
      <c r="J4" s="6" t="n">
        <v>0</v>
      </c>
      <c r="K4" s="6" t="n">
        <v>0</v>
      </c>
      <c r="L4" s="6" t="n">
        <v>0</v>
      </c>
    </row>
    <row r="5" spans="1:12">
      <c r="A5" s="4" t="s">
        <v>781</v>
      </c>
      <c r="J5" s="5" t="n">
        <v>0</v>
      </c>
      <c r="K5" s="5" t="n">
        <v>0</v>
      </c>
      <c r="L5" s="5" t="n">
        <v>0</v>
      </c>
    </row>
    <row r="6" spans="1:12">
      <c r="A6" s="4" t="s">
        <v>773</v>
      </c>
      <c r="J6" s="5" t="n">
        <v>2298</v>
      </c>
      <c r="K6" s="5" t="n">
        <v>3090</v>
      </c>
      <c r="L6" s="5" t="n">
        <v>4323</v>
      </c>
    </row>
    <row r="7" spans="1:12">
      <c r="A7" s="4" t="s">
        <v>782</v>
      </c>
      <c r="J7" s="5" t="n">
        <v>2298</v>
      </c>
      <c r="K7" s="5" t="n">
        <v>3090</v>
      </c>
      <c r="L7" s="5" t="n">
        <v>4323</v>
      </c>
    </row>
    <row r="8" spans="1:12">
      <c r="A8" s="3" t="s">
        <v>783</v>
      </c>
    </row>
    <row r="9" spans="1:12">
      <c r="A9" s="4" t="s">
        <v>780</v>
      </c>
      <c r="J9" s="5" t="n">
        <v>0</v>
      </c>
      <c r="K9" s="5" t="n">
        <v>0</v>
      </c>
      <c r="L9" s="5" t="n">
        <v>0</v>
      </c>
    </row>
    <row r="10" spans="1:12">
      <c r="A10" s="4" t="s">
        <v>781</v>
      </c>
      <c r="J10" s="5" t="n">
        <v>0</v>
      </c>
      <c r="K10" s="5" t="n">
        <v>0</v>
      </c>
      <c r="L10" s="5" t="n">
        <v>0</v>
      </c>
    </row>
    <row r="11" spans="1:12">
      <c r="A11" s="4" t="s">
        <v>773</v>
      </c>
      <c r="J11" s="5" t="n">
        <v>398</v>
      </c>
      <c r="K11" s="5" t="n">
        <v>2353</v>
      </c>
      <c r="L11" s="5" t="n">
        <v>-2040</v>
      </c>
    </row>
    <row r="12" spans="1:12">
      <c r="A12" s="4" t="s">
        <v>784</v>
      </c>
      <c r="J12" s="5" t="n">
        <v>398</v>
      </c>
      <c r="K12" s="5" t="n">
        <v>2353</v>
      </c>
      <c r="L12" s="5" t="n">
        <v>-2040</v>
      </c>
    </row>
    <row r="13" spans="1:12">
      <c r="A13" s="4" t="s">
        <v>785</v>
      </c>
      <c r="B13" s="6" t="n">
        <v>105</v>
      </c>
      <c r="C13" s="6" t="n">
        <v>819</v>
      </c>
      <c r="D13" s="6" t="n">
        <v>723</v>
      </c>
      <c r="E13" s="6" t="n">
        <v>1049</v>
      </c>
      <c r="F13" s="6" t="n">
        <v>3979</v>
      </c>
      <c r="G13" s="6" t="n">
        <v>408</v>
      </c>
      <c r="H13" s="6" t="n">
        <v>206</v>
      </c>
      <c r="I13" s="6" t="n">
        <v>850</v>
      </c>
      <c r="J13" s="6" t="n">
        <v>2696</v>
      </c>
      <c r="K13" s="6" t="n">
        <v>5443</v>
      </c>
      <c r="L13" s="6" t="n">
        <v>2283</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786</v>
      </c>
      <c r="B1" s="2" t="s">
        <v>787</v>
      </c>
      <c r="C1" s="2" t="s">
        <v>2</v>
      </c>
      <c r="D1" s="2" t="s">
        <v>32</v>
      </c>
      <c r="E1" s="2" t="s">
        <v>76</v>
      </c>
    </row>
    <row r="2" spans="1:5">
      <c r="A2" s="3" t="s">
        <v>788</v>
      </c>
    </row>
    <row r="3" spans="1:5">
      <c r="A3" s="4" t="s">
        <v>789</v>
      </c>
      <c r="C3" s="6" t="n">
        <v>1900000</v>
      </c>
      <c r="D3" s="6" t="n">
        <v>2300000</v>
      </c>
    </row>
    <row r="4" spans="1:5">
      <c r="A4" s="4" t="s">
        <v>790</v>
      </c>
      <c r="C4" s="5" t="n">
        <v>700000</v>
      </c>
      <c r="D4" s="5" t="n">
        <v>800000</v>
      </c>
    </row>
    <row r="5" spans="1:5">
      <c r="A5" s="4" t="s">
        <v>791</v>
      </c>
      <c r="C5" s="6" t="n">
        <v>11000000</v>
      </c>
      <c r="D5" s="5" t="n">
        <v>10300000</v>
      </c>
    </row>
    <row r="6" spans="1:5">
      <c r="A6" s="4" t="s">
        <v>792</v>
      </c>
      <c r="C6" s="4" t="s">
        <v>793</v>
      </c>
    </row>
    <row r="7" spans="1:5">
      <c r="A7" s="4" t="s">
        <v>794</v>
      </c>
      <c r="C7" s="4" t="s">
        <v>405</v>
      </c>
    </row>
    <row r="8" spans="1:5">
      <c r="A8" s="4" t="s">
        <v>795</v>
      </c>
      <c r="C8" s="6" t="n">
        <v>2100000000</v>
      </c>
    </row>
    <row r="9" spans="1:5">
      <c r="A9" s="4" t="s">
        <v>796</v>
      </c>
      <c r="C9" s="5" t="n">
        <v>209800000</v>
      </c>
    </row>
    <row r="10" spans="1:5">
      <c r="A10" s="4" t="s">
        <v>797</v>
      </c>
      <c r="C10" s="5" t="n">
        <v>84100000</v>
      </c>
    </row>
    <row r="11" spans="1:5">
      <c r="A11" s="4" t="s">
        <v>798</v>
      </c>
      <c r="C11" s="5" t="n">
        <v>39100000</v>
      </c>
    </row>
    <row r="12" spans="1:5">
      <c r="A12" s="4" t="s">
        <v>799</v>
      </c>
      <c r="C12" s="5" t="n">
        <v>700000</v>
      </c>
    </row>
    <row r="13" spans="1:5">
      <c r="A13" s="4" t="s">
        <v>800</v>
      </c>
      <c r="C13" s="6" t="n">
        <v>16589000</v>
      </c>
      <c r="D13" s="6" t="n">
        <v>21656000</v>
      </c>
    </row>
    <row r="14" spans="1:5">
      <c r="A14" s="4" t="s">
        <v>801</v>
      </c>
      <c r="C14" s="4" t="s">
        <v>802</v>
      </c>
      <c r="D14" s="4" t="s">
        <v>802</v>
      </c>
      <c r="E14" s="4" t="s">
        <v>802</v>
      </c>
    </row>
    <row r="15" spans="1:5">
      <c r="A15" s="4" t="s">
        <v>803</v>
      </c>
      <c r="C15" s="6" t="n">
        <v>700000</v>
      </c>
      <c r="D15" s="6" t="n">
        <v>1200000</v>
      </c>
      <c r="E15" s="6" t="n">
        <v>3900000</v>
      </c>
    </row>
    <row r="16" spans="1:5">
      <c r="A16" s="4" t="s">
        <v>804</v>
      </c>
      <c r="C16" s="5" t="n">
        <v>0</v>
      </c>
    </row>
    <row r="17" spans="1:5">
      <c r="A17" s="4" t="s">
        <v>805</v>
      </c>
      <c r="C17" s="5" t="n">
        <v>-168000</v>
      </c>
      <c r="D17" s="6" t="n">
        <v>40000</v>
      </c>
      <c r="E17" s="6" t="n">
        <v>48000</v>
      </c>
    </row>
    <row r="18" spans="1:5">
      <c r="A18" s="4" t="s">
        <v>806</v>
      </c>
      <c r="C18" s="6" t="n">
        <v>0</v>
      </c>
    </row>
    <row r="19" spans="1:5">
      <c r="A19" s="4" t="s">
        <v>807</v>
      </c>
    </row>
    <row r="20" spans="1:5">
      <c r="A20" s="3" t="s">
        <v>788</v>
      </c>
    </row>
    <row r="21" spans="1:5">
      <c r="A21" s="4" t="s">
        <v>808</v>
      </c>
      <c r="C21" s="4" t="s">
        <v>809</v>
      </c>
    </row>
    <row r="22" spans="1:5">
      <c r="A22" s="4" t="s">
        <v>810</v>
      </c>
    </row>
    <row r="23" spans="1:5">
      <c r="A23" s="3" t="s">
        <v>788</v>
      </c>
    </row>
    <row r="24" spans="1:5">
      <c r="A24" s="4" t="s">
        <v>811</v>
      </c>
      <c r="C24" s="4" t="s">
        <v>812</v>
      </c>
    </row>
    <row r="25" spans="1:5">
      <c r="A25" s="4" t="s">
        <v>813</v>
      </c>
    </row>
    <row r="26" spans="1:5">
      <c r="A26" s="3" t="s">
        <v>788</v>
      </c>
    </row>
    <row r="27" spans="1:5">
      <c r="A27" s="4" t="s">
        <v>814</v>
      </c>
      <c r="C27" s="6" t="n">
        <v>58800000</v>
      </c>
    </row>
    <row r="28" spans="1:5">
      <c r="A28" s="4" t="s">
        <v>815</v>
      </c>
    </row>
    <row r="29" spans="1:5">
      <c r="A29" s="3" t="s">
        <v>788</v>
      </c>
    </row>
    <row r="30" spans="1:5">
      <c r="A30" s="4" t="s">
        <v>816</v>
      </c>
      <c r="B30" s="4" t="s">
        <v>817</v>
      </c>
    </row>
    <row r="31" spans="1:5">
      <c r="A31" s="4" t="s">
        <v>818</v>
      </c>
    </row>
    <row r="32" spans="1:5">
      <c r="A32" s="3" t="s">
        <v>788</v>
      </c>
    </row>
    <row r="33" spans="1:5">
      <c r="A33" s="4" t="s">
        <v>819</v>
      </c>
      <c r="C33" s="5" t="n">
        <v>2018</v>
      </c>
    </row>
    <row r="34" spans="1:5">
      <c r="A34" s="4" t="s">
        <v>820</v>
      </c>
    </row>
    <row r="35" spans="1:5">
      <c r="A35" s="3" t="s">
        <v>788</v>
      </c>
    </row>
    <row r="36" spans="1:5">
      <c r="A36" s="4" t="s">
        <v>821</v>
      </c>
      <c r="C36" s="4" t="s">
        <v>822</v>
      </c>
    </row>
    <row r="37" spans="1:5">
      <c r="A37" s="4" t="s">
        <v>823</v>
      </c>
      <c r="C37" s="5" t="n">
        <v>2013</v>
      </c>
    </row>
    <row r="38" spans="1:5">
      <c r="A38" s="4" t="s">
        <v>824</v>
      </c>
    </row>
    <row r="39" spans="1:5">
      <c r="A39" s="3" t="s">
        <v>788</v>
      </c>
    </row>
    <row r="40" spans="1:5">
      <c r="A40" s="4" t="s">
        <v>821</v>
      </c>
      <c r="C40" s="4" t="s">
        <v>825</v>
      </c>
    </row>
    <row r="41" spans="1:5">
      <c r="A41" s="4" t="s">
        <v>823</v>
      </c>
      <c r="C41" s="5" t="n">
        <v>2017</v>
      </c>
    </row>
    <row r="42" spans="1:5">
      <c r="A42" s="4" t="s">
        <v>781</v>
      </c>
    </row>
    <row r="43" spans="1:5">
      <c r="A43" s="3" t="s">
        <v>788</v>
      </c>
    </row>
    <row r="44" spans="1:5">
      <c r="A44" s="4" t="s">
        <v>819</v>
      </c>
      <c r="C44" s="5" t="n">
        <v>2018</v>
      </c>
    </row>
    <row r="45" spans="1:5">
      <c r="A45" s="4" t="s">
        <v>826</v>
      </c>
    </row>
    <row r="46" spans="1:5">
      <c r="A46" s="3" t="s">
        <v>788</v>
      </c>
    </row>
    <row r="47" spans="1:5">
      <c r="A47" s="4" t="s">
        <v>821</v>
      </c>
      <c r="C47" s="4" t="s">
        <v>827</v>
      </c>
    </row>
    <row r="48" spans="1:5">
      <c r="A48" s="4" t="s">
        <v>823</v>
      </c>
      <c r="C48" s="5" t="n">
        <v>2013</v>
      </c>
    </row>
    <row r="49" spans="1:5">
      <c r="A49" s="4" t="s">
        <v>828</v>
      </c>
    </row>
    <row r="50" spans="1:5">
      <c r="A50" s="3" t="s">
        <v>788</v>
      </c>
    </row>
    <row r="51" spans="1:5">
      <c r="A51" s="4" t="s">
        <v>821</v>
      </c>
      <c r="C51" s="4" t="s">
        <v>825</v>
      </c>
    </row>
    <row r="52" spans="1:5">
      <c r="A52" s="4" t="s">
        <v>823</v>
      </c>
      <c r="C52" s="5" t="n">
        <v>2017</v>
      </c>
    </row>
    <row r="53" spans="1:5">
      <c r="A53" s="4" t="s">
        <v>829</v>
      </c>
    </row>
    <row r="54" spans="1:5">
      <c r="A54" s="3" t="s">
        <v>788</v>
      </c>
    </row>
    <row r="55" spans="1:5">
      <c r="A55" s="4" t="s">
        <v>823</v>
      </c>
      <c r="C55" s="5" t="n">
        <v>2009</v>
      </c>
    </row>
    <row r="56" spans="1:5">
      <c r="A56" s="4" t="s">
        <v>830</v>
      </c>
    </row>
    <row r="57" spans="1:5">
      <c r="A57" s="3" t="s">
        <v>788</v>
      </c>
    </row>
    <row r="58" spans="1:5">
      <c r="A58" s="4" t="s">
        <v>823</v>
      </c>
      <c r="C58" s="5" t="n">
        <v>2016</v>
      </c>
    </row>
    <row r="59" spans="1:5">
      <c r="A59" s="4" t="s">
        <v>831</v>
      </c>
    </row>
    <row r="60" spans="1:5">
      <c r="A60" s="3" t="s">
        <v>788</v>
      </c>
    </row>
    <row r="61" spans="1:5">
      <c r="A61" s="4" t="s">
        <v>823</v>
      </c>
      <c r="C61" s="5" t="n">
        <v>2005</v>
      </c>
    </row>
    <row r="62" spans="1:5">
      <c r="A62" s="4" t="s">
        <v>832</v>
      </c>
    </row>
    <row r="63" spans="1:5">
      <c r="A63" s="3" t="s">
        <v>788</v>
      </c>
    </row>
    <row r="64" spans="1:5">
      <c r="A64" s="4" t="s">
        <v>823</v>
      </c>
      <c r="C64" s="5" t="n">
        <v>2016</v>
      </c>
    </row>
    <row r="65" spans="1:5">
      <c r="A65" s="4" t="s">
        <v>530</v>
      </c>
    </row>
    <row r="66" spans="1:5">
      <c r="A66" s="3" t="s">
        <v>788</v>
      </c>
    </row>
    <row r="67" spans="1:5">
      <c r="A67" s="4" t="s">
        <v>833</v>
      </c>
      <c r="C67" s="6" t="n">
        <v>2000000</v>
      </c>
    </row>
    <row r="68" spans="1:5">
      <c r="A68" s="4" t="s">
        <v>800</v>
      </c>
      <c r="C68" s="5" t="n">
        <v>13200000</v>
      </c>
    </row>
    <row r="69" spans="1:5">
      <c r="A69" s="4" t="s">
        <v>834</v>
      </c>
      <c r="C69" s="6" t="n">
        <v>37100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5</v>
      </c>
      <c r="B1" s="2" t="s">
        <v>2</v>
      </c>
      <c r="C1" s="2" t="s">
        <v>32</v>
      </c>
    </row>
    <row r="2" spans="1:3">
      <c r="A2" s="3" t="s">
        <v>836</v>
      </c>
    </row>
    <row r="3" spans="1:3">
      <c r="A3" s="4" t="s">
        <v>837</v>
      </c>
      <c r="B3" s="6" t="n">
        <v>12193</v>
      </c>
      <c r="C3" s="6" t="n">
        <v>12240</v>
      </c>
    </row>
    <row r="4" spans="1:3">
      <c r="A4" s="4" t="s">
        <v>838</v>
      </c>
      <c r="B4" s="5" t="n">
        <v>18332</v>
      </c>
      <c r="C4" s="5" t="n">
        <v>19051</v>
      </c>
    </row>
    <row r="5" spans="1:3">
      <c r="A5" s="4" t="s">
        <v>839</v>
      </c>
      <c r="B5" s="5" t="n">
        <v>7689</v>
      </c>
      <c r="C5" s="5" t="n">
        <v>8455</v>
      </c>
    </row>
    <row r="6" spans="1:3">
      <c r="A6" s="4" t="s">
        <v>840</v>
      </c>
      <c r="B6" s="5" t="n">
        <v>751435</v>
      </c>
      <c r="C6" s="5" t="n">
        <v>744357</v>
      </c>
    </row>
    <row r="7" spans="1:3">
      <c r="A7" s="4" t="s">
        <v>841</v>
      </c>
      <c r="B7" s="5" t="n">
        <v>789649</v>
      </c>
      <c r="C7" s="5" t="n">
        <v>784103</v>
      </c>
    </row>
    <row r="8" spans="1:3">
      <c r="A8" s="4" t="s">
        <v>842</v>
      </c>
      <c r="B8" s="5" t="n">
        <v>-771884</v>
      </c>
      <c r="C8" s="5" t="n">
        <v>-760906</v>
      </c>
    </row>
    <row r="9" spans="1:3">
      <c r="A9" s="4" t="s">
        <v>843</v>
      </c>
      <c r="B9" s="5" t="n">
        <v>17765</v>
      </c>
      <c r="C9" s="5" t="n">
        <v>23197</v>
      </c>
    </row>
    <row r="10" spans="1:3">
      <c r="A10" s="3" t="s">
        <v>844</v>
      </c>
    </row>
    <row r="11" spans="1:3">
      <c r="A11" s="4" t="s">
        <v>845</v>
      </c>
      <c r="B11" s="5" t="n">
        <v>-784</v>
      </c>
      <c r="C11" s="5" t="n">
        <v>-861</v>
      </c>
    </row>
    <row r="12" spans="1:3">
      <c r="A12" s="4" t="s">
        <v>846</v>
      </c>
      <c r="B12" s="5" t="n">
        <v>-2655</v>
      </c>
      <c r="C12" s="5" t="n">
        <v>-4241</v>
      </c>
    </row>
    <row r="13" spans="1:3">
      <c r="A13" s="4" t="s">
        <v>847</v>
      </c>
      <c r="B13" s="5" t="n">
        <v>-13150</v>
      </c>
      <c r="C13" s="5" t="n">
        <v>-16554</v>
      </c>
    </row>
    <row r="14" spans="1:3">
      <c r="A14" s="4" t="s">
        <v>848</v>
      </c>
      <c r="B14" s="5" t="n">
        <v>-16589</v>
      </c>
      <c r="C14" s="5" t="n">
        <v>-21656</v>
      </c>
    </row>
    <row r="15" spans="1:3">
      <c r="A15" s="4" t="s">
        <v>849</v>
      </c>
      <c r="B15" s="6" t="n">
        <v>1176</v>
      </c>
      <c r="C15" s="6" t="n">
        <v>154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2</v>
      </c>
      <c r="D2" s="2" t="s">
        <v>76</v>
      </c>
    </row>
    <row r="3" spans="1:4">
      <c r="A3" s="3" t="s">
        <v>788</v>
      </c>
    </row>
    <row r="4" spans="1:4">
      <c r="A4" s="4" t="s">
        <v>784</v>
      </c>
      <c r="B4" s="6" t="n">
        <v>398</v>
      </c>
      <c r="C4" s="6" t="n">
        <v>2353</v>
      </c>
      <c r="D4" s="6" t="n">
        <v>-2040</v>
      </c>
    </row>
    <row r="5" spans="1:4">
      <c r="A5" s="4" t="s">
        <v>851</v>
      </c>
    </row>
    <row r="6" spans="1:4">
      <c r="A6" s="3" t="s">
        <v>788</v>
      </c>
    </row>
    <row r="7" spans="1:4">
      <c r="A7" s="4" t="s">
        <v>784</v>
      </c>
      <c r="B7" s="5" t="n">
        <v>-756423</v>
      </c>
    </row>
    <row r="8" spans="1:4">
      <c r="A8" s="4" t="s">
        <v>852</v>
      </c>
      <c r="B8" s="5" t="n">
        <v>-15461</v>
      </c>
    </row>
    <row r="9" spans="1:4">
      <c r="A9" s="4" t="s">
        <v>853</v>
      </c>
      <c r="B9" s="6" t="n">
        <v>-77188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4</v>
      </c>
      <c r="B1" s="2" t="s">
        <v>414</v>
      </c>
      <c r="J1" s="2" t="s">
        <v>1</v>
      </c>
    </row>
    <row r="2" spans="1:12">
      <c r="B2" s="2" t="s">
        <v>2</v>
      </c>
      <c r="C2" s="2" t="s">
        <v>415</v>
      </c>
      <c r="D2" s="2" t="s">
        <v>4</v>
      </c>
      <c r="E2" s="2" t="s">
        <v>416</v>
      </c>
      <c r="F2" s="2" t="s">
        <v>32</v>
      </c>
      <c r="G2" s="2" t="s">
        <v>417</v>
      </c>
      <c r="H2" s="2" t="s">
        <v>418</v>
      </c>
      <c r="I2" s="2" t="s">
        <v>419</v>
      </c>
      <c r="J2" s="2" t="s">
        <v>2</v>
      </c>
      <c r="K2" s="2" t="s">
        <v>32</v>
      </c>
      <c r="L2" s="2" t="s">
        <v>76</v>
      </c>
    </row>
    <row r="3" spans="1:12">
      <c r="A3" s="3" t="s">
        <v>788</v>
      </c>
    </row>
    <row r="4" spans="1:12">
      <c r="A4" s="4" t="s">
        <v>855</v>
      </c>
      <c r="J4" s="6" t="n">
        <v>-8106</v>
      </c>
      <c r="K4" s="6" t="n">
        <v>-19368</v>
      </c>
      <c r="L4" s="6" t="n">
        <v>-5653</v>
      </c>
    </row>
    <row r="5" spans="1:12">
      <c r="A5" s="3" t="s">
        <v>856</v>
      </c>
    </row>
    <row r="6" spans="1:12">
      <c r="A6" s="4" t="s">
        <v>791</v>
      </c>
      <c r="J6" s="5" t="n">
        <v>10978</v>
      </c>
      <c r="K6" s="5" t="n">
        <v>22907</v>
      </c>
      <c r="L6" s="5" t="n">
        <v>2067</v>
      </c>
    </row>
    <row r="7" spans="1:12">
      <c r="A7" s="4" t="s">
        <v>857</v>
      </c>
      <c r="J7" s="5" t="n">
        <v>2724</v>
      </c>
      <c r="K7" s="5" t="n">
        <v>4730</v>
      </c>
      <c r="L7" s="5" t="n">
        <v>732</v>
      </c>
    </row>
    <row r="8" spans="1:12">
      <c r="A8" s="4" t="s">
        <v>858</v>
      </c>
      <c r="J8" s="5" t="n">
        <v>-2386</v>
      </c>
      <c r="K8" s="5" t="n">
        <v>-1082</v>
      </c>
      <c r="L8" s="5" t="n">
        <v>1262</v>
      </c>
    </row>
    <row r="9" spans="1:12">
      <c r="A9" s="4" t="s">
        <v>859</v>
      </c>
      <c r="L9" s="5" t="n">
        <v>-478</v>
      </c>
    </row>
    <row r="10" spans="1:12">
      <c r="A10" s="4" t="s">
        <v>860</v>
      </c>
      <c r="L10" s="5" t="n">
        <v>1070</v>
      </c>
    </row>
    <row r="11" spans="1:12">
      <c r="A11" s="4" t="s">
        <v>861</v>
      </c>
      <c r="J11" s="5" t="n">
        <v>20</v>
      </c>
      <c r="K11" s="5" t="n">
        <v>262</v>
      </c>
      <c r="L11" s="5" t="n">
        <v>417</v>
      </c>
    </row>
    <row r="12" spans="1:12">
      <c r="A12" s="4" t="s">
        <v>862</v>
      </c>
      <c r="J12" s="5" t="n">
        <v>239</v>
      </c>
      <c r="K12" s="5" t="n">
        <v>762</v>
      </c>
      <c r="L12" s="5" t="n">
        <v>-19</v>
      </c>
    </row>
    <row r="13" spans="1:12">
      <c r="A13" s="4" t="s">
        <v>863</v>
      </c>
      <c r="J13" s="5" t="n">
        <v>-481</v>
      </c>
      <c r="K13" s="5" t="n">
        <v>-2768</v>
      </c>
    </row>
    <row r="14" spans="1:12">
      <c r="A14" s="4" t="s">
        <v>439</v>
      </c>
      <c r="J14" s="5" t="n">
        <v>-292</v>
      </c>
      <c r="L14" s="5" t="n">
        <v>2885</v>
      </c>
    </row>
    <row r="15" spans="1:12">
      <c r="A15" s="4" t="s">
        <v>785</v>
      </c>
      <c r="B15" s="6" t="n">
        <v>105</v>
      </c>
      <c r="C15" s="6" t="n">
        <v>819</v>
      </c>
      <c r="D15" s="6" t="n">
        <v>723</v>
      </c>
      <c r="E15" s="6" t="n">
        <v>1049</v>
      </c>
      <c r="F15" s="6" t="n">
        <v>3979</v>
      </c>
      <c r="G15" s="6" t="n">
        <v>408</v>
      </c>
      <c r="H15" s="6" t="n">
        <v>206</v>
      </c>
      <c r="I15" s="6" t="n">
        <v>850</v>
      </c>
      <c r="J15" s="6" t="n">
        <v>2696</v>
      </c>
      <c r="K15" s="6" t="n">
        <v>5443</v>
      </c>
      <c r="L15" s="6" t="n">
        <v>2283</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2</v>
      </c>
      <c r="D2" s="2" t="s">
        <v>76</v>
      </c>
    </row>
    <row r="3" spans="1:4">
      <c r="A3" s="3" t="s">
        <v>865</v>
      </c>
    </row>
    <row r="4" spans="1:4">
      <c r="A4" s="4" t="s">
        <v>866</v>
      </c>
      <c r="B4" s="6" t="n">
        <v>994</v>
      </c>
      <c r="C4" s="6" t="n">
        <v>3756</v>
      </c>
      <c r="D4" s="6" t="n">
        <v>1028</v>
      </c>
    </row>
    <row r="5" spans="1:4">
      <c r="A5" s="4" t="s">
        <v>867</v>
      </c>
      <c r="C5" s="5" t="n">
        <v>19</v>
      </c>
      <c r="D5" s="5" t="n">
        <v>2884</v>
      </c>
    </row>
    <row r="6" spans="1:4">
      <c r="A6" s="4" t="s">
        <v>629</v>
      </c>
      <c r="D6" s="5" t="n">
        <v>-156</v>
      </c>
    </row>
    <row r="7" spans="1:4">
      <c r="A7" s="4" t="s">
        <v>629</v>
      </c>
      <c r="B7" s="5" t="n">
        <v>18</v>
      </c>
    </row>
    <row r="8" spans="1:4">
      <c r="A8" s="4" t="s">
        <v>868</v>
      </c>
      <c r="B8" s="5" t="n">
        <v>-331</v>
      </c>
      <c r="C8" s="5" t="n">
        <v>-27</v>
      </c>
    </row>
    <row r="9" spans="1:4">
      <c r="A9" s="4" t="s">
        <v>869</v>
      </c>
      <c r="C9" s="5" t="n">
        <v>-2754</v>
      </c>
    </row>
    <row r="10" spans="1:4">
      <c r="A10" s="4" t="s">
        <v>870</v>
      </c>
      <c r="B10" s="6" t="n">
        <v>681</v>
      </c>
      <c r="C10" s="6" t="n">
        <v>994</v>
      </c>
      <c r="D10" s="6" t="n">
        <v>375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2</v>
      </c>
      <c r="D2" s="2" t="s">
        <v>76</v>
      </c>
    </row>
    <row r="3" spans="1:4">
      <c r="A3" s="3" t="s">
        <v>872</v>
      </c>
    </row>
    <row r="4" spans="1:4">
      <c r="A4" s="4" t="s">
        <v>873</v>
      </c>
      <c r="B4" s="6" t="n">
        <v>85940</v>
      </c>
      <c r="C4" s="6" t="n">
        <v>144601</v>
      </c>
      <c r="D4" s="6" t="n">
        <v>171618</v>
      </c>
    </row>
    <row r="5" spans="1:4">
      <c r="A5" s="4" t="s">
        <v>101</v>
      </c>
      <c r="B5" s="5" t="n">
        <v>1391</v>
      </c>
      <c r="C5" s="5" t="n">
        <v>-1539</v>
      </c>
      <c r="D5" s="5" t="n">
        <v>-8163</v>
      </c>
    </row>
    <row r="6" spans="1:4">
      <c r="A6" s="4" t="s">
        <v>874</v>
      </c>
      <c r="B6" s="5" t="n">
        <v>830</v>
      </c>
      <c r="D6" s="5" t="n">
        <v>-2306</v>
      </c>
    </row>
    <row r="7" spans="1:4">
      <c r="A7" s="4" t="s">
        <v>875</v>
      </c>
      <c r="B7" s="5" t="n">
        <v>73</v>
      </c>
      <c r="C7" s="5" t="n">
        <v>48</v>
      </c>
      <c r="D7" s="5" t="n">
        <v>11</v>
      </c>
    </row>
    <row r="8" spans="1:4">
      <c r="A8" s="4" t="s">
        <v>876</v>
      </c>
      <c r="B8" s="5" t="n">
        <v>2294</v>
      </c>
      <c r="C8" s="5" t="n">
        <v>-1491</v>
      </c>
      <c r="D8" s="5" t="n">
        <v>-10458</v>
      </c>
    </row>
    <row r="9" spans="1:4">
      <c r="A9" s="4" t="s">
        <v>873</v>
      </c>
      <c r="B9" s="5" t="n">
        <v>62971</v>
      </c>
      <c r="C9" s="5" t="n">
        <v>85940</v>
      </c>
      <c r="D9" s="5" t="n">
        <v>144601</v>
      </c>
    </row>
    <row r="10" spans="1:4">
      <c r="A10" s="4" t="s">
        <v>877</v>
      </c>
    </row>
    <row r="11" spans="1:4">
      <c r="A11" s="3" t="s">
        <v>872</v>
      </c>
    </row>
    <row r="12" spans="1:4">
      <c r="A12" s="4" t="s">
        <v>873</v>
      </c>
      <c r="B12" s="5" t="n">
        <v>6131</v>
      </c>
    </row>
    <row r="13" spans="1:4">
      <c r="A13" s="4" t="s">
        <v>101</v>
      </c>
      <c r="B13" s="5" t="n">
        <v>1391</v>
      </c>
    </row>
    <row r="14" spans="1:4">
      <c r="A14" s="4" t="s">
        <v>876</v>
      </c>
      <c r="B14" s="5" t="n">
        <v>1391</v>
      </c>
    </row>
    <row r="15" spans="1:4">
      <c r="A15" s="4" t="s">
        <v>873</v>
      </c>
      <c r="B15" s="5" t="n">
        <v>7522</v>
      </c>
      <c r="C15" s="5" t="n">
        <v>6131</v>
      </c>
    </row>
    <row r="16" spans="1:4">
      <c r="A16" s="4" t="s">
        <v>878</v>
      </c>
    </row>
    <row r="17" spans="1:4">
      <c r="A17" s="3" t="s">
        <v>872</v>
      </c>
    </row>
    <row r="18" spans="1:4">
      <c r="A18" s="4" t="s">
        <v>873</v>
      </c>
      <c r="B18" s="5" t="n">
        <v>-4206</v>
      </c>
    </row>
    <row r="19" spans="1:4">
      <c r="A19" s="4" t="s">
        <v>874</v>
      </c>
      <c r="B19" s="5" t="n">
        <v>830</v>
      </c>
    </row>
    <row r="20" spans="1:4">
      <c r="A20" s="4" t="s">
        <v>876</v>
      </c>
      <c r="B20" s="5" t="n">
        <v>830</v>
      </c>
    </row>
    <row r="21" spans="1:4">
      <c r="A21" s="4" t="s">
        <v>873</v>
      </c>
      <c r="B21" s="5" t="n">
        <v>-3376</v>
      </c>
      <c r="C21" s="5" t="n">
        <v>-4206</v>
      </c>
    </row>
    <row r="22" spans="1:4">
      <c r="A22" s="4" t="s">
        <v>879</v>
      </c>
    </row>
    <row r="23" spans="1:4">
      <c r="A23" s="3" t="s">
        <v>872</v>
      </c>
    </row>
    <row r="24" spans="1:4">
      <c r="A24" s="4" t="s">
        <v>873</v>
      </c>
      <c r="B24" s="5" t="n">
        <v>94</v>
      </c>
    </row>
    <row r="25" spans="1:4">
      <c r="A25" s="4" t="s">
        <v>875</v>
      </c>
      <c r="B25" s="5" t="n">
        <v>73</v>
      </c>
    </row>
    <row r="26" spans="1:4">
      <c r="A26" s="4" t="s">
        <v>876</v>
      </c>
      <c r="B26" s="5" t="n">
        <v>73</v>
      </c>
    </row>
    <row r="27" spans="1:4">
      <c r="A27" s="4" t="s">
        <v>873</v>
      </c>
      <c r="B27" s="5" t="n">
        <v>167</v>
      </c>
      <c r="C27" s="5" t="n">
        <v>94</v>
      </c>
    </row>
    <row r="28" spans="1:4">
      <c r="A28" s="4" t="s">
        <v>111</v>
      </c>
    </row>
    <row r="29" spans="1:4">
      <c r="A29" s="3" t="s">
        <v>872</v>
      </c>
    </row>
    <row r="30" spans="1:4">
      <c r="A30" s="4" t="s">
        <v>873</v>
      </c>
      <c r="B30" s="5" t="n">
        <v>2019</v>
      </c>
      <c r="C30" s="5" t="n">
        <v>3510</v>
      </c>
      <c r="D30" s="5" t="n">
        <v>13968</v>
      </c>
    </row>
    <row r="31" spans="1:4">
      <c r="A31" s="4" t="s">
        <v>876</v>
      </c>
      <c r="B31" s="5" t="n">
        <v>2294</v>
      </c>
      <c r="C31" s="5" t="n">
        <v>-1491</v>
      </c>
      <c r="D31" s="5" t="n">
        <v>-10458</v>
      </c>
    </row>
    <row r="32" spans="1:4">
      <c r="A32" s="4" t="s">
        <v>873</v>
      </c>
      <c r="B32" s="6" t="n">
        <v>4313</v>
      </c>
      <c r="C32" s="6" t="n">
        <v>2019</v>
      </c>
      <c r="D32" s="6" t="n">
        <v>351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0</v>
      </c>
      <c r="B1" s="2" t="s">
        <v>1</v>
      </c>
    </row>
    <row r="2" spans="1:3">
      <c r="B2" s="2" t="s">
        <v>2</v>
      </c>
      <c r="C2" s="2" t="s">
        <v>76</v>
      </c>
    </row>
    <row r="3" spans="1:3">
      <c r="A3" s="3" t="s">
        <v>872</v>
      </c>
    </row>
    <row r="4" spans="1:3">
      <c r="A4" s="4" t="s">
        <v>881</v>
      </c>
      <c r="B4" s="9" t="n">
        <v>0.3</v>
      </c>
      <c r="C4" s="9" t="n">
        <v>0.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v>
      </c>
      <c r="C2" s="2" t="s">
        <v>32</v>
      </c>
      <c r="D2" s="2" t="s">
        <v>76</v>
      </c>
    </row>
    <row r="3" spans="1:4">
      <c r="A3" s="3" t="s">
        <v>883</v>
      </c>
    </row>
    <row r="4" spans="1:4">
      <c r="A4" s="4" t="s">
        <v>884</v>
      </c>
      <c r="B4" s="6" t="n">
        <v>3783</v>
      </c>
      <c r="C4" s="6" t="n">
        <v>6111</v>
      </c>
      <c r="D4" s="6" t="n">
        <v>5281</v>
      </c>
    </row>
    <row r="5" spans="1:4">
      <c r="A5" s="4" t="s">
        <v>885</v>
      </c>
      <c r="B5" s="6" t="n">
        <v>2500</v>
      </c>
      <c r="C5" s="6" t="n">
        <v>3287</v>
      </c>
      <c r="D5" s="6" t="n">
        <v>207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6</v>
      </c>
      <c r="B1" s="2" t="s">
        <v>887</v>
      </c>
      <c r="C1" s="2" t="s">
        <v>2</v>
      </c>
      <c r="D1" s="2" t="s">
        <v>32</v>
      </c>
      <c r="E1" s="2" t="s">
        <v>76</v>
      </c>
    </row>
    <row r="2" spans="1:5">
      <c r="A2" s="3" t="s">
        <v>888</v>
      </c>
    </row>
    <row r="3" spans="1:5">
      <c r="A3" s="4" t="s">
        <v>889</v>
      </c>
      <c r="C3" s="5" t="n">
        <v>300000</v>
      </c>
      <c r="D3" s="5" t="n">
        <v>200000</v>
      </c>
      <c r="E3" s="5" t="n">
        <v>100000</v>
      </c>
    </row>
    <row r="4" spans="1:5">
      <c r="A4" s="4" t="s">
        <v>890</v>
      </c>
      <c r="C4" s="6" t="n">
        <v>500</v>
      </c>
      <c r="D4" s="6" t="n">
        <v>600</v>
      </c>
      <c r="E4" s="6" t="n">
        <v>500</v>
      </c>
    </row>
    <row r="5" spans="1:5">
      <c r="A5" s="4" t="s">
        <v>891</v>
      </c>
      <c r="D5" s="6" t="n">
        <v>3134</v>
      </c>
    </row>
    <row r="6" spans="1:5">
      <c r="A6" s="4" t="s">
        <v>892</v>
      </c>
    </row>
    <row r="7" spans="1:5">
      <c r="A7" s="3" t="s">
        <v>888</v>
      </c>
    </row>
    <row r="8" spans="1:5">
      <c r="A8" s="4" t="s">
        <v>893</v>
      </c>
      <c r="B8" s="5" t="n">
        <v>2656336</v>
      </c>
      <c r="D8" s="5" t="n">
        <v>2700000</v>
      </c>
    </row>
    <row r="9" spans="1:5">
      <c r="A9" s="4" t="s">
        <v>891</v>
      </c>
      <c r="D9" s="6" t="n">
        <v>31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894</v>
      </c>
      <c r="B1" s="2" t="s">
        <v>887</v>
      </c>
      <c r="C1" s="2" t="s">
        <v>895</v>
      </c>
      <c r="D1" s="2" t="s">
        <v>2</v>
      </c>
      <c r="E1" s="2" t="s">
        <v>32</v>
      </c>
      <c r="F1" s="2" t="s">
        <v>76</v>
      </c>
      <c r="G1" s="2" t="s">
        <v>896</v>
      </c>
    </row>
    <row r="2" spans="1:7">
      <c r="A2" s="3" t="s">
        <v>897</v>
      </c>
    </row>
    <row r="3" spans="1:7">
      <c r="A3" s="4" t="s">
        <v>898</v>
      </c>
      <c r="C3" s="5" t="n">
        <v>7500000</v>
      </c>
    </row>
    <row r="4" spans="1:7">
      <c r="A4" s="4" t="s">
        <v>899</v>
      </c>
      <c r="C4" s="6" t="n">
        <v>4</v>
      </c>
    </row>
    <row r="5" spans="1:7">
      <c r="A5" s="4" t="s">
        <v>900</v>
      </c>
      <c r="C5" s="6" t="n">
        <v>30000</v>
      </c>
    </row>
    <row r="6" spans="1:7">
      <c r="A6" s="4" t="s">
        <v>901</v>
      </c>
      <c r="C6" s="5" t="n">
        <v>2300</v>
      </c>
    </row>
    <row r="7" spans="1:7">
      <c r="A7" s="4" t="s">
        <v>902</v>
      </c>
      <c r="C7" s="6" t="n">
        <v>27700</v>
      </c>
      <c r="D7" s="6" t="n">
        <v>18</v>
      </c>
      <c r="E7" s="6" t="n">
        <v>51</v>
      </c>
      <c r="F7" s="6" t="n">
        <v>113</v>
      </c>
    </row>
    <row r="8" spans="1:7">
      <c r="A8" s="4" t="s">
        <v>903</v>
      </c>
      <c r="C8" s="5" t="n">
        <v>2000000</v>
      </c>
    </row>
    <row r="9" spans="1:7">
      <c r="A9" s="4" t="s">
        <v>904</v>
      </c>
      <c r="C9" s="6" t="n">
        <v>5</v>
      </c>
    </row>
    <row r="10" spans="1:7">
      <c r="A10" s="4" t="s">
        <v>905</v>
      </c>
      <c r="C10" s="4" t="s">
        <v>400</v>
      </c>
    </row>
    <row r="11" spans="1:7">
      <c r="A11" s="4" t="s">
        <v>906</v>
      </c>
      <c r="D11" s="4" t="s">
        <v>907</v>
      </c>
    </row>
    <row r="12" spans="1:7">
      <c r="A12" s="4" t="s">
        <v>71</v>
      </c>
      <c r="D12" s="7" t="n">
        <v>0.01</v>
      </c>
      <c r="E12" s="7" t="n">
        <v>0.01</v>
      </c>
    </row>
    <row r="13" spans="1:7">
      <c r="A13" s="4" t="s">
        <v>908</v>
      </c>
      <c r="D13" s="6" t="n">
        <v>3783</v>
      </c>
      <c r="E13" s="6" t="n">
        <v>6111</v>
      </c>
      <c r="F13" s="6" t="n">
        <v>5281</v>
      </c>
    </row>
    <row r="14" spans="1:7">
      <c r="A14" s="4" t="s">
        <v>541</v>
      </c>
    </row>
    <row r="15" spans="1:7">
      <c r="A15" s="3" t="s">
        <v>897</v>
      </c>
    </row>
    <row r="16" spans="1:7">
      <c r="A16" s="4" t="s">
        <v>542</v>
      </c>
      <c r="D16" s="4" t="s">
        <v>540</v>
      </c>
      <c r="G16" s="4" t="s">
        <v>543</v>
      </c>
    </row>
    <row r="17" spans="1:7">
      <c r="A17" s="4" t="s">
        <v>892</v>
      </c>
    </row>
    <row r="18" spans="1:7">
      <c r="A18" s="3" t="s">
        <v>897</v>
      </c>
    </row>
    <row r="19" spans="1:7">
      <c r="A19" s="4" t="s">
        <v>542</v>
      </c>
      <c r="B19" s="4" t="s">
        <v>543</v>
      </c>
    </row>
    <row r="20" spans="1:7">
      <c r="A20" s="4" t="s">
        <v>893</v>
      </c>
      <c r="B20" s="5" t="n">
        <v>2656336</v>
      </c>
      <c r="E20" s="5" t="n">
        <v>2700000</v>
      </c>
    </row>
    <row r="21" spans="1:7">
      <c r="A21" s="4" t="s">
        <v>71</v>
      </c>
      <c r="B21" s="7" t="n">
        <v>0.01</v>
      </c>
    </row>
    <row r="22" spans="1:7">
      <c r="A22" s="4" t="s">
        <v>909</v>
      </c>
      <c r="B22" s="6" t="n">
        <v>18500</v>
      </c>
    </row>
    <row r="23" spans="1:7">
      <c r="A23" s="4" t="s">
        <v>908</v>
      </c>
      <c r="B23" s="6" t="n">
        <v>6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0</v>
      </c>
      <c r="B1" s="2" t="s">
        <v>1</v>
      </c>
    </row>
    <row r="2" spans="1:3">
      <c r="B2" s="2" t="s">
        <v>2</v>
      </c>
      <c r="C2" s="2" t="s">
        <v>32</v>
      </c>
    </row>
    <row r="3" spans="1:3">
      <c r="A3" s="3" t="s">
        <v>911</v>
      </c>
    </row>
    <row r="4" spans="1:3">
      <c r="A4" s="4" t="s">
        <v>912</v>
      </c>
      <c r="B4" s="4" t="s">
        <v>529</v>
      </c>
      <c r="C4" s="4" t="s">
        <v>529</v>
      </c>
    </row>
    <row r="5" spans="1:3">
      <c r="A5" s="4" t="s">
        <v>913</v>
      </c>
      <c r="B5" s="6" t="n">
        <v>0</v>
      </c>
      <c r="C5" s="6" t="n">
        <v>0</v>
      </c>
    </row>
    <row r="6" spans="1:3">
      <c r="A6" s="4" t="s">
        <v>914</v>
      </c>
      <c r="B6" s="5" t="n">
        <v>0</v>
      </c>
      <c r="C6" s="5" t="n">
        <v>0</v>
      </c>
    </row>
    <row r="7" spans="1:3">
      <c r="A7" s="4" t="s">
        <v>915</v>
      </c>
      <c r="B7" s="5" t="n">
        <v>0</v>
      </c>
      <c r="C7" s="5" t="n">
        <v>0</v>
      </c>
    </row>
    <row r="8" spans="1:3">
      <c r="A8" s="4" t="s">
        <v>916</v>
      </c>
      <c r="B8" s="6" t="n">
        <v>0</v>
      </c>
      <c r="C8"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16T16:38:01Z</dcterms:created>
  <dcterms:modified xmlns:dcterms="http://purl.org/dc/terms/" xmlns:xsi="http://www.w3.org/2001/XMLSchema-instance" xsi:type="dcterms:W3CDTF">2017-10-16T16:38:01Z</dcterms:modified>
</cp:coreProperties>
</file>